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s" sheetId="11" state="visible" r:id="rId11"/>
    <sheet xmlns:r="http://schemas.openxmlformats.org/officeDocument/2006/relationships" name="Debt" sheetId="12" state="visible" r:id="rId12"/>
    <sheet xmlns:r="http://schemas.openxmlformats.org/officeDocument/2006/relationships" name="Derivative Liabilities"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Stockholders_ Deficit"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Organization and Nature of Op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Intangibles (Tables)" sheetId="23" state="visible" r:id="rId23"/>
    <sheet xmlns:r="http://schemas.openxmlformats.org/officeDocument/2006/relationships" name="Debt (Tables)" sheetId="24" state="visible" r:id="rId24"/>
    <sheet xmlns:r="http://schemas.openxmlformats.org/officeDocument/2006/relationships" name="Derivative Liabilities (Tables)" sheetId="25" state="visible" r:id="rId25"/>
    <sheet xmlns:r="http://schemas.openxmlformats.org/officeDocument/2006/relationships" name="Fair Value of Financial Instr_2" sheetId="26" state="visible" r:id="rId26"/>
    <sheet xmlns:r="http://schemas.openxmlformats.org/officeDocument/2006/relationships" name="Commitments and Contingencies (" sheetId="27" state="visible" r:id="rId27"/>
    <sheet xmlns:r="http://schemas.openxmlformats.org/officeDocument/2006/relationships" name="Stockholders_ Deficit (Tables)" sheetId="28" state="visible" r:id="rId28"/>
    <sheet xmlns:r="http://schemas.openxmlformats.org/officeDocument/2006/relationships" name="Segment Information (Tables)" sheetId="29" state="visible" r:id="rId29"/>
    <sheet xmlns:r="http://schemas.openxmlformats.org/officeDocument/2006/relationships" name="Schedule of Subsidiaries (Detai" sheetId="30" state="visible" r:id="rId30"/>
    <sheet xmlns:r="http://schemas.openxmlformats.org/officeDocument/2006/relationships" name="Organization and Nature of Op_3" sheetId="31" state="visible" r:id="rId31"/>
    <sheet xmlns:r="http://schemas.openxmlformats.org/officeDocument/2006/relationships" name="Scheduled of Receivables (Detai" sheetId="32" state="visible" r:id="rId32"/>
    <sheet xmlns:r="http://schemas.openxmlformats.org/officeDocument/2006/relationships" name="Scheduled of Deconsolidated Own" sheetId="33" state="visible" r:id="rId33"/>
    <sheet xmlns:r="http://schemas.openxmlformats.org/officeDocument/2006/relationships" name="Schedule of Disaggregation of R" sheetId="34" state="visible" r:id="rId34"/>
    <sheet xmlns:r="http://schemas.openxmlformats.org/officeDocument/2006/relationships" name="Schedule of Diluted Net Income " sheetId="35" state="visible" r:id="rId35"/>
    <sheet xmlns:r="http://schemas.openxmlformats.org/officeDocument/2006/relationships" name="Summary of Significant Accoun_4" sheetId="36" state="visible" r:id="rId36"/>
    <sheet xmlns:r="http://schemas.openxmlformats.org/officeDocument/2006/relationships" name="Schedule of Property and Equipm" sheetId="37" state="visible" r:id="rId37"/>
    <sheet xmlns:r="http://schemas.openxmlformats.org/officeDocument/2006/relationships" name="Property and Equipment (Details" sheetId="38" state="visible" r:id="rId38"/>
    <sheet xmlns:r="http://schemas.openxmlformats.org/officeDocument/2006/relationships" name="Schedule of Intangible Assets (" sheetId="39" state="visible" r:id="rId39"/>
    <sheet xmlns:r="http://schemas.openxmlformats.org/officeDocument/2006/relationships" name="Scheduled of Estimated Amortiza" sheetId="40" state="visible" r:id="rId40"/>
    <sheet xmlns:r="http://schemas.openxmlformats.org/officeDocument/2006/relationships" name="Intangibles (Details Narrative)" sheetId="41" state="visible" r:id="rId41"/>
    <sheet xmlns:r="http://schemas.openxmlformats.org/officeDocument/2006/relationships" name="Schedule of Notes Payable (Deta" sheetId="42" state="visible" r:id="rId42"/>
    <sheet xmlns:r="http://schemas.openxmlformats.org/officeDocument/2006/relationships" name="Schedule of Notes Payable (De_2" sheetId="43" state="visible" r:id="rId43"/>
    <sheet xmlns:r="http://schemas.openxmlformats.org/officeDocument/2006/relationships" name="Debt (Details Narrative)" sheetId="44" state="visible" r:id="rId44"/>
    <sheet xmlns:r="http://schemas.openxmlformats.org/officeDocument/2006/relationships" name="Schedule of Weighted Average As" sheetId="45" state="visible" r:id="rId45"/>
    <sheet xmlns:r="http://schemas.openxmlformats.org/officeDocument/2006/relationships" name="Summary of Changes in Fair Valu" sheetId="46" state="visible" r:id="rId46"/>
    <sheet xmlns:r="http://schemas.openxmlformats.org/officeDocument/2006/relationships" name="Derivative Liabilities (Details" sheetId="47" state="visible" r:id="rId47"/>
    <sheet xmlns:r="http://schemas.openxmlformats.org/officeDocument/2006/relationships" name="Schedule of Liabilities Measure" sheetId="48" state="visible" r:id="rId48"/>
    <sheet xmlns:r="http://schemas.openxmlformats.org/officeDocument/2006/relationships" name="Schedule of Lease Expense (Deta" sheetId="49" state="visible" r:id="rId49"/>
    <sheet xmlns:r="http://schemas.openxmlformats.org/officeDocument/2006/relationships" name="Schedule of Supplemental Inform" sheetId="50" state="visible" r:id="rId50"/>
    <sheet xmlns:r="http://schemas.openxmlformats.org/officeDocument/2006/relationships" name="Schedule of Future Minimum Paym" sheetId="51" state="visible" r:id="rId51"/>
    <sheet xmlns:r="http://schemas.openxmlformats.org/officeDocument/2006/relationships" name="Commitments and Contingencies_2" sheetId="52" state="visible" r:id="rId52"/>
    <sheet xmlns:r="http://schemas.openxmlformats.org/officeDocument/2006/relationships" name="Schedule of Fair Value of The W" sheetId="53" state="visible" r:id="rId53"/>
    <sheet xmlns:r="http://schemas.openxmlformats.org/officeDocument/2006/relationships" name="Schedule of Stock Option Transa" sheetId="54" state="visible" r:id="rId54"/>
    <sheet xmlns:r="http://schemas.openxmlformats.org/officeDocument/2006/relationships" name="Schedule of Stock-based Compens" sheetId="55" state="visible" r:id="rId55"/>
    <sheet xmlns:r="http://schemas.openxmlformats.org/officeDocument/2006/relationships" name="Schedule of Warrants Activity (" sheetId="56" state="visible" r:id="rId56"/>
    <sheet xmlns:r="http://schemas.openxmlformats.org/officeDocument/2006/relationships" name="Stockholders_ Deficit (Details " sheetId="57" state="visible" r:id="rId57"/>
    <sheet xmlns:r="http://schemas.openxmlformats.org/officeDocument/2006/relationships" name="Schedule of Operating Segments "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57" customWidth="1" min="2" max="2"/>
    <col width="14" customWidth="1" min="3" max="3"/>
  </cols>
  <sheetData>
    <row r="1">
      <c r="A1" s="1" t="inlineStr">
        <is>
          <t>Cover - shares</t>
        </is>
      </c>
      <c r="B1" s="2" t="inlineStr">
        <is>
          <t>9 Months Ended</t>
        </is>
      </c>
    </row>
    <row r="2">
      <c r="B2" s="2" t="inlineStr">
        <is>
          <t>Sep. 30, 2021</t>
        </is>
      </c>
      <c r="C2" s="2" t="inlineStr">
        <is>
          <t>Nov. 11,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992</t>
        </is>
      </c>
    </row>
    <row r="12">
      <c r="A12" s="3" t="inlineStr">
        <is>
          <t>Entity Registrant Name</t>
        </is>
      </c>
      <c r="B12" s="3" t="inlineStr">
        <is>
          <t>SURGEPAYS,
INC.</t>
        </is>
      </c>
    </row>
    <row r="13">
      <c r="A13" s="3" t="inlineStr">
        <is>
          <t>Entity Central Index Key</t>
        </is>
      </c>
      <c r="B13" s="3" t="inlineStr">
        <is>
          <t>0001392694</t>
        </is>
      </c>
    </row>
    <row r="14">
      <c r="A14" s="3" t="inlineStr">
        <is>
          <t>Entity Tax Identification Number</t>
        </is>
      </c>
      <c r="B14" s="3" t="inlineStr">
        <is>
          <t>98-0550352</t>
        </is>
      </c>
    </row>
    <row r="15">
      <c r="A15" s="3" t="inlineStr">
        <is>
          <t>Entity Incorporation, State or Country Code</t>
        </is>
      </c>
      <c r="B15" s="3" t="inlineStr">
        <is>
          <t>NV</t>
        </is>
      </c>
    </row>
    <row r="16">
      <c r="A16" s="3" t="inlineStr">
        <is>
          <t>Entity Address, Address Line One</t>
        </is>
      </c>
      <c r="B16" s="3" t="inlineStr">
        <is>
          <t>3124
    Brother Blvd</t>
        </is>
      </c>
    </row>
    <row r="17">
      <c r="A17" s="3" t="inlineStr">
        <is>
          <t>Entity Address, Address Line Two</t>
        </is>
      </c>
      <c r="B17" s="3" t="inlineStr">
        <is>
          <t>Suite
    104</t>
        </is>
      </c>
    </row>
    <row r="18">
      <c r="A18" s="3" t="inlineStr">
        <is>
          <t>Entity Address, City or Town</t>
        </is>
      </c>
      <c r="B18" s="3" t="inlineStr">
        <is>
          <t>Bartlett
    TN</t>
        </is>
      </c>
    </row>
    <row r="19">
      <c r="A19" s="3" t="inlineStr">
        <is>
          <t>Entity Address, State or Province</t>
        </is>
      </c>
      <c r="B19" s="3" t="inlineStr">
        <is>
          <t>TN</t>
        </is>
      </c>
    </row>
    <row r="20">
      <c r="A20" s="3" t="inlineStr">
        <is>
          <t>Entity Address, Postal Zip Code</t>
        </is>
      </c>
      <c r="B20" s="3" t="inlineStr">
        <is>
          <t>38133</t>
        </is>
      </c>
    </row>
    <row r="21">
      <c r="A21" s="3" t="inlineStr">
        <is>
          <t>City Area Code</t>
        </is>
      </c>
      <c r="B21" s="3" t="inlineStr">
        <is>
          <t>847</t>
        </is>
      </c>
    </row>
    <row r="22">
      <c r="A22" s="3" t="inlineStr">
        <is>
          <t>Local Phone Number</t>
        </is>
      </c>
      <c r="B22" s="3" t="inlineStr">
        <is>
          <t>648-7541</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lected Not To Use the Extended Transition Period</t>
        </is>
      </c>
      <c r="B28" s="3" t="inlineStr">
        <is>
          <t>false</t>
        </is>
      </c>
    </row>
    <row r="29">
      <c r="A29" s="3" t="inlineStr">
        <is>
          <t>Entity Shell Company</t>
        </is>
      </c>
      <c r="B29" s="3" t="inlineStr">
        <is>
          <t>false</t>
        </is>
      </c>
    </row>
    <row r="30">
      <c r="A30" s="3" t="inlineStr">
        <is>
          <t>Entity Common Stock, Shares Outstanding</t>
        </is>
      </c>
      <c r="C30" s="4" t="n">
        <v>12046528</v>
      </c>
    </row>
    <row r="31">
      <c r="A31" s="3" t="inlineStr">
        <is>
          <t>Common Stock [Member]</t>
        </is>
      </c>
    </row>
    <row r="32">
      <c r="A32" s="3" t="inlineStr">
        <is>
          <t>Title of 12(b) Security</t>
        </is>
      </c>
      <c r="B32" s="3" t="inlineStr">
        <is>
          <t>Common
                                            Stock</t>
        </is>
      </c>
    </row>
    <row r="33">
      <c r="A33" s="3" t="inlineStr">
        <is>
          <t>Trading Symbol</t>
        </is>
      </c>
      <c r="B33" s="3" t="inlineStr">
        <is>
          <t>SURG</t>
        </is>
      </c>
    </row>
    <row r="34">
      <c r="A34" s="3" t="inlineStr">
        <is>
          <t>Security Exchange Name</t>
        </is>
      </c>
      <c r="B34" s="3" t="inlineStr">
        <is>
          <t>NASDAQ</t>
        </is>
      </c>
    </row>
    <row r="35">
      <c r="A35" s="3" t="inlineStr">
        <is>
          <t>Common Stock Purchase Warrants [Member]</t>
        </is>
      </c>
    </row>
    <row r="36">
      <c r="A36" s="3" t="inlineStr">
        <is>
          <t>Title of 12(b) Security</t>
        </is>
      </c>
      <c r="B36" s="3" t="inlineStr">
        <is>
          <t>Common Stock Purchase Warrants</t>
        </is>
      </c>
    </row>
    <row r="37">
      <c r="A37" s="3" t="inlineStr">
        <is>
          <t>Trading Symbol</t>
        </is>
      </c>
      <c r="B37" s="3" t="inlineStr">
        <is>
          <t>SURGW</t>
        </is>
      </c>
    </row>
    <row r="38">
      <c r="A38" s="3" t="inlineStr">
        <is>
          <t>Security Exchange Name</t>
        </is>
      </c>
      <c r="B38"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5" t="inlineStr">
        <is>
          <t>Property, Plant and Equipment [Abstract]</t>
        </is>
      </c>
    </row>
    <row r="4">
      <c r="A4" s="3" t="inlineStr">
        <is>
          <t>Property and Equipment</t>
        </is>
      </c>
      <c r="B4" s="3" t="inlineStr">
        <is>
          <t xml:space="preserve">Note
3 – Property and Equipment Property
and equipment consisted of the following: Schedule of Property and Equipment
Estimated
Type September 30, 2021 December 31, 2020 Useful Lives (Years)
Computer equipment and software $ 283,485 $ 273,256 3 5
Furniture and fixtures 82,752 47,526 5 7
Leasehold improvements 1,789 21,512 15
368,026 342,294
Less: accumulated depreciation (150,956 ) (105,484 )
Property and equipment - net $ 217,070 $ 236,810 Depreciation
expense for the three months ended September 30, 2021 and 2020 was $ 17,756 17,911 Depreciation
expense for the nine months ended September 30, 2021 and 2020 was $ 50,491 5,019 48,892 These
amounts are included as a component of general and administrative expenses in the accompanying consolidated statements of operations. In
connection with the deconsolidation of TW, the Company disposed of property and equipment with a net carrying amount of $ 20,645 SURGEPAYS,
INC. AND SUBSIDIARIES NOTES
TO UNAUDITED CONSOLIDATED FINANCIAL STATEMENTS SEPTEMBER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1</t>
        </is>
      </c>
    </row>
    <row r="3">
      <c r="A3" s="5" t="inlineStr">
        <is>
          <t>Goodwill and Intangible Assets Disclosure [Abstract]</t>
        </is>
      </c>
    </row>
    <row r="4">
      <c r="A4" s="3" t="inlineStr">
        <is>
          <t>Intangibles</t>
        </is>
      </c>
      <c r="B4" s="3" t="inlineStr">
        <is>
          <t xml:space="preserve">Note
4 – Intangibles Intangibles
consisted of the following: Schedule
of Intangible Assets
Estimated Useful
Type September 30, 2021 December 31, 2020 Lives (Years)
Proprietary Software $ 4,286,402 $ 4,286,402 7
Tradenames/trademarks 617,474 617,474 15
ECS membership agreement 465,000 465,000 1
Noncompetition agreement 201,389 201,389 2
Customer Relationships 183,255 183,255 5
5,753,520 5,753,520
Less: accumulated amortization (2,156,659 ) (1,627,778 )
Intangibles - net $ 3,596,861 $ 4,125,742 ECS
has been a financial technology tech and wireless top-up platform for over 15 years. On October 1, 2019, we acquired ECS primarily for
the favorable ACH banking relationships and a fintech transactions platform (proprietary software) processing over 20,000 transactions
a day at approximately 8,000 independently owned retail stores. The goal was to incorporate our blockchain components into the existing
ECS network (proprietary software). After a year of development and integration, we believe the ECS platform has been successfully merged
into our platform with secure ledger data backups and will continue to serve as the proven backbone for wireless top-up transactions
and wireless product aggregation. The majority of the purchase price was allocated to the “Proprietary Software” category
being amortized straight-line over seven years. Amortization
expense for the three months ended September 30, 2021 and 2020, was $ 163,377 277,094 Amortization
expense for the nine months ended September 30, 2021 and 2020, was $ 528,881 831,281 SURGEPAYS,
INC. AND SUBSIDIARIES NOTES
TO UNAUDITED CONSOLIDATED FINANCIAL STATEMENTS SEPTEMBER
30, 2021 Estimated
amortization expense for each of the five (5) succeeding years and thereafter is as follows: Scheduled of Estimated Amortization Expenses For
the Year Ended December 31, 2021:
2021
2021 (3 months) $ 163,377
2022 $ 653,508
2023 $ 653,508
2024 $ 653,508
2025 $ 653,508
Thereafter 819,452
Total $ 3,596,8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5" t="inlineStr">
        <is>
          <t>Debt Disclosure [Abstract]</t>
        </is>
      </c>
    </row>
    <row r="4">
      <c r="A4" s="3" t="inlineStr">
        <is>
          <t>Debt</t>
        </is>
      </c>
      <c r="B4" s="3" t="inlineStr">
        <is>
          <t xml:space="preserve">Note
5 – Debt The
following represents a summary of the Company’s notes payable – SBA government, loans payable – related parties, notes
payable and convertible notes, key terms, and outstanding balances at September 30, 2021 and December 31, 2020, respectively: Notes
Payable – SBA government (1)
Paycheck Protection Program - PPP Loan Pertaining
to the Company’s eighteen (18) month loan and in accordance with the Paycheck Protection Program (“PPP”) and Conditional
Loan Forgiveness, the promissory note evidencing the loan contains customary events of default relating to, among other things, payment
defaults, breach of representations and warranties, or provisions of the promissory note. The occurrence of an event of default may result
in the repayment of all amounts outstanding, collection of all amounts owing from the Company, and/or filing suit and obtaining judgment
against the Company. Under
the terms of the PPP loan program, all or a portion of this Loan may be forgiven upon request from Borrower to Lender, provided the Loan
proceeds are used in accordance with the terms of the Coronavirus Aid, Relief and Economic Security Act (the “Act” or “CARES”),
Borrower is not in default under the Loan or any of the Loan Documents, and Borrower has provided documentation to Lender supporting
such request for forgiveness that includes verifiable information on Borrower’s use of the Loan proceeds, to Lender’s satisfaction,
in its sole and absolute discretion. SURGEPAYS,
INC. AND SUBSIDIARIES NOTES
TO UNAUDITED CONSOLIDATED FINANCIAL STATEMENTS SEPTEMBER
30, 2021 (2)
Economic Injury Disaster Loan (“EIDL”) This
program was made available to eligible borrowers in light of the impact of the COVID-19 pandemic and the negative economic impact on
the Company’s business. Proceeds from the EIDL are to be used for working capital purposes. Installment
payments, including principal and interest, are due monthly (beginning twelve (12) months from the date of the promissory note) in amounts
ranging from $ 109 751 Schedule
of Notes Payable
PPP EIDL EIDL PPP
Terms SBA SBA SBA SBA
Issuance dates of SBA loans April 2020 May 2020 July 2020 March 2021
Term 18 months 30 Years 30 Years 5 Years
Maturity date October 2021 May 2050 July 2050 March 2026
Interest rate 1 3.75 3.75 1
Collateral Unsecured Unsecured Unsecured Unsecured
Conversion price N/A N/A N/A N/A
Total
Principal $ 498,082 $ 150,000 $ 486,600 $ 518,167 $ 1,652,849
Balance - December 31, 2019 - - - - -
Gross proceeds 498,082 150,000 486,600 - 1,134,682
Balance - December 31, 2020 498,082 150,000 486,600 - 1,134,682
Gross proceeds - - - 518,167 518,167
Deconsolidation of subsidiary (“TW”) - - (150,000 )* - (150,000 )
Repayments - (1,040 ) (2,385 ) - (3,425 )
Balance - September 30, 2021 $ 498,082 $ 148,960 $ 334,215 $ 518,167 $ 1,499,424
* In
connection with the deconsolidation of TW, $ 150,000 SURGEPAYS,
INC. AND SUBSIDIARIES NOTES
TO UNAUDITED CONSOLIDATED FINANCIAL STATEMENTS SEPTEMBER
30, 2021 Notes
Payable – Related Parties Schedule
of Notes Payable
1 2
Note Payable Note Payable
Terms Related Party Related Party
Issuance dates of notes Various May 2020/January 2021
Maturity date June 30, 2022 or January 1, 2023 due on demand March 2021 and due on demand
Interest rate 10 15
Collateral Unsecured Unsecured
Conversion price N/A N/A
Total In-Default
Balance - December 31, 2019 2,205,440 - 2,205,440 $
Gross proceeds 1,136,500 147,500 1,284,000
Balance - December 31, 2020 3,341,940 147,500 3,489,440 -
Gross proceeds 3,625,000 63,000 3,688,000
Repayments - (163,000 ) (163,000 )
Balance - September 30, 2021 $ 6,966,940 $ 47,500 $ 7,014,440 $ -
1 Activity is with the Company’s Chief Executive Officer
and Board Director (Kevin Brian Cox). Prior to September 30, 2021, these notes were either due on demand or had a specific due date.
Additionally, these advances had interest rates from 6% 15% 10%
2 Activity is with the Company’s President, Chief Operating
Officer and Board Director (Anthony Nuzzo). In 2021, the Company received advances of $ 63,000 47,500 On November 4, 2021, the Company’s Chief
Executive Officer converted notes totaling $ 2,415,560 561,758 1,808,861 3.22 605,699 SURGEPAYS,
INC. AND SUBSIDIARIES NOTES
TO UNAUDITED CONSOLIDATED FINANCIAL STATEMENTS SEPTEMBER
30, 2021 Notes
Payable Schedule
of Notes Payable
Terms Note Note Note Notes
Issuance dates of notes 2016 2016 November 4, 2019 August/September 2021
Maturity date 2016 2017 November 3, 2020 August/September 2022
Interest rate 5% 10% 18% 10%
Collateral Unsecured Unsecured Unsecured Unsecured
Conversion price N/A N/A N/A N/A
Warrants issued as discount N/A N/A N/A 2,406,250
Total In-Default
Principal $ 485,000 $ 27,500 $ 250,000 $ 853,386 * $ 1,615,886
Balance - December 31, 2019 485,000 27,500 223,672 - 736,172 $ 512,500
Amortization of debt discount - - 26,328 - 26,328
Repayments (485,000 ) (27,500 ) - - (512,500 )
Balance - December 31, 2020 - - 250,000 - 250,000 250,000
Gross proceeds - - - 853,386 853,386
Debt discount - - - (265,268 )** (265,268 )
Amortization of debt discount - - - 5,087 5,087
Repayments - - (250,000 ) - (250,000 )
Balance - September 30, 2021 $ - $ - $ - $ 593,205 $ 593,205 $ -
* In the event of default, notes with principal totaling $ 386,000 75%
** Debt discount on notes totaling $ 386,000 36,000 229,268 Subsequent to September 30, 2021, the Company
repaid $ 386,000 5,016 SURGEPAYS,
INC. AND SUBSIDIARIES NOTES
TO UNAUDITED CONSOLIDATED FINANCIAL STATEMENTS SEPTEMBER
30, 2021 Convertible
Notes Payable – Net Schedule
of Notes Payable
Terms Notes Payable Notes Payable Notes Payable
Issuance dates of notes 2019 and Prior February 2020 - December 2020 January 2021 - March 2021
Maturity date 2020 February 2021 - September 2021 May 2021 - March 2022
Interest rate 14% 10% 14% 5% 12%
Collateral Unsecured Unsecured Unsecured
Conversion price A A B
Total In-Default
Principal $ - $ 2,347,000 $ 2,550,000 $ 4,897,000
Balance - December 31, 2019 $ 4,436,684 $ - $ - $ 4,436,684 $ -
Gross proceeds - 2,347,000 - 2,347,000
Debt discount - (2,347,000 ) - (2,347,000 )
Amortization of debt discount 161,217 1,829,219 - 1,990,436
Repayments - cash (438,698 ) (130,061 ) - (568,759 )
Repayments - common stock (4,159,203 ) (182,988 ) - (4,342,191 )
Balance - December 31, 2020 - 1,516,170 - 1,516,170 -
Gross proceeds - - 2,550,000 2,550,000
Debt discount - - (2,460,829 ) (2,460,829 )
Amortization of debt discount - 517,781 1,458,912 1,976,693
Repayments - cash - (1,132,170 ) (250,000 ) (1,382,170 )
Repayments - common stock - (978,728 ) - (978,728 )
Reclassified to receivable - 76,947 C - 76,947
Balance - September 30, 2021 $ - $ - $ 1,298,083 $ 1,298,083 $ -
A -
Convertible at 65% multiplied by the lowest one (1) day volume weighted
average price (“VWAP”) of the Company’s common stock during the ten (10) trading days prior to conversion.
B -
Convertible at 70% - 75% multiplied by the lowest one (1) day volume
weighted average price (“VWAP”) of the Company’s common stock during the ten (10) trading days prior to conversion.
C -
During 2021, the Company overpaid a note holder by $ 76,947
when settling the outstanding
balance. This overpayment had been recorded as a receivable and was repaid in full in April 2021. SURGEPAYS,
INC. AND SUBSIDIARIES NOTES
TO UNAUDITED CONSOLIDATED FINANCIAL STATEMENTS SEPTEMBER
30, 2021 Line
of Credit The
Company had a $ 1,000,000 6 0 912,8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9 Months Ended</t>
        </is>
      </c>
    </row>
    <row r="2">
      <c r="B2" s="2" t="inlineStr">
        <is>
          <t>Sep. 30, 2021</t>
        </is>
      </c>
    </row>
    <row r="3">
      <c r="A3" s="5" t="inlineStr">
        <is>
          <t>Derivative Liability [Abstract]</t>
        </is>
      </c>
    </row>
    <row r="4">
      <c r="A4" s="3" t="inlineStr">
        <is>
          <t>Derivative Liabilities</t>
        </is>
      </c>
      <c r="B4" s="3" t="inlineStr">
        <is>
          <t xml:space="preserve">Note
6 – Derivative Liabilities The
above convertible notes contained an embedded conversion option with a conversion price that could result in issuing an undeterminable
amount of future common stock to settle the host contract. Accordingly, the embedded conversion option is required to be bifurcated from
the host instrument (convertible note) and treated as a liability, which is calculated at fair value, and marked to market at each reporting
period. The
Company used the binomial pricing model to estimate the fair value of its embedded conversion option liabilities with the following inputs: Schedule of Weighted Average Assumptions
September 30, 2021 December 31, 2020
Expected term (years) 0.20 1 0.75
Expected volatility 143% 291 % 96% 132 %
Expected dividends 0 % 0 %
Risk free interest rate 0.03% 0.09 % 0.08% 1.51 % A
reconciliation of the beginning and ending balances for the derivative liability measured at fair value on a recurring basis using significant
unobservable inputs (Level 3) is as follows at September 30, 2021 and December 31, 2020: Summary of Changes in Fair Value
Derivative liability - December 31, 2019 $ 190,846
Fair value at commitment date 2,024,191
Fair value mark to market adjustment (577,936 )
Gain on derivative liability upon related debt settled (279,573 )
Derivative liability - December 31, 2020 1,357,528
Fair value at commitment date 1,877,251
Fair value mark to market adjustment (746,896 )
Gain on derivative liability upon related debt settled (920,375 )
Derivative liability - September 30, 2021 $ 1,567,508 Changes
in fair value of derivative liabilities are included in other income (expense) in the accompanying consolidated statements of operations. During
the three months ended September 30, 2021 and 2020, the Company recorded a change in fair of derivative liabilities of ( 202,784 212,851 During
the nine months ended September 30, 2021 and 2020, the Company recorded a change in fair of derivative liabilities of $ 746,896 405,413 In
connection with bifurcating the embedded conversion option and accounting for this instrument at fair value, the Company computed a fair
value on the commitment date, and upon the initial valuation of this instrument, determined that the fair value of the liability exceeded
the proceeds of the debt host instrument. As a result, the Company recorded a debt discount at the maximum amount allowed (the face amount
of the debt), which required the overage to be recorded as a derivative expense. For
the three months ended September 30, 2021 and 2020, the Company recorded a derivative expense of $ 0 33,239 For
the nine months ended September 30, 2021 and 2020, the Company recorded a derivative expense of $ 1,775,057 529,294 SURGEPAYS,
INC. AND SUBSIDIARIES NOTES
TO UNAUDITED CONSOLIDATED FINANCIAL STATEMENTS SEPT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9 Months Ended</t>
        </is>
      </c>
    </row>
    <row r="2">
      <c r="B2" s="2" t="inlineStr">
        <is>
          <t>Sep. 30, 2021</t>
        </is>
      </c>
    </row>
    <row r="3">
      <c r="A3" s="5" t="inlineStr">
        <is>
          <t>Investments, All Other Investments [Abstract]</t>
        </is>
      </c>
    </row>
    <row r="4">
      <c r="A4" s="3" t="inlineStr">
        <is>
          <t>Fair Value of Financial Instruments</t>
        </is>
      </c>
      <c r="B4" s="3" t="inlineStr">
        <is>
          <t xml:space="preserve">Note
7 – Fair Value of Financial Instruments The
Company evaluates its financial assets and liabilities subject to fair value measurements on a recurring basis to determine the appropriate
level in which to classify them for each reporting period. This determination requires significant judgments to be made. Liabilities
measured at fair value on a recurring basis consisted of the following at September 30, 2021 and December 31, 2020: Schedule of Liabilities Measured Fair Value on Recurring Basis
September 30, 2021 Quoted
Prices in Active
Markets for Identical Assets (Level 1) Significant
Other Observable
Inputs (Level 2) Significant Unobservable Inputs (Level 3)
Derivative liabilities $ 1,567,508 $ - $ - $ 1,567,508
December 31, 2020 Quoted
Prices in Active Markets for Identical Assets (Level 1) Significant
Other Observable Inputs (Level 2) Significant
Unobservable Inputs (Level 3)
Derivative liabilities $ 1,357,528 $ - $ - $ 1,357,5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 Disclosure [Abstract]</t>
        </is>
      </c>
    </row>
    <row r="4">
      <c r="A4" s="3" t="inlineStr">
        <is>
          <t>Commitments and Contingencies</t>
        </is>
      </c>
      <c r="B4" s="3" t="inlineStr">
        <is>
          <t xml:space="preserve">Note
8 – Commitments and Contingencies Operating
Lease We
have entered into various operating lease agreements, including our corporate headquarters. We account for leases in accordance with
ASC Topic 842: Leases, SURGEPAYS,
INC. AND SUBSIDIARIES NOTES
TO UNAUDITED CONSOLIDATED FINANCIAL STATEMENTS SEPTEMBER
30, 2021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We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do not include an option to extend the lease term. Our lease also includes an option to terminate the
lease prior to the end of the agreed upon lease term. For purposes of calculating lease liabilities, lease term would include options
to extend or terminate the lease when it is reasonably certain that we will exercise such options. Lease
expense for operating leases is recognized on a straight-line basis over the lease term as an operating expense, included as a component
of general and administrative expenses, in the accompanying consolidated statements of operations.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SURGEPAYS,
INC. AND SUBSIDIARIES NOTES
TO UNAUDITED CONSOLIDATED FINANCIAL STATEMENTS SEPTEMBER
30, 2021 At
September 30, 2021 and December 31, 2020, respectively, the Company has no financing leases as defined in ASC 842, “Leases.” The
tables below present information regarding the Company’s operating lease assets and liabilities at September 30, 2021 and December
31, 2020, respectively: Schedule of Lease Expense
For the For the
September 30, 2021 September 30, 2020
Operating Leases $ 140,464 $ 248,677
Interest on lease liabilities 31,898 44,237
Total net lease cost $ 172,362 $ 292,914 Supplemental
balance sheet information related to leases was as follows: Schedule of Supplemental Information Related to Leases
September 30, 2021 December 31, 2020
Operating leases
Operating lease ROU assets - net $ 522,072 $ 368,638
Operating lease liabilities - current $ 68,303 $ 210,556
Operating lease liabilities - non-current 447,002 155,167
Total operating lease liabilities $ 515,305 $ 365,723 Supplemental
cash flow and other information related to leases was as follows:
For the For the
September 30, 2021 September 30, 2020
Cash paid for amounts included in measurement of lease liabilities
Operating cash flows from operating leases $ 117,357 $ 150,145
ROU assets obtained in exchange for lease liabilities
Operating leases $ 515,848 $ 355,203
Weighted average remaining lease term (in years)
Operating leases 8.19 2.03
Weighted average discount rate
Operating leases 5 % 11 % SURGEPAYS,
INC. AND SUBSIDIARIES NOTES
TO UNAUDITED CONSOLIDATED FINANCIAL STATEMENTS SEPTEMBER
30, 2021 Schedule of Future Minimum Payments Future
minimum lease payments at December 31,
2021 (3 months remaining) $ 27,841
2022 78,750
2023 60,294
2024 61,876
2025 63,460
Thereafter 350,269
Total lease payments 642,490
Less: amount representing interest (127,185 )
Total lease obligations $ 515,305 In
May 2021, the Company and its landlord mutually agreed to terminate the outstanding lease for ECS. The Company had an outstanding ROU
liability of $ 228,752 no Contingencies On
November 1, 2013, The Federal Communications Commission (“FCC”) issued a Notice of Apparent Liability for Forfeiture to the
Company for requesting and/or receiving support for ineligible subscriber lines between the months of October 2012 and May 2013 and proposed
a monetary forfeiture of $ 5,501,285 On
January 15, 2020, the Company and Carter Matzinger (a member of the Company’s Board of Directors) (collectively, the “Surge
Party”), and the former owners of the Company’s wholly owned subsidiary, DigitizeIQ, LLC (collectively, the “DigitizeIQ
Party” and, together with the Surge Party, the “Parties”), entered into a settlement agreement (the “DigitizeIQ
Settlement Agreement”) to settle any claims the Parties may have had against each other. The parties made claims against each other
with regard to alleged breaches of an Exchange Agreement, a Non-Compete Agreement, and promissory notes issued by the Company to the
DigitizeIQ Party (the “DigitizeIQ Promissory Notes”). Pursuant to the DigitizeIQ Settlement Agreement, the
Parties, in addition to releasing all claims against each other, agreed to cooperate to ensure the complete transfer and assignment of
the domain “digitizeiq.com” to the Company and agreed that the DigitizeIQ Promissory Notes are deemed terminated. As a result
of the DigitizeIQ Promissory Notes being terminated, the Company reduced its liabilities by approximately $ 580,000 SURGEPAYS,
INC. AND SUBSIDIARIES NOTES
TO UNAUDITED CONSOLIDATED FINANCIAL STATEMENTS SEPTEMBER
30, 2021 On
July 9, 2020, the Company entered into a settlement and release agreement with Unimax Communications, LLC (“Unimax”). The
settlement is related to a complaint filed by Unimax alleging the Company is indebted pursuant to a purchase order and additional financing
terms. The Company agreed to pay Unimax the total sum of $ 785,000 SurgePays,
Inc., formerly named as Surge Holdings, Inc., a Nevada corporation, Plaintiff, vs. Glen Eagles Acquisition LP, a Delaware limited partnership,
Defendant; District Court Clark County, Nevada; Case No.: A-21-831204-B: On
March 4, 2021, Glen Eagles Acquisition LP (“Glen Eagles”) demanded payment of either $1,000,000 cash or $2,500,000 worth
of Surge’s common stock based on false allegations of impropriety. Crystal
Chapman, on behalf of herself and others similarly situated, Plaintiff versus SurgePays, Inc., Defendant; U.S. District Court for the
Northern District of Illinoi, Case No.: 1:21-cv-04272. On
August 11, 2021, the plaintiffs filed a lawsuit alleging violations of the Telephone Consumer Protection Act as a putative class action.
The plaintiffs are seeking unspecified damages and an order enjoining the Company or their agents from making autodialed calls. The case
alleges contact to consumer(s) whose telephone numbers are on the Federal Do Not Call list, without their consent. There are no other
counts under the TCPA or any other statute or tort. The Company vigorously disputes the allegations in this complaint as the Company
only contacts consumers who have provided express written consent to be contacted. The Company believes it uses the leading software
in the industry for lead verification and believes it can prove consent for all called parties. Although it is anticipated that this
case will result in an individual settlement, the Company cannot predict the outcome of this case at this time. SURGEPAYS,
INC. AND SUBSIDIARIES NOTES
TO UNAUDITED CONSOLIDATED FINANCIAL STATEMENTS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5" t="inlineStr">
        <is>
          <t>Equity [Abstract]</t>
        </is>
      </c>
    </row>
    <row r="4">
      <c r="A4" s="3" t="inlineStr">
        <is>
          <t>Stockholders’ Deficit</t>
        </is>
      </c>
      <c r="B4" s="3" t="inlineStr">
        <is>
          <t xml:space="preserve">Note
9 – Stockholders’ Deficit At
September 30, 2021, and prior to the conversions noted below, the Company had three (3) classes of stock: Common
Stock
- 500,000,000
- Par
value - $ 0.001
- Voting
at 1 vote per share Series
A, Convertible Preferred Stock
- 100,000,000
shares authorized
- 13,000,000
- Par
value - $ 0.001
- Voting
at 10 votes per share (130,000,000 votes)
- Ranks
senior to any other class of preferred stock
- Dividends
- none
- Liquidation
preference – none
- Rights
of redemption - none
- Conversion
into 1/10 of a share of common stock for each share held (1,300,000 common stock equivalents) Series
C, Convertible Preferred Stock
- 1,000,000
- 721,598
- Par
value - $ 0.001
- Voting
at 250 votes per share (180,399,500 votes)
- Ranks
junior to any other class of preferred stock
- Dividends
– equal to the per share amount (as converted basis) as the common stockholders should the Board of Directors declare a dividend
- Liquidation
preference – original issue price plus any declared yet unpaid accrued dividends
- Rights
of redemption - none
- Conversion
into 250 shares of common stock for each share held (180,399,500 common stock equivalents)
In October 2021, prior to the reverse stock split, all
Series C stockholders representing 721,598 1 for 50 reverse stock split 3,607,980 0 SURGEPAYS,
INC. AND SUBSIDIARIES NOTES
TO UNAUDITED CONSOLIDATED FINANCIAL STATEMENTS SEPTEMBER
30, 2021 Equity
Transactions for the Nine Months Ended September 30, 2021 Reverse
Stock Split On
November 2, 2021, the Company effected a 1 for 50 reverse stock split Stock
Issued for Cash The
Company issued 260,000 1,510,000 5 8 Stock
Issued for Services The
Company issued 9,991 79,505 5 14.05 Exercise
of Warrants The
Company issued 2,133 0 Stock
Issued as Debt Discount The
Company issued 18,000 2,038,635 5.35 Warrants
Issued as a Debt Discount The
Company issued 2,406,250 3 8 386,000 265,268 36,000 229,268 Fair
value of the warrants was determined using a Black-Scholes option pricing model with the following inputs: Schedule of Fair Value of The Warrants
Expected term (years) 3
Expected volatility 118 %
Expected dividends 0 %
Risk free interest rate 0.53 % SURGEPAYS,
INC. AND SUBSIDIARIES NOTES
TO UNAUDITED CONSOLIDATED FINANCIAL STATEMENTS SEPTEMBER
30, 2021 Conversion
of Debt The
Company issued 147,916 948,002 3.40 10.40 Make-whole
Arrangement The
Company issued 15,147 90,401 5.60 6 Stock
Issued for Debt Modification The
Company issued 13,916 108,931 5.60 8 Stock
Issued in Settlement of Liabilities The
Company issued 276,702 1,879,785 4.50 13.50 979,469 Stock
Issued in Acquisition of Membership Interest in ECS On
January 30, 2020, the Company entered into a Membership Interest Purchase Agreement and Stock Purchase Agreement with ECS Prepaid, ECS,
CSLS and the Winfrey’s. Pursuant to the agreements, the Company acquired all of the membership interests of ECS Prepaid and all
of the issued and outstanding stock of each ECS and CSLS. The agreements provide that the consideration is to be paid by the Company
through the issuance of 10,000 500 2,000 17,900 8.95 SURGEPAYS,
INC. AND SUBSIDIARIES NOTES
TO UNAUDITED CONSOLIDATED FINANCIAL STATEMENTS SEPTEMBER
30, 2021 Stock
Options Stock
option transactions under the Company’s Plan for the nine months ended September 30, 2021 and the year ended December 31, 2020
are summarized as follows: Schedule of Stock Option Transactions
Weighted Weighted
Average Average
Weighted Remaining Aggregate Grant
Number of Average Contractual Intrinsic Date
Stock Options Options Exercise Price Term (Years) Value Fair Value
Outstanding - December 31, 2019 - $ - 0.00 $ - $ -
Exercisable - December 31, 2019 - $ - 0.00 $ - $ -
Vested
and Exercisable - December 31, 2020 - $ - 0.00 $ - $ -
Unvested
and non-exercisable - December 31, 2020 - $ - 0 $ - $ -
Granted 17,004 $ 16.00 7.00 $ - $ 8.75
Exercised - $ - $ -
Cancelled/Forfeited - $ - $ -
Outstanding - December 31, 2020 17,004 $ 16.00 6.16 $ - $ -
Vested and Exercisable - December 31, 2020 - $ - 0.00 $ - $ -
Unvested and non-exercisable - December 31, 2020 17,004 $ 16.00 6.16 $ - $ -
Outstanding - December 31, 2020 17,004 $ 16.00 6.16 $ - $ -
Vested and Exercisable - December 31, 2020 - $ - 0.00 $ - $ -
Unvested and non-exercisable - December 31, 2020 17,004 $ 16.00 6.16 $ - $ -
Granted - - $ -
Exercised - -
Cancelled/Forfeited - -
Outstanding - September 30, 2021 17,004 $ 16.00 5.42 $ - $ -
Vested and Exercisable - September 30, 2021 3,401 $ 16.00 5.42 $ - $ -
Unvested and non-exercisable - September 30, 2021 13,603 $ 16.00 5.42 $ - $ - Compensation
expense recorded for stock-based compensation is as follows for the nine months ended September 30, 2021 and 2020, respectively: Schedule of Stock-based Compensation
Nine Months Ended
September 30, 2021 September 30, 2020
$ 27,880 $ 21,685 SURGEPAYS,
INC. AND SUBSIDIARIES NOTES
TO UNAUDITED CONSOLIDATED FINANCIAL STATEMENTS SEPTEMBER
30, 2021 As
of September 30, 2021, compensation cost related to the unvested options not yet recognized was as follows: Schedule of Unvested Options Not Yet Recognized
Compensation expense $ 89,837
Weighted average period in which compensation will vest (years) 2.42 The
unvested stock option expense is expected to be recognized through March 2024. Warrants Warrant
activity for the Nine Months Ended September 30, 2021 and the Year Ended December 31, 2020 are summarized as follows: Schedule of Warrants Activity
Weighted
Average
Weighted Remaining Aggregate
Number of Average Contractual Intrinsic
Warrants Warrants Exercise Price Term (Years) Value
Outstanding and exercisable - December 31, 2019 136,993 $ 35.50 1.98 $ -
Exercisable
- - - -
Granted 62,325 $ 26.50 - -
Exercised - - - -
Cancelled/Forfeited (5,000 ) $ 40.00 - -
Outstanding - December 31, 2020 194,317 $ 32.50 1.52 $ -
Exercisable - December 31, 2020 194,317 $ 32.50 1.52 $ -
Outstanding - December 31, 2020 194,317 $ 32.50 1.52 $ -
Exercisable - December 31, 2020 194,317 $ 32.50 1.52 $ -
Granted 326,075 $ 8.13 - -
Exercised (2,133 ) 12.50 - -
Cancelled/Forfeited (44,650 ) $ 23.49 - -
Outstanding - September 30, 2021 473,609 $ 16.68 3.21 $ -
Exercisable - September 30, 2021 473,609 $ 16.68 3.21 $ - During
2021, the Company granted 277,950 48,125 3 5 8 SURGEPAYS,
INC. AND SUBSIDIARIES NOTES
TO UNAUDITED CONSOLIDATED FINANCIAL STATEMENTS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5" t="inlineStr">
        <is>
          <t>Segment Reporting [Abstract]</t>
        </is>
      </c>
    </row>
    <row r="4">
      <c r="A4" s="3" t="inlineStr">
        <is>
          <t>Segment Information</t>
        </is>
      </c>
      <c r="B4" s="3" t="inlineStr">
        <is>
          <t xml:space="preserve">Note
10 – Segment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is its Chief Executive Officer. The
Company evaluated performance of its operating segments based on revenue and operating loss. Segment information for the three and nine
months ended September 30, 2021 and 2020, are as follows: Schedule of Operating Segments
For the Three Months Ended September 30, For the Nine Months Ended September 30,
2021 2020 2021 2020
Revenues
Surge Blockchain &amp; Other $ 1,283,433 $ 125,762 $ 1,364,351 $ 671,931
LogicsIQ 7,453,036 3,718,593 15,350,491 13,626,638
TW - 680,205 1,157,981 1,725,053
ECS 5,801,884 8,277,612 19,032,550 27,081,145
Total $ 14,538,353 $ 12,802,172 $ 36,905,373 $ 43,104,767
Cost of revenues
Surge Blockchain &amp; Other $ 1,202,699 $ 142,469 $ 1,212,334 $ 817,454
LogicsIQ 5,827,856 2,775,889 12,628,669 10,419,011
TW - 270,613 306,062 1,750,454
ECS 5,604,316 8,027,215 18,397,554 26,435,857
Total $ 12,634,871 $ 11,216,186 $ 32,544,619 $ 39,422,776
Operating expenses
Surge Blockchain &amp; Other $ 1,282,709 $ 2,058,761 $ 4,973,867 $ 7,175,767
LogicsIQ 646,511 820,019 1,604,073 3,018,200
TW 61,458 (16,940 ) 615,013 708,080
ECS 288,696 349,070 1,061,490 1,112,569
Total $ 2,279,374 $ 3,210,910 $ 8,254,443 $ 12,014,616
Operating income (loss)
Surge Blockchain &amp; Other $ (1,201,975 ) $ (2,075,469 ) $ (4,821,850 ) $ (7,321,290 )
LogicsIQ 978,669 122,685 1,117,749 189,427
TW (61,458 ) 426,532 236,906 (733,481 )
ECS (91,128 ) (98,672 ) (426,494 ) (467,281 )
Total $ (375,892 ) $ (1,624,924 ) $ (3,893,689 ) $ (8,332,625 ) SURGEPAYS,
INC. AND SUBSIDIARIES NOTES
TO UNAUDITED CONSOLIDATED FINANCIAL STATEMENTS SEPTEMBER
30, 2021
September 30, 2021 December 31, 2020
Total Assets
Surge Blockchain &amp; Other $ 2,763,299 $ 911,316
LogicsIQ 1,779,572 1,079,806
TW - 515,592
ECS 4,088,088 4,818,357
Total $ 8,630,959 $ 7,325,071
Total Liabilities
Surge Blockchain &amp; Other $ 17,122,811 $ 10,922,205
LogicsIQ 2,036,130 2,440,888
TW - 4,301,249
ECS 17,923 386,695
Total $ 19,176,864 $ 18,051,0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5" t="inlineStr">
        <is>
          <t>Subsequent Events [Abstract]</t>
        </is>
      </c>
    </row>
    <row r="4">
      <c r="A4" s="3" t="inlineStr">
        <is>
          <t>Subsequent Events</t>
        </is>
      </c>
      <c r="B4" s="3" t="inlineStr">
        <is>
          <t>Note
11 – Subsequent Events Centercom Accounts Payable Forgiveness On October 5, 2021, CenterCom, an entity that
is 40% 50% 429,010 Notes
Payable Subsequent
to September 30, 2021, the Company issued three (3) notes totaling $ 715,000 65,000 650,000 1 3,540,750 3 8 75% Subsequent to September 30, 2021, the Company
repaid $ 715,000 6,148 NASDAQ Listing On November 2, 2021, the Company’s common
stock and warrants started trading on the Nasdaq Capital Market under the symbols SURG and SURGW, respectively. SURGEPAYS,
INC. AND SUBSIDIARIES NOTES
TO UNAUDITED CONSOLIDATED FINANCIAL STATEMENTS SEPTEMBER
30, 2021 Stock
and Warrants Issued for Cash On
November 4, 2021, the Company issued 4,600,000 one one 690,000 4.30 19,786,900 19,780,000 4,600,000 4.30 6,900 690,000 0.01 4.73 3 In
connection with the offering, the Company incurred direct offering costs of $ 2,042,952 17,743,948 In
connection with this offering, the underwriter was granted a 45-day option to purchase an additional 690,000 690,000 6,900 690,000 0.01 690,000 4.30 On
November 4, 2021, the Company issued 230,000 5 4.73 Warrant Repricing In connection with the reverse 1 for 50 reverse
stock spl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9 Months Ended</t>
        </is>
      </c>
    </row>
    <row r="2">
      <c r="B2" s="2" t="inlineStr">
        <is>
          <t>Sep. 30, 2021</t>
        </is>
      </c>
    </row>
    <row r="3">
      <c r="A3" s="5" t="inlineStr">
        <is>
          <t>Accounting Policies [Abstract]</t>
        </is>
      </c>
    </row>
    <row r="4">
      <c r="A4" s="3" t="inlineStr">
        <is>
          <t>Principles of Consolidation</t>
        </is>
      </c>
      <c r="B4" s="3" t="inlineStr">
        <is>
          <t xml:space="preserve">Principles
of Consolidation These
consolidated financial statements have been prepared in accordance with U.S. GAAP and include the accounts of the Company and its wholly
owned subsidiaries. All intercompany transactions and balances have been eliminated. </t>
        </is>
      </c>
    </row>
    <row r="5">
      <c r="A5" s="3" t="inlineStr">
        <is>
          <t>Business Combinations</t>
        </is>
      </c>
      <c r="B5" s="3" t="inlineStr">
        <is>
          <t xml:space="preserve">Business
Combinations The
Company accounts for business acquisitions using the acquisition method of accounting, in accordance with which assets acquired and liabilities
assumed are recorded at their respective fair values at the acquisition date. SURGEPAYS,
INC. AND SUBSIDIARIES NOTES
TO UNAUDITED CONSOLIDATED FINANCIAL STATEMENTS SEPTEMBER
30, 2021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At September
30, 2021 and December 31, 2020, goodwill was $ 866,782 </t>
        </is>
      </c>
    </row>
    <row r="6">
      <c r="A6" s="3" t="inlineStr">
        <is>
          <t>Deconsolidation of Subsidiary</t>
        </is>
      </c>
      <c r="B6" s="3" t="inlineStr">
        <is>
          <t xml:space="preserve">Deconsolidation
of Subsidiary In
accordance with ASC Topic 810-10-40, a parent company must deconsolidate a subsidiary as of the date the parent ceases to have a controlling
interest in that subsidiary and recognize a gain or loss in net income at that time. On
May 7, 2021, the Company disposed of its subsidiary True Wireless, Inc. (“TW”), however we retained $ 1,097,659 1,077,659 20,000 176,851 0.6 10 7,461 Scheduled of Receivables
For the Year Ended December 31, 2021
2021 (3 months) $ -
2022 -
2023 52,227
2024 89,532
2025 44,766
Notes Receivable Gross 186,525
Less: amount representing interest (9,674 )
Total $ 176,851 SURGEPAYS,
INC. AND SUBSIDIARIES NOTES
TO UNAUDITED CONSOLIDATED FINANCIAL STATEMENTS SEPTEMBER
30, 2021 As
a result of the sale, we deconsolidated our entire ownership interest in TW from our consolidated financial statements on May 7, 2021,
the effective date of the sale agreement, and recognized a gain on deconsolidation of $1,895,871 as follows: Scheduled of Deconsolidated Ownership
Consideration
Note receivable $ 176,851
Fair value of consideration received 176,851
Recognized amounts of identifiable assets sold and liabilities assumed by buyer:
Cash 325,316
Lifeline revenue due from USAC 74,650
Inventory 107,089
Property and equipment - net 20,645
Operating lease - right of use asset - net 10,981
Total assets sold 538,681
Accounts payable and accrued expenses 1,183,850
Line of credit 912,870
Note payable - SBA government 150,000
Operating lease liability 10,981
Total liabilities assumed by buyer 2,257,701
Total net liabilities assumed by buyer 1,719,020
Gain on deconsolidation of True Wireless 1,895,871 </t>
        </is>
      </c>
    </row>
    <row r="7">
      <c r="A7" s="3" t="inlineStr">
        <is>
          <t>Business Segments and Concentrations</t>
        </is>
      </c>
      <c r="B7" s="3" t="inlineStr">
        <is>
          <t xml:space="preserve">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multiple reportable segments. Customers
in the United States accounted for 100% of our revenues. We do not have any property or equipment outside of the United States. See
Note 10 regarding segment disclosure. SURGEPAYS,
INC. AND SUBSIDIARIES NOTES
TO UNAUDITED CONSOLIDATED FINANCIAL STATEMENTS SEPTEMBER
30, 2021 </t>
        </is>
      </c>
    </row>
    <row r="8">
      <c r="A8" s="3" t="inlineStr">
        <is>
          <t>Use of Estimates</t>
        </is>
      </c>
      <c r="B8" s="3" t="inlineStr">
        <is>
          <t xml:space="preserve">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nine months ended September 30, 2021 and 2020, respectively, include, allowance for doubtful accounts and other
receivables, inventory reserves and classifications, valuation of beneficial conversion features in convertible debt, valuation of loss
contingencies, valuation of derivative liabilities, valuation of stock-based compensation, estimated useful lives related to intangible
assets and property and equipment, implicit interest rate in right-of-use operating leases, uncertain tax positions, and the valuation
allowance on deferred tax assets. </t>
        </is>
      </c>
    </row>
    <row r="9">
      <c r="A9" s="3" t="inlineStr">
        <is>
          <t>Risks and Uncertainties</t>
        </is>
      </c>
      <c r="B9" s="3" t="inlineStr">
        <is>
          <t xml:space="preserve">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t>
        </is>
      </c>
    </row>
    <row r="10">
      <c r="A10" s="3" t="inlineStr">
        <is>
          <t>Fair Value of Financial Instruments</t>
        </is>
      </c>
      <c r="B10" s="3" t="inlineStr">
        <is>
          <t xml:space="preserve">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accounts payable and accrued expenses, and accounts payable
and accrued expenses – related party, are carried at historical cost. At September 30, 2021 and December 31, 2020, respectively,
the carrying amounts of these instruments approximated their fair values because of the short-term nature of these instruments. ASC
825-10 “Financial Instruments” SURGEPAYS,
INC. AND SUBSIDIARIES NOTES
TO UNAUDITED CONSOLIDATED FINANCIAL STATEMENTS SEPTEMBER
30, 2021 </t>
        </is>
      </c>
    </row>
    <row r="11">
      <c r="A11" s="3" t="inlineStr">
        <is>
          <t>Cash and Cash Equivalents and Concentration of Credit Risk</t>
        </is>
      </c>
      <c r="B11" s="3" t="inlineStr">
        <is>
          <t xml:space="preserve">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September 30, 2021 and December 31, 2020, respectively, the Company did not have any cash equivalents. The
Company is exposed to credit risk on its cash and cash equivalents in the event of default by the financial institutions to the extent
account balances exceed the amount insured by the FDIC, which is $ 250,000 </t>
        </is>
      </c>
    </row>
    <row r="12">
      <c r="A12" s="3" t="inlineStr">
        <is>
          <t>Accounts Receivable</t>
        </is>
      </c>
      <c r="B12" s="3" t="inlineStr">
        <is>
          <t xml:space="preserve">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Allowance
for doubtful accounts was $ 116,664 116,664 For
the three months ended September 30, 2021 and 2020, the Company recorded a bad debt expense of $ 0 0 For
the nine months ended September 30, 2021 and 2020, the Company recorded a bad debt expense of $ 0 0 Bad
debt expense (recovery) is recorded as a component of general and administrative expenses in the accompanying consolidated statements
of operations. SURGEPAYS,
INC. AND SUBSIDIARIES NOTES
TO UNAUDITED CONSOLIDATED FINANCIAL STATEMENTS SEPTEMBER
30, 2021 </t>
        </is>
      </c>
    </row>
    <row r="13">
      <c r="A13" s="3" t="inlineStr">
        <is>
          <t>Inventory</t>
        </is>
      </c>
      <c r="B13" s="3" t="inlineStr">
        <is>
          <t xml:space="preserve">Inventory Inventory
primarily consists of tablets and sim cards, as well as masks, hand sanitizer and other miscellaneous items. Inventories are stated at
the lower of cost or net realizable value using the first-in, first-out (FIFO) valuation method. As of September 30, 2021 and December
31, 2020, the Company had inventory of $ 502,109 178,309 </t>
        </is>
      </c>
    </row>
    <row r="14">
      <c r="A14" s="3" t="inlineStr">
        <is>
          <t>Impairment of Long-lived Assets</t>
        </is>
      </c>
      <c r="B14" s="3" t="inlineStr">
        <is>
          <t xml:space="preserve">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t>
        </is>
      </c>
    </row>
    <row r="15">
      <c r="A15" s="3" t="inlineStr">
        <is>
          <t>Property and Equipment</t>
        </is>
      </c>
      <c r="B15" s="3" t="inlineStr">
        <is>
          <t xml:space="preserve">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SURGEPAYS,
INC. AND SUBSIDIARIES NOTES
TO UNAUDITED CONSOLIDATED FINANCIAL STATEMENTS SEPTEMBER
30, 2021 </t>
        </is>
      </c>
    </row>
    <row r="16">
      <c r="A16" s="3" t="inlineStr">
        <is>
          <t>Right of Use Assets and Lease Obligations</t>
        </is>
      </c>
      <c r="B16" s="3" t="inlineStr">
        <is>
          <t xml:space="preserve">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At September 30, 2021, the Company’s
operating leases contained renewal options for periods ranging from three to five years that expire at various dates with no residual
value guarantees.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8. </t>
        </is>
      </c>
    </row>
    <row r="17">
      <c r="A17" s="3" t="inlineStr">
        <is>
          <t>Derivative Liabilities</t>
        </is>
      </c>
      <c r="B17" s="3" t="inlineStr">
        <is>
          <t xml:space="preserve">Derivative
Liabilities The
Company analyzes all financial instruments with features of both liabilities and equity under FASB ASC Topic No. 480, (“ASC 480”),
“ Distinguishing Liabilities from Equity” Derivatives
and Hedging” Upon
conversion of a note where the embedded conversion option has been bifurcated and accounted for as a derivative liability, the Company
records the shares at fair value, relieves all related notes, derivatives, and debt discounts, and recognizes a net gain or loss on extinguishment.
Equity instruments that are initially classified as equity that become subject to reclassification under ASC Topic 815 are reclassified
to liabilities at the fair value of the instrument on the reclassification date. SURGEPAYS,
INC. AND SUBSIDIARIES NOTES
TO UNAUDITED CONSOLIDATED FINANCIAL STATEMENTS SEPTEMBER
30, 2021 The
Company has adopted ASU 2017-11, “ Earnings per share (Topic 260)” The
guidance simplifies the accounting for certain equity-linked financial instruments and embedded features with down round features that
reduce the exercise price when the pricing of a future round of financing is lower. This allows the company to treat such instruments
or their embedded features as equity instead of considering them as a derivative liability. If such a feature is triggered the value
is measured pre-trigger and post-trigger. The difference in these two measurements is treated as a dividend, reducing income, which will
reduce the income available to common stockholders. If
a down round feature on the conversion option embedded in the note is triggered, the Company will evaluate whether a beneficial conversion
feature exists, the Company will record the amount as a debt discount and will amortize it over the remaining term of the debt. </t>
        </is>
      </c>
    </row>
    <row r="18">
      <c r="A18" s="3" t="inlineStr">
        <is>
          <t>Convertible Notes with Fixed Rate Conversion Options</t>
        </is>
      </c>
      <c r="B18" s="3" t="inlineStr">
        <is>
          <t xml:space="preserve">Convertible
Notes with Fixed Rate Conversion Options The
Company may enter into convertible notes, some of which may contain fixed rate conversion features, whereby the outstanding principal
and accrued interest may be converted, by the holder, into common shares at a fixed discount to the price of the common stock at the
time of conversion. The Company measures the fair value of the notes at the time of issuance, which is the result of the share price
discount at the time of conversion and records the premium to interest expense on the note issuance date. </t>
        </is>
      </c>
    </row>
    <row r="19">
      <c r="A19" s="3" t="inlineStr">
        <is>
          <t>Beneficial Conversion Features</t>
        </is>
      </c>
      <c r="B19" s="3" t="inlineStr">
        <is>
          <t xml:space="preserve">Beneficial
Conversion Features For
instruments that are not considered liabilities under ASC 480 or ASC 815, the Company applies ASC 470-20 to convertible securities with
beneficial conversion features that must be settled in stock. ASC 470-20 requires that the beneficial conversion feature be valued at
the commitment date as the difference between the effective conversion price and the fair market value of the common stock (whereby the
conversion price is lower than the fair market value) into which the security is convertible, multiplied by the number of shares into
which the security is convertible limited to the amount of the loan. This amount is recorded as a debt discount and amortized to interest
expense in the Consolidated Statements of Operations. </t>
        </is>
      </c>
    </row>
    <row r="20">
      <c r="A20" s="3" t="inlineStr">
        <is>
          <t>Debt Issue Cost</t>
        </is>
      </c>
      <c r="B20" s="3" t="inlineStr">
        <is>
          <t xml:space="preserve">Debt
Issue Cost Debt
issuance cost paid to lenders, or third parties are recorded as debt discounts and amortized to interest expense in the consolidated
statements of operations, over the life of the underlying debt instrument. SURGEPAYS,
INC. AND SUBSIDIARIES NOTES
TO UNAUDITED CONSOLIDATED FINANCIAL STATEMENTS SEPTEMBER
30, 2021 </t>
        </is>
      </c>
    </row>
    <row r="21">
      <c r="A21" s="3" t="inlineStr">
        <is>
          <t>Revenue Recognition</t>
        </is>
      </c>
      <c r="B21" s="3" t="inlineStr">
        <is>
          <t xml:space="preserve">Revenue
Recognition The
Company recognizes revenue in accordance with ASC 606 to align revenue recognition more closely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SURGEPAYS,
INC. AND SUBSIDIARIES NOTES
TO UNAUDITED CONSOLIDATED FINANCIAL STATEMENTS SEPTEMBER
30, 2021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September 30, 2021 and 2020 contained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The
following reflects additional discussion regarding our revenue recognition policies for each of our material revenue streams. For each
revenue stream we do not offer any returns, refunds or warranties, and no arrangements are cancellable. Additionally, all contract consideration
is fixed and determinable at the initiation of the contract. Performance obligations for TW and LogicsIQ are satisfied when services
are performed. Performance obligations for ECS and SB are satisfied at point of sale. For each revenue stream we only have a single performance
obligation. SURGEPAYS,
INC. AND SUBSIDIARIES NOTES
TO UNAUDITED CONSOLIDATED FINANCIAL STATEMENTS SEPTEMBER
30, 2021 True
Wireless (TW) TW
is licensed to provide wireless services to qualifying low-income customers in five states. Revenues are recognized when a lifeline application
is completed and accepted. Each month we reconcile subscriber usage to ensure the service was utilized. A monthly file is submitted to
the Universal Service Administrative Company for review and approval, at which time we have completed our performance obligation and
recognize accounts receivable and revenue. Revenues are recorded in the month when services were rendered, with payment typically received
on the 15 th ECS
and Surge Blockchain (SB) Revenues
are generated through the re-sale of telecommunication products such as mobile phones, wireless top-up refills, and other mobile related
products. At the time in which our products are sold through our online web portal (point of sale), our performance obligation is considered
complete. At point of sale, our web portal platform initiates an automated clearing house transaction (ACH) resulting in the recording
revenue. Surge
Phone Wireless (SPW) SPW
is licensed to provide The Emergency Broadband Benefit (EBB) services to qualifying low-income customers in fourteen states. Revenues
are recognized when a EBB application is completed and accepted. Each month we reconcile subscriber usage to ensure the service was utilized.
A monthly file is submitted to the Universal Service Administrative Company for review and approval, at which time we have completed
our performance obligation and recognize accounts receivable and revenue. Revenues are recorded in the month when services were rendered,
with payment typically received on the 28th of the following month. LogicsIQ LogicsIQ
is an enterprise software development company providing marketing business intelligence (“BI”), plaintiff generation and
case load management solutions for law firms representing plaintiffs in Mass Tort legal cases. Revenues are earned from our lead generation
and retained services offerings. SURGEPAYS,
INC. AND SUBSIDIARIES NOTES
TO UNAUDITED CONSOLIDATED FINANCIAL STATEMENTS SEPTEMBER
30, 2021 Lead
generation consist of sourcing leads, which requires us to drive traffic to our landing pages for a specific marketing campaign. We also
achieve this in certain marketing campaigns by using third-party preferred vendors to meet the needs of our clients. Revenues are recognized
at the time the lead is delivered to the client. If payment is received in advance of the delivery of services, it is included in deferred
revenue, and subsequently recognized once the performance obligation has been completed. Retained
service offerings consist of turning leads into a retained legal case. To provide this service to our customers, we qualify leads through
verification of information collected during the lead generation process. Additionally, we further qualify these leads using a client
questionnaire which assists in determining the services to be provided. The qualification process is completed using our call center
operations. If
payment is received in advance of the delivery of services, it is included in deferred revenue, and subsequently recognized once the
performance obligation has been completed. At the time of delivery of leads and the creation of retained cases (customers are qualified
at this point), our performance obligation has been completed and revenues are recognized. Arrangements with customers do not provide
the customer with the right to take possession of our software or platform at any time. Once the advertising is delivered, it is non-refundable. </t>
        </is>
      </c>
    </row>
    <row r="22">
      <c r="A22" s="3" t="inlineStr">
        <is>
          <t>Contract Liabilities (Deferred Revenue)</t>
        </is>
      </c>
      <c r="B22" s="3" t="inlineStr">
        <is>
          <t xml:space="preserve">Contract
Liabilities (Deferred Revenue)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t
September 30, 2021 and December 31, 2020, the Company had deferred revenue of $ 235,500 443,300 SURGEPAYS,
INC. AND SUBSIDIARIES NOTES
TO UNAUDITED CONSOLIDATED FINANCIAL STATEMENTS SEPTEMBER
30, 2021 The
following represents the Company’s disaggregation of revenues for the nine months ended September 30, 2021 and 2020: Schedule of Disaggregation of Revenue from Contracts with Customers
Nine Months Ended September 30,
2021 2020
Revenue Revenue % of Revenues Revenue % of Revenues
ECS $ 18,968,630 51.40 % $ 26,967,015 62.56 %
LogicsIQ, Inc. 15,350,491 41.59 % 13,626,638 31.61 %
Surge Pays, Inc. 1,249,015 3.38 % - 0.00 %
True Wireless 1,157,981 3.14 % 1,725,053 4.00 %
Surge Blockchain, LLC 110,547 0.30 % 491,349 1.14 %
Other 68,709 0.19 % 294,712 0.68 %
Total Revenues $ 36,905,373 100 % $ 43,104,767 100 % </t>
        </is>
      </c>
    </row>
    <row r="23">
      <c r="A23" s="3" t="inlineStr">
        <is>
          <t>Cost of Revenues</t>
        </is>
      </c>
      <c r="B23" s="3" t="inlineStr">
        <is>
          <t xml:space="preserve">Cost
of Revenues Cost
of revenues primarily consists of purchased telecom services and access to wireless networks. </t>
        </is>
      </c>
    </row>
    <row r="24">
      <c r="A24" s="3" t="inlineStr">
        <is>
          <t>Income Taxes</t>
        </is>
      </c>
      <c r="B24" s="3" t="inlineStr">
        <is>
          <t xml:space="preserve">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September 30, 2021 and December 31, 2020, respectively, the Company
had no SURGEPAYS,
INC. AND SUBSIDIARIES NOTES
TO UNAUDITED CONSOLIDATED FINANCIAL STATEMENTS SEPTEMBER
30, 2021 The
Company recognizes interest and penalties related to uncertain income tax positions in other expense. No As
of September 30, 2021, tax years 2018-2020 remain open for IRS audit. In
response to the COVID-19 pandemic, the Coronavirus Aid, Relief and Economic Security Act (“ CARES Act 2017
Tax Act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three and nine months ended September 30, 2021 and 2020, respectively. </t>
        </is>
      </c>
    </row>
    <row r="25">
      <c r="A25" s="3" t="inlineStr">
        <is>
          <t>Investment – Related Party</t>
        </is>
      </c>
      <c r="B25" s="3" t="inlineStr">
        <is>
          <t xml:space="preserve">Investment
– Related Party On
January 17, 2019, we announced the completion of an agreement to acquire a 40% equity ownership of CenterCom Global, S.A. de C.V. (“CenterCom”).
CenterCom is a dynamic operations center currently providing sales support, customer service, IT infrastructure design, graphic media,
database programming, software development, revenue assurance, lead generation, and other various operational support services. Our CenterCom
team is based in El Salvador. Anthony N. Nuzzo, a director and officer and the holder of approximately 10% of our voting equity has a
controlling interest in CenterCom Global. CenterCom also provides call center support for various third-party clients. The
strategic partnership with CenterCom as a bilingual operations hub has powered our growth and revenue. CenterCom has been built to support
the infrastructure required to rapidly scale in synergy and efficiency to support our sales growth, customer service and development. SURGEPAYS,
INC. AND SUBSIDIARIES NOTES
TO UNAUDITED CONSOLIDATED FINANCIAL STATEMENTS SEPTEMBER
30, 2021 We
account for this investment under the equity method. Investments accounted for under the equity method are recorded based upon the amount
of our investment and adjusted each period for our share of the investee’s income or loss. All investments are reviewed for changes
in circumstance or the occurrence of events that suggest an other than temporary event where our investment may not be recoverable. At
September 30, 2021 and December 31, 2020, our investment in CenterCom was $ 411,056 414,612 During
the three months ended September 30, 2021 and 2020, we recognized a gain of $ 21,072 107,649 During
the nine months ended September 30, 2021 and 2020, we recognized a loss of $ 3,556 252,985 </t>
        </is>
      </c>
    </row>
    <row r="26">
      <c r="A26" s="3" t="inlineStr">
        <is>
          <t>Advertising Costs</t>
        </is>
      </c>
      <c r="B26" s="3" t="inlineStr">
        <is>
          <t xml:space="preserve">Advertising
Costs Advertising
costs are expensed as incurred. Advertising costs are included as a component of general and administrative expense in the consolidated
statements of operations. The
Company recognized $ 76,413 56,742 The
Company recognized $ 638,706 209,699 </t>
        </is>
      </c>
    </row>
    <row r="27">
      <c r="A27" s="3" t="inlineStr">
        <is>
          <t>Stock-Based Compensation</t>
        </is>
      </c>
      <c r="B27" s="3" t="inlineStr">
        <is>
          <t xml:space="preserve">Stock-Based
Compensation The
Company accounts for stock-based compensation under ASC 718
“Compensation – Stock Compensation” The
Company uses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 Exercise
price,
● Expected
dividends,
● Expected
volatility,
● Risk-free
interest rate; and
● Expected
life of option In
September2018, the FASB issued ASU No. 2018-07, “Compensation - Stock Compensation (Topic 718): Improvements to Nonemployee
Share-Based Payment Accounting.” Common
Stock Awards The
Company may grant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in accordance with ASU 2018-07 (September2018) on the consolidated statement
of operations in the same manner and charged to the same account as if such settlements had been made in cash. Stock
Warrants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SURGEPAYS,
INC. AND SUBSIDIARIES NOTES
TO UNAUDITED CONSOLIDATED FINANCIAL STATEMENTS SEPTEMBER
30, 2021 </t>
        </is>
      </c>
    </row>
    <row r="28">
      <c r="A28" s="3" t="inlineStr">
        <is>
          <t>Basic and Diluted Earnings (Loss) per Share and Reverse Stock Split</t>
        </is>
      </c>
      <c r="B28" s="3" t="inlineStr">
        <is>
          <t xml:space="preserve">Basic
and Diluted Earnings (Loss) per Share and Reverse Stock Split Pursuant
to ASC 260-10-45, basic earnings (loss) per common share is computed by dividing net income (loss)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In the event of a net loss,
diluted loss per share is the same as basic loss per share since the effect of the potential common stock equivalents upon conversion
would be anti-dilutive. The
following potentially dilutive equity securities outstanding as of September 30, 2021 and 2020 were as follows: Schedule of Diluted Net Income (Loss) Per Share
September 30, 2021 September 30, 2020
Convertible notes payable and related accrued interest (1) 540,206 736,260
Warrants (2) 473,609 154,178
Stock options (3) 3,401 17,004
Series A, convertible preferred stock (4) 1,300,000 1,300,000
Series C, convertible preferred stock (5) 180,399,500 180,399,500
Total common stock equivalents 182,716,716 182,606,942
1
- exercise prices $ 4.33 5
2
- exercise prices $ 8 150
3
- exercise price $ 16
4
- each share converts to 1/10 of a share of common stock
5
- each share converts to 250 shares of common stock The
convertible notes contain exercise prices that have a discount to market ranging from 70% - 75% of the 10 or 20 days (See Note 5). As
a result, the amount computed for common stock equivalents could change given the quoted closing trading price at each reporting period. Warrants
and stock options included as commons stock equivalents represent those that are vested and exercisable. Based
on the potential common stock equivalents noted above at September 30, 2021, the Company has sufficient authorized shares of common stock
( 500,000,000 SURGEPAYS,
INC. AND SUBSIDIARIES NOTES
TO UNAUDITED CONSOLIDATED FINANCIAL STATEMENTS SEPTEMBER
30, 2021 </t>
        </is>
      </c>
    </row>
    <row r="29">
      <c r="A29" s="3" t="inlineStr">
        <is>
          <t>Related Parties</t>
        </is>
      </c>
      <c r="B29" s="3"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30">
      <c r="A30" s="3" t="inlineStr">
        <is>
          <t>Recent Accounting Standards</t>
        </is>
      </c>
      <c r="B30" s="3" t="inlineStr">
        <is>
          <t xml:space="preserve">Recent
Accounting Standards Changes
to accounting principles are established by the FASB in the form of ASU’s to the FASB’s Codification. We consider the applicability
and impact of all ASU’s on our consolidated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 In
September 2016, the Financial Accounting Standards Board (“FASB”) issued Accounting Standards Update (“ASU”)
No. 2016-13, Measurement of Credit Losses on Financial Instruments Financial Instruments – Credit Losses (Topic 326),
Derivatives and Hedging (Topic 815) and Leases (Topic 842)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We adopted
this pronouncement on January 1, 2021; however, the adoption of this standard did not have a material effect on the Company’s consolidated
financial statements. SURGEPAYS,
INC. AND SUBSIDIARIES NOTES
TO UNAUDITED CONSOLIDATED FINANCIAL STATEMENTS SEPTEMBER
30, 2021 Based
on the Company’s history of immaterial credit losses from trade receivables, management does not expect that the adoption of this
standard will have a material effect on the Company’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to reduce complexity in applying GAAP to certain financial instruments with characteristics of liabilities
and equity. ASU 2020-06 is effective for interim and annual periods beginning after December 15, 2023, with early adoption permitted.
We adopted this pronouncement on January 1, 2021; however, the adoption of this standard did not have a material effect on the Company’s
consolidated financial statements. </t>
        </is>
      </c>
    </row>
    <row r="31">
      <c r="A31" s="3" t="inlineStr">
        <is>
          <t>Reclassifications</t>
        </is>
      </c>
      <c r="B31" s="3" t="inlineStr">
        <is>
          <t xml:space="preserve">Reclassifications Certain
prior year amounts have been reclassified for consistency with the current year presentation. These reclassifications had no effect on
the consolidated results of operations, stockholders’ deficit, or cash flows. At
September 30, 2021 and December 31, 2020, respectively, on the consolidated balance sheets, the Company separated its various types of
debt into more distinct categories. Certain accounts payable were reclassified from non-current to current. For
the three and nine months ended September 30, 2021 and 2020, respectively, on the consolidated statements of operations, the Company
reclassified certain expenses amongst general and administrative and cost of revenues. SURGEPAYS,
INC. AND SUBSIDIARIES NOTES
TO UNAUDITED CONSOLIDATED FINANCIAL STATEMENTS SEPTEMBER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5" t="inlineStr">
        <is>
          <t>Current Assets</t>
        </is>
      </c>
    </row>
    <row r="3">
      <c r="A3" s="3" t="inlineStr">
        <is>
          <t>Cash</t>
        </is>
      </c>
      <c r="B3" s="6" t="n">
        <v>635527</v>
      </c>
      <c r="C3" s="6" t="n">
        <v>673995</v>
      </c>
    </row>
    <row r="4">
      <c r="A4" s="3" t="inlineStr">
        <is>
          <t>Accounts receivable - net</t>
        </is>
      </c>
      <c r="B4" s="4" t="n">
        <v>1667630</v>
      </c>
      <c r="C4" s="4" t="n">
        <v>180499</v>
      </c>
    </row>
    <row r="5">
      <c r="A5" s="3" t="inlineStr">
        <is>
          <t>Lifeline revenue - due from USAC</t>
        </is>
      </c>
      <c r="B5" s="3" t="inlineStr">
        <is>
          <t xml:space="preserve"> </t>
        </is>
      </c>
      <c r="C5" s="4" t="n">
        <v>212621</v>
      </c>
    </row>
    <row r="6">
      <c r="A6" s="3" t="inlineStr">
        <is>
          <t>Inventory</t>
        </is>
      </c>
      <c r="B6" s="4" t="n">
        <v>502109</v>
      </c>
      <c r="C6" s="4" t="n">
        <v>178309</v>
      </c>
    </row>
    <row r="7">
      <c r="A7" s="3" t="inlineStr">
        <is>
          <t>Prepaids</t>
        </is>
      </c>
      <c r="B7" s="4" t="n">
        <v>35001</v>
      </c>
      <c r="C7" s="4" t="n">
        <v>5605</v>
      </c>
    </row>
    <row r="8">
      <c r="A8" s="3" t="inlineStr">
        <is>
          <t>Total Current Assets</t>
        </is>
      </c>
      <c r="B8" s="4" t="n">
        <v>2840267</v>
      </c>
      <c r="C8" s="4" t="n">
        <v>1251029</v>
      </c>
    </row>
    <row r="9">
      <c r="A9" s="3" t="inlineStr">
        <is>
          <t>Property and equipment - net</t>
        </is>
      </c>
      <c r="B9" s="4" t="n">
        <v>217070</v>
      </c>
      <c r="C9" s="4" t="n">
        <v>236810</v>
      </c>
    </row>
    <row r="10">
      <c r="A10" s="5" t="inlineStr">
        <is>
          <t>Other Assets</t>
        </is>
      </c>
    </row>
    <row r="11">
      <c r="A11" s="3" t="inlineStr">
        <is>
          <t>Note receivable</t>
        </is>
      </c>
      <c r="B11" s="4" t="n">
        <v>176851</v>
      </c>
      <c r="C11" s="3" t="inlineStr">
        <is>
          <t xml:space="preserve"> </t>
        </is>
      </c>
    </row>
    <row r="12">
      <c r="A12" s="3" t="inlineStr">
        <is>
          <t>Intangibles - net</t>
        </is>
      </c>
      <c r="B12" s="4" t="n">
        <v>3596861</v>
      </c>
      <c r="C12" s="4" t="n">
        <v>4125742</v>
      </c>
    </row>
    <row r="13">
      <c r="A13" s="3" t="inlineStr">
        <is>
          <t>Goodwill</t>
        </is>
      </c>
      <c r="B13" s="4" t="n">
        <v>866782</v>
      </c>
      <c r="C13" s="4" t="n">
        <v>866782</v>
      </c>
    </row>
    <row r="14">
      <c r="A14" s="3" t="inlineStr">
        <is>
          <t>Investment in Centercom - related party</t>
        </is>
      </c>
      <c r="B14" s="4" t="n">
        <v>411056</v>
      </c>
      <c r="C14" s="4" t="n">
        <v>414612</v>
      </c>
    </row>
    <row r="15">
      <c r="A15" s="3" t="inlineStr">
        <is>
          <t>Operating lease - right of use asset - net</t>
        </is>
      </c>
      <c r="B15" s="4" t="n">
        <v>522072</v>
      </c>
      <c r="C15" s="4" t="n">
        <v>368638</v>
      </c>
    </row>
    <row r="16">
      <c r="A16" s="3" t="inlineStr">
        <is>
          <t>Other</t>
        </is>
      </c>
      <c r="B16" s="3" t="inlineStr">
        <is>
          <t xml:space="preserve"> </t>
        </is>
      </c>
      <c r="C16" s="4" t="n">
        <v>61458</v>
      </c>
    </row>
    <row r="17">
      <c r="A17" s="3" t="inlineStr">
        <is>
          <t>Total Other Assets</t>
        </is>
      </c>
      <c r="B17" s="4" t="n">
        <v>5573622</v>
      </c>
      <c r="C17" s="4" t="n">
        <v>5837232</v>
      </c>
    </row>
    <row r="18">
      <c r="A18" s="3" t="inlineStr">
        <is>
          <t>Total Assets</t>
        </is>
      </c>
      <c r="B18" s="4" t="n">
        <v>8630959</v>
      </c>
      <c r="C18" s="4" t="n">
        <v>7325071</v>
      </c>
    </row>
    <row r="19">
      <c r="A19" s="5" t="inlineStr">
        <is>
          <t>Current Liabilities</t>
        </is>
      </c>
    </row>
    <row r="20">
      <c r="A20" s="3" t="inlineStr">
        <is>
          <t>Accounts payable and accrued expenses</t>
        </is>
      </c>
      <c r="B20" s="4" t="n">
        <v>4159473</v>
      </c>
      <c r="C20" s="4" t="n">
        <v>6827487</v>
      </c>
    </row>
    <row r="21">
      <c r="A21" s="3" t="inlineStr">
        <is>
          <t>Accounts payable and accrued expenses - related party</t>
        </is>
      </c>
      <c r="B21" s="4" t="n">
        <v>2293926</v>
      </c>
      <c r="C21" s="4" t="n">
        <v>1753837</v>
      </c>
    </row>
    <row r="22">
      <c r="A22" s="3" t="inlineStr">
        <is>
          <t>Deferred revenue</t>
        </is>
      </c>
      <c r="B22" s="4" t="n">
        <v>235500</v>
      </c>
      <c r="C22" s="4" t="n">
        <v>443300</v>
      </c>
    </row>
    <row r="23">
      <c r="A23" s="3" t="inlineStr">
        <is>
          <t>Operating lease liability</t>
        </is>
      </c>
      <c r="B23" s="4" t="n">
        <v>68303</v>
      </c>
      <c r="C23" s="4" t="n">
        <v>210556</v>
      </c>
    </row>
    <row r="24">
      <c r="A24" s="3" t="inlineStr">
        <is>
          <t>Line of credit</t>
        </is>
      </c>
      <c r="B24" s="3" t="inlineStr">
        <is>
          <t xml:space="preserve"> </t>
        </is>
      </c>
      <c r="C24" s="4" t="n">
        <v>912870</v>
      </c>
    </row>
    <row r="25">
      <c r="A25" s="3" t="inlineStr">
        <is>
          <t>Loans payable - related parties</t>
        </is>
      </c>
      <c r="B25" s="4" t="n">
        <v>1027500</v>
      </c>
      <c r="C25" s="4" t="n">
        <v>2389000</v>
      </c>
    </row>
    <row r="26">
      <c r="A26" s="3" t="inlineStr">
        <is>
          <t>Notes payable - net</t>
        </is>
      </c>
      <c r="B26" s="4" t="n">
        <v>593205</v>
      </c>
      <c r="C26" s="4" t="n">
        <v>250000</v>
      </c>
    </row>
    <row r="27">
      <c r="A27" s="3" t="inlineStr">
        <is>
          <t>Convertible notes payable - net</t>
        </is>
      </c>
      <c r="B27" s="4" t="n">
        <v>1298083</v>
      </c>
      <c r="C27" s="4" t="n">
        <v>1516170</v>
      </c>
    </row>
    <row r="28">
      <c r="A28" s="3" t="inlineStr">
        <is>
          <t>Derivative liabilities</t>
        </is>
      </c>
      <c r="B28" s="4" t="n">
        <v>1567508</v>
      </c>
      <c r="C28" s="4" t="n">
        <v>1357528</v>
      </c>
    </row>
    <row r="29">
      <c r="A29" s="3" t="inlineStr">
        <is>
          <t>Total Current Liabilities</t>
        </is>
      </c>
      <c r="B29" s="4" t="n">
        <v>11243498</v>
      </c>
      <c r="C29" s="4" t="n">
        <v>15660748</v>
      </c>
    </row>
    <row r="30">
      <c r="A30" s="5" t="inlineStr">
        <is>
          <t>Long Term Liabilities</t>
        </is>
      </c>
    </row>
    <row r="31">
      <c r="A31" s="3" t="inlineStr">
        <is>
          <t>Loans payable - related parties</t>
        </is>
      </c>
      <c r="B31" s="4" t="n">
        <v>5986940</v>
      </c>
      <c r="C31" s="4" t="n">
        <v>1100440</v>
      </c>
    </row>
    <row r="32">
      <c r="A32" s="3" t="inlineStr">
        <is>
          <t>Notes payable - SBA government</t>
        </is>
      </c>
      <c r="B32" s="4" t="n">
        <v>1499424</v>
      </c>
      <c r="C32" s="4" t="n">
        <v>1134682</v>
      </c>
    </row>
    <row r="33">
      <c r="A33" s="3" t="inlineStr">
        <is>
          <t>Operating lease liability</t>
        </is>
      </c>
      <c r="B33" s="4" t="n">
        <v>447002</v>
      </c>
      <c r="C33" s="4" t="n">
        <v>155167</v>
      </c>
    </row>
    <row r="34">
      <c r="A34" s="3" t="inlineStr">
        <is>
          <t>Total Long Term Liabilities</t>
        </is>
      </c>
      <c r="B34" s="4" t="n">
        <v>7933366</v>
      </c>
      <c r="C34" s="4" t="n">
        <v>2390289</v>
      </c>
    </row>
    <row r="35">
      <c r="A35" s="3" t="inlineStr">
        <is>
          <t>Total Liabilities</t>
        </is>
      </c>
      <c r="B35" s="4" t="n">
        <v>19176864</v>
      </c>
      <c r="C35" s="4" t="n">
        <v>18051037</v>
      </c>
    </row>
    <row r="36">
      <c r="A36" s="3" t="inlineStr">
        <is>
          <t>Commitments and Contingencies (Note 8)</t>
        </is>
      </c>
      <c r="B36" s="3" t="inlineStr">
        <is>
          <t xml:space="preserve"> </t>
        </is>
      </c>
      <c r="C36" s="3" t="inlineStr">
        <is>
          <t xml:space="preserve"> </t>
        </is>
      </c>
    </row>
    <row r="37">
      <c r="A37" s="5" t="inlineStr">
        <is>
          <t>Stockholders’ Deficit</t>
        </is>
      </c>
    </row>
    <row r="38">
      <c r="A38" s="3" t="inlineStr">
        <is>
          <t>Common stock, $0.001 par value, 500,000,000 shares authorized 3,288,428 and 2,542,624 shares issued and outstanding, respectively</t>
        </is>
      </c>
      <c r="B38" s="4" t="n">
        <v>3289</v>
      </c>
      <c r="C38" s="4" t="n">
        <v>2543</v>
      </c>
    </row>
    <row r="39">
      <c r="A39" s="3" t="inlineStr">
        <is>
          <t>Additional paid-in capital</t>
        </is>
      </c>
      <c r="B39" s="4" t="n">
        <v>17804181</v>
      </c>
      <c r="C39" s="4" t="n">
        <v>10849968</v>
      </c>
    </row>
    <row r="40">
      <c r="A40" s="3" t="inlineStr">
        <is>
          <t>Accumulated deficit</t>
        </is>
      </c>
      <c r="B40" s="4" t="n">
        <v>-28367097</v>
      </c>
      <c r="C40" s="4" t="n">
        <v>-21592199</v>
      </c>
    </row>
    <row r="41">
      <c r="A41" s="3" t="inlineStr">
        <is>
          <t>Total Stockholders’ Deficit</t>
        </is>
      </c>
      <c r="B41" s="4" t="n">
        <v>-10545905</v>
      </c>
      <c r="C41" s="4" t="n">
        <v>-10725966</v>
      </c>
    </row>
    <row r="42">
      <c r="A42" s="3" t="inlineStr">
        <is>
          <t>Total Liabilities and Stockholders’ Deficit</t>
        </is>
      </c>
      <c r="B42" s="4" t="n">
        <v>8630959</v>
      </c>
      <c r="C42" s="4" t="n">
        <v>7325071</v>
      </c>
    </row>
    <row r="43">
      <c r="A43" s="3" t="inlineStr">
        <is>
          <t>Series A Convertible Preferred Stock [Member]</t>
        </is>
      </c>
    </row>
    <row r="44">
      <c r="A44" s="5" t="inlineStr">
        <is>
          <t>Stockholders’ Deficit</t>
        </is>
      </c>
    </row>
    <row r="45">
      <c r="A45" s="3" t="inlineStr">
        <is>
          <t>Preferred stock</t>
        </is>
      </c>
      <c r="B45" s="4" t="n">
        <v>13000</v>
      </c>
      <c r="C45" s="4" t="n">
        <v>13000</v>
      </c>
    </row>
    <row r="46">
      <c r="A46" s="3" t="inlineStr">
        <is>
          <t>Series C Convertible Preferred Stock [Member]</t>
        </is>
      </c>
    </row>
    <row r="47">
      <c r="A47" s="5" t="inlineStr">
        <is>
          <t>Stockholders’ Deficit</t>
        </is>
      </c>
    </row>
    <row r="48">
      <c r="A48" s="3" t="inlineStr">
        <is>
          <t>Preferred stock</t>
        </is>
      </c>
      <c r="B48" s="6" t="n">
        <v>722</v>
      </c>
      <c r="C48" s="6" t="n">
        <v>7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9 Months Ended</t>
        </is>
      </c>
    </row>
    <row r="2">
      <c r="B2" s="2" t="inlineStr">
        <is>
          <t>Sep. 30, 2021</t>
        </is>
      </c>
    </row>
    <row r="3">
      <c r="A3" s="5" t="inlineStr">
        <is>
          <t>Organization, Consolidation and Presentation of Financial Statements [Abstract]</t>
        </is>
      </c>
    </row>
    <row r="4">
      <c r="A4" s="3" t="inlineStr">
        <is>
          <t>Schedule of Subsidiaries</t>
        </is>
      </c>
      <c r="B4" s="3" t="inlineStr">
        <is>
          <t>The
parent (SurgePays, Inc.) and subsidiaries are organized as follows: Schedule of Subsidiaries
Company Name Incorporation Date State of Incorporation
SurgePays, Inc. August 18, 2006 Tennessee
KSIX Media, Inc. November 5, 2014 Nevada
KSIX, LLC September 14, 2011 Nevada
Surge Blockchain, LLC January 29, 2009 Nevada
DigitizeIQ, LLC July 23, 2014 Illinois
LogicsIQ, Inc. October 2, 2018 Nevada
Surge Payments, LLC December 17, 2018 Nevada
Surgephone Wireless, LLC August 29, 2019 Nevada
SurgePays Fintech, Inc. August 22, 2019 Nevada
True Wireless, Inc. * October 29, 2020 Oklahoma
* Entity was disposed of on May 7, 2021. See belo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9 Months Ended</t>
        </is>
      </c>
    </row>
    <row r="2">
      <c r="B2" s="2" t="inlineStr">
        <is>
          <t>Sep. 30, 2021</t>
        </is>
      </c>
    </row>
    <row r="3">
      <c r="A3" s="5" t="inlineStr">
        <is>
          <t>Accounting Policies [Abstract]</t>
        </is>
      </c>
    </row>
    <row r="4">
      <c r="A4" s="3" t="inlineStr">
        <is>
          <t>Scheduled of Receivables</t>
        </is>
      </c>
      <c r="B4" s="3" t="inlineStr">
        <is>
          <t xml:space="preserve"> Scheduled of Receivables
For the Year Ended December 31, 2021
2021 (3 months) $ -
2022 -
2023 52,227
2024 89,532
2025 44,766
Notes Receivable Gross 186,525
Less: amount representing interest (9,674 )
Total $ 176,851 </t>
        </is>
      </c>
    </row>
    <row r="5">
      <c r="A5" s="3" t="inlineStr">
        <is>
          <t>Scheduled of Deconsolidated Ownership</t>
        </is>
      </c>
      <c r="B5" s="3" t="inlineStr">
        <is>
          <t xml:space="preserve">As
a result of the sale, we deconsolidated our entire ownership interest in TW from our consolidated financial statements on May 7, 2021,
the effective date of the sale agreement, and recognized a gain on deconsolidation of $1,895,871 as follows: Scheduled of Deconsolidated Ownership
Consideration
Note receivable $ 176,851
Fair value of consideration received 176,851
Recognized amounts of identifiable assets sold and liabilities assumed by buyer:
Cash 325,316
Lifeline revenue due from USAC 74,650
Inventory 107,089
Property and equipment - net 20,645
Operating lease - right of use asset - net 10,981
Total assets sold 538,681
Accounts payable and accrued expenses 1,183,850
Line of credit 912,870
Note payable - SBA government 150,000
Operating lease liability 10,981
Total liabilities assumed by buyer 2,257,701
Total net liabilities assumed by buyer 1,719,020
Gain on deconsolidation of True Wireless 1,895,871 </t>
        </is>
      </c>
    </row>
    <row r="6">
      <c r="A6" s="3" t="inlineStr">
        <is>
          <t>Schedule of Disaggregation of Revenue from Contracts with Customers</t>
        </is>
      </c>
      <c r="B6" s="3" t="inlineStr">
        <is>
          <t>The
following represents the Company’s disaggregation of revenues for the nine months ended September 30, 2021 and 2020: Schedule of Disaggregation of Revenue from Contracts with Customers
Nine Months Ended September 30,
2021 2020
Revenue Revenue % of Revenues Revenue % of Revenues
ECS $ 18,968,630 51.40 % $ 26,967,015 62.56 %
LogicsIQ, Inc. 15,350,491 41.59 % 13,626,638 31.61 %
Surge Pays, Inc. 1,249,015 3.38 % - 0.00 %
True Wireless 1,157,981 3.14 % 1,725,053 4.00 %
Surge Blockchain, LLC 110,547 0.30 % 491,349 1.14 %
Other 68,709 0.19 % 294,712 0.68 %
Total Revenues $ 36,905,373 100 % $ 43,104,767 100 %</t>
        </is>
      </c>
    </row>
    <row r="7">
      <c r="A7" s="3" t="inlineStr">
        <is>
          <t>Schedule of Diluted Net Income (Loss) Per Share</t>
        </is>
      </c>
      <c r="B7" s="3" t="inlineStr">
        <is>
          <t xml:space="preserve">The
following potentially dilutive equity securities outstanding as of September 30, 2021 and 2020 were as follows: Schedule of Diluted Net Income (Loss) Per Share
September 30, 2021 September 30, 2020
Convertible notes payable and related accrued interest (1) 540,206 736,260
Warrants (2) 473,609 154,178
Stock options (3) 3,401 17,004
Series A, convertible preferred stock (4) 1,300,000 1,300,000
Series C, convertible preferred stock (5) 180,399,500 180,399,500
Total common stock equivalents 182,716,716 182,606,9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5" t="inlineStr">
        <is>
          <t>Property, Plant and Equipment [Abstract]</t>
        </is>
      </c>
    </row>
    <row r="4">
      <c r="A4" s="3" t="inlineStr">
        <is>
          <t>Schedule of Property and Equipment</t>
        </is>
      </c>
      <c r="B4" s="3" t="inlineStr">
        <is>
          <t xml:space="preserve">Property
and equipment consisted of the following: Schedule of Property and Equipment
Estimated
Type September 30, 2021 December 31, 2020 Useful Lives (Years)
Computer equipment and software $ 283,485 $ 273,256 3 5
Furniture and fixtures 82,752 47,526 5 7
Leasehold improvements 1,789 21,512 15
368,026 342,294
Less: accumulated depreciation (150,956 ) (105,484 )
Property and equipment - net $ 217,070 $ 236,8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9 Months Ended</t>
        </is>
      </c>
    </row>
    <row r="2">
      <c r="B2" s="2" t="inlineStr">
        <is>
          <t>Sep. 30, 2021</t>
        </is>
      </c>
    </row>
    <row r="3">
      <c r="A3" s="5" t="inlineStr">
        <is>
          <t>Goodwill and Intangible Assets Disclosure [Abstract]</t>
        </is>
      </c>
    </row>
    <row r="4">
      <c r="A4" s="3" t="inlineStr">
        <is>
          <t>Schedule of Intangible Assets</t>
        </is>
      </c>
      <c r="B4" s="3" t="inlineStr">
        <is>
          <t xml:space="preserve">Intangibles
consisted of the following: Schedule
of Intangible Assets
Estimated Useful
Type September 30, 2021 December 31, 2020 Lives (Years)
Proprietary Software $ 4,286,402 $ 4,286,402 7
Tradenames/trademarks 617,474 617,474 15
ECS membership agreement 465,000 465,000 1
Noncompetition agreement 201,389 201,389 2
Customer Relationships 183,255 183,255 5
5,753,520 5,753,520
Less: accumulated amortization (2,156,659 ) (1,627,778 )
Intangibles - net $ 3,596,861 $ 4,125,742 </t>
        </is>
      </c>
    </row>
    <row r="5">
      <c r="A5" s="3" t="inlineStr">
        <is>
          <t>Scheduled of Estimated Amortization Expenses</t>
        </is>
      </c>
      <c r="B5" s="3" t="inlineStr">
        <is>
          <t xml:space="preserve">Estimated
amortization expense for each of the five (5) succeeding years and thereafter is as follows: Scheduled of Estimated Amortization Expenses For
the Year Ended December 31, 2021:
2021
2021 (3 months) $ 163,377
2022 $ 653,508
2023 $ 653,508
2024 $ 653,508
2025 $ 653,508
Thereafter 819,452
Total $ 3,596,8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9 Months Ended</t>
        </is>
      </c>
    </row>
    <row r="2">
      <c r="B2" s="2" t="inlineStr">
        <is>
          <t>Sep. 30, 2021</t>
        </is>
      </c>
    </row>
    <row r="3">
      <c r="A3" s="3" t="inlineStr">
        <is>
          <t>Notes Payable [Member]</t>
        </is>
      </c>
    </row>
    <row r="4">
      <c r="A4" s="5" t="inlineStr">
        <is>
          <t>Short-term Debt [Line Items]</t>
        </is>
      </c>
    </row>
    <row r="5">
      <c r="A5" s="3" t="inlineStr">
        <is>
          <t>Schedule of Notes Payable</t>
        </is>
      </c>
      <c r="B5" s="3" t="inlineStr">
        <is>
          <t>Notes
Payable Schedule
of Notes Payable
Terms Note Note Note Notes
Issuance dates of notes 2016 2016 November 4, 2019 August/September 2021
Maturity date 2016 2017 November 3, 2020 August/September 2022
Interest rate 5% 10% 18% 10%
Collateral Unsecured Unsecured Unsecured Unsecured
Conversion price N/A N/A N/A N/A
Warrants issued as discount N/A N/A N/A 2,406,250
Total In-Default
Principal $ 485,000 $ 27,500 $ 250,000 $ 853,386 * $ 1,615,886
Balance - December 31, 2019 485,000 27,500 223,672 - 736,172 $ 512,500
Amortization of debt discount - - 26,328 - 26,328
Repayments (485,000 ) (27,500 ) - - (512,500 )
Balance - December 31, 2020 - - 250,000 - 250,000 250,000
Gross proceeds - - - 853,386 853,386
Debt discount - - - (265,268 )** (265,268 )
Amortization of debt discount - - - 5,087 5,087
Repayments - - (250,000 ) - (250,000 )
Balance - September 30, 2021 $ - $ - $ - $ 593,205 $ 593,205 $ -
* In the event of default, notes with principal totaling $ 386,000 75%
** Debt discount on notes totaling $ 386,000 36,000 229,268</t>
        </is>
      </c>
    </row>
    <row r="6">
      <c r="A6" s="3" t="inlineStr">
        <is>
          <t>Convertible Notes Payable [Member]</t>
        </is>
      </c>
    </row>
    <row r="7">
      <c r="A7" s="5" t="inlineStr">
        <is>
          <t>Short-term Debt [Line Items]</t>
        </is>
      </c>
    </row>
    <row r="8">
      <c r="A8" s="3" t="inlineStr">
        <is>
          <t>Schedule of Notes Payable</t>
        </is>
      </c>
      <c r="B8" s="3" t="inlineStr">
        <is>
          <t>Convertible
Notes Payable – Net Schedule
of Notes Payable
Terms Notes Payable Notes Payable Notes Payable
Issuance dates of notes 2019 and Prior February 2020 - December 2020 January 2021 - March 2021
Maturity date 2020 February 2021 - September 2021 May 2021 - March 2022
Interest rate 14% 10% 14% 5% 12%
Collateral Unsecured Unsecured Unsecured
Conversion price A A B
Total In-Default
Principal $ - $ 2,347,000 $ 2,550,000 $ 4,897,000
Balance - December 31, 2019 $ 4,436,684 $ - $ - $ 4,436,684 $ -
Gross proceeds - 2,347,000 - 2,347,000
Debt discount - (2,347,000 ) - (2,347,000 )
Amortization of debt discount 161,217 1,829,219 - 1,990,436
Repayments - cash (438,698 ) (130,061 ) - (568,759 )
Repayments - common stock (4,159,203 ) (182,988 ) - (4,342,191 )
Balance - December 31, 2020 - 1,516,170 - 1,516,170 -
Gross proceeds - - 2,550,000 2,550,000
Debt discount - - (2,460,829 ) (2,460,829 )
Amortization of debt discount - 517,781 1,458,912 1,976,693
Repayments - cash - (1,132,170 ) (250,000 ) (1,382,170 )
Repayments - common stock - (978,728 ) - (978,728 )
Reclassified to receivable - 76,947 C - 76,947
Balance - September 30, 2021 $ - $ - $ 1,298,083 $ 1,298,083 $ -
A -
Convertible at 65% multiplied by the lowest one (1) day volume weighted
average price (“VWAP”) of the Company’s common stock during the ten (10) trading days prior to conversion.
B -
Convertible at 70% - 75% multiplied by the lowest one (1) day volume
weighted average price (“VWAP”) of the Company’s common stock during the ten (10) trading days prior to conversion.
C -
During 2021, the Company overpaid a note holder by $ 76,947
when settling the outstanding
balance. This overpayment had been recorded as a receivable and was repaid in full in April 2021.</t>
        </is>
      </c>
    </row>
    <row r="9">
      <c r="A9" s="3" t="inlineStr">
        <is>
          <t>Related Party [Member]</t>
        </is>
      </c>
    </row>
    <row r="10">
      <c r="A10" s="5" t="inlineStr">
        <is>
          <t>Short-term Debt [Line Items]</t>
        </is>
      </c>
    </row>
    <row r="11">
      <c r="A11" s="3" t="inlineStr">
        <is>
          <t>Schedule of Notes Payable</t>
        </is>
      </c>
      <c r="B11" s="3" t="inlineStr">
        <is>
          <t>Notes
Payable – Related Parties Schedule
of Notes Payable
1 2
Note Payable Note Payable
Terms Related Party Related Party
Issuance dates of notes Various May 2020/January 2021
Maturity date June 30, 2022 or January 1, 2023 due on demand March 2021 and due on demand
Interest rate 10 15
Collateral Unsecured Unsecured
Conversion price N/A N/A
Total In-Default
Balance - December 31, 2019 2,205,440 - 2,205,440 $
Gross proceeds 1,136,500 147,500 1,284,000
Balance - December 31, 2020 3,341,940 147,500 3,489,440 -
Gross proceeds 3,625,000 63,000 3,688,000
Repayments - (163,000 ) (163,000 )
Balance - September 30, 2021 $ 6,966,940 $ 47,500 $ 7,014,440 $ -
1 Activity is with the Company’s Chief Executive Officer
and Board Director (Kevin Brian Cox). Prior to September 30, 2021, these notes were either due on demand or had a specific due date.
Additionally, these advances had interest rates from 6% 15% 10%
2 Activity is with the Company’s President, Chief Operating
Officer and Board Director (Anthony Nuzzo). In 2021, the Company received advances of $ 63,000 47,500</t>
        </is>
      </c>
    </row>
    <row r="12">
      <c r="A12" s="3" t="inlineStr">
        <is>
          <t>Paycheck Protection Program and Economic Injury Disaster Loan [Member]</t>
        </is>
      </c>
    </row>
    <row r="13">
      <c r="A13" s="5" t="inlineStr">
        <is>
          <t>Short-term Debt [Line Items]</t>
        </is>
      </c>
    </row>
    <row r="14">
      <c r="A14" s="3" t="inlineStr">
        <is>
          <t>Schedule of Notes Payable</t>
        </is>
      </c>
      <c r="B14" s="3" t="inlineStr">
        <is>
          <t xml:space="preserve"> Schedule
of Notes Payable
PPP EIDL EIDL PPP
Terms SBA SBA SBA SBA
Issuance dates of SBA loans April 2020 May 2020 July 2020 March 2021
Term 18 months 30 Years 30 Years 5 Years
Maturity date October 2021 May 2050 July 2050 March 2026
Interest rate 1 3.75 3.75 1
Collateral Unsecured Unsecured Unsecured Unsecured
Conversion price N/A N/A N/A N/A
Total
Principal $ 498,082 $ 150,000 $ 486,600 $ 518,167 $ 1,652,849
Balance - December 31, 2019 - - - - -
Gross proceeds 498,082 150,000 486,600 - 1,134,682
Balance - December 31, 2020 498,082 150,000 486,600 - 1,134,682
Gross proceeds - - - 518,167 518,167
Deconsolidation of subsidiary (“TW”) - - (150,000 )* - (150,000 )
Repayments - (1,040 ) (2,385 ) - (3,425 )
Balance - September 30, 2021 $ 498,082 $ 148,960 $ 334,215 $ 518,167 $ 1,499,424
* In
connection with the deconsolidation of TW, $ 15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rivative Liabilities (Tables)</t>
        </is>
      </c>
      <c r="B1" s="2" t="inlineStr">
        <is>
          <t>9 Months Ended</t>
        </is>
      </c>
    </row>
    <row r="2">
      <c r="B2" s="2" t="inlineStr">
        <is>
          <t>Sep. 30, 2021</t>
        </is>
      </c>
    </row>
    <row r="3">
      <c r="A3" s="5" t="inlineStr">
        <is>
          <t>Derivative Liability [Abstract]</t>
        </is>
      </c>
    </row>
    <row r="4">
      <c r="A4" s="3" t="inlineStr">
        <is>
          <t>Schedule of Weighted Average Assumptions</t>
        </is>
      </c>
      <c r="B4" s="3" t="inlineStr">
        <is>
          <t>The
Company used the binomial pricing model to estimate the fair value of its embedded conversion option liabilities with the following inputs: Schedule of Weighted Average Assumptions
September 30, 2021 December 31, 2020
Expected term (years) 0.20 1 0.75
Expected volatility 143% 291 % 96% 132 %
Expected dividends 0 % 0 %
Risk free interest rate 0.03% 0.09 % 0.08% 1.51 %</t>
        </is>
      </c>
    </row>
    <row r="5">
      <c r="A5" s="3" t="inlineStr">
        <is>
          <t>Summary of Changes in Fair Value</t>
        </is>
      </c>
      <c r="B5" s="3" t="inlineStr">
        <is>
          <t xml:space="preserve">A
reconciliation of the beginning and ending balances for the derivative liability measured at fair value on a recurring basis using significant
unobservable inputs (Level 3) is as follows at September 30, 2021 and December 31, 2020: Summary of Changes in Fair Value
Derivative liability - December 31, 2019 $ 190,846
Fair value at commitment date 2,024,191
Fair value mark to market adjustment (577,936 )
Gain on derivative liability upon related debt settled (279,573 )
Derivative liability - December 31, 2020 1,357,528
Fair value at commitment date 1,877,251
Fair value mark to market adjustment (746,896 )
Gain on derivative liability upon related debt settled (920,375 )
Derivative liability - September 30, 2021 $ 1,567,5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9 Months Ended</t>
        </is>
      </c>
    </row>
    <row r="2">
      <c r="B2" s="2" t="inlineStr">
        <is>
          <t>Sep. 30, 2021</t>
        </is>
      </c>
    </row>
    <row r="3">
      <c r="A3" s="5" t="inlineStr">
        <is>
          <t>Investments, All Other Investments [Abstract]</t>
        </is>
      </c>
    </row>
    <row r="4">
      <c r="A4" s="3" t="inlineStr">
        <is>
          <t>Schedule of Liabilities Measured Fair Value on Recurring Basis</t>
        </is>
      </c>
      <c r="B4" s="3" t="inlineStr">
        <is>
          <t xml:space="preserve">Liabilities
measured at fair value on a recurring basis consisted of the following at September 30, 2021 and December 31, 2020: Schedule of Liabilities Measured Fair Value on Recurring Basis
September 30, 2021 Quoted
Prices in Active
Markets for Identical Assets (Level 1) Significant
Other Observable
Inputs (Level 2) Significant Unobservable Inputs (Level 3)
Derivative liabilities $ 1,567,508 $ - $ - $ 1,567,508
December 31, 2020 Quoted
Prices in Active Markets for Identical Assets (Level 1) Significant
Other Observable Inputs (Level 2) Significant
Unobservable Inputs (Level 3)
Derivative liabilities $ 1,357,528 $ - $ - $ 1,357,5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9 Months Ended</t>
        </is>
      </c>
    </row>
    <row r="2">
      <c r="B2" s="2" t="inlineStr">
        <is>
          <t>Sep. 30, 2021</t>
        </is>
      </c>
    </row>
    <row r="3">
      <c r="A3" s="5" t="inlineStr">
        <is>
          <t>Commitments and Contingencies Disclosure [Abstract]</t>
        </is>
      </c>
    </row>
    <row r="4">
      <c r="A4" s="3" t="inlineStr">
        <is>
          <t>Schedule of Lease Expense</t>
        </is>
      </c>
      <c r="B4" s="3" t="inlineStr">
        <is>
          <t xml:space="preserve">The
tables below present information regarding the Company’s operating lease assets and liabilities at September 30, 2021 and December
31, 2020, respectively: Schedule of Lease Expense
For the For the
September 30, 2021 September 30, 2020
Operating Leases $ 140,464 $ 248,677
Interest on lease liabilities 31,898 44,237
Total net lease cost $ 172,362 $ 292,914 </t>
        </is>
      </c>
    </row>
    <row r="5">
      <c r="A5" s="3" t="inlineStr">
        <is>
          <t>Schedule of Supplemental Information Related to Leases</t>
        </is>
      </c>
      <c r="B5" s="3" t="inlineStr">
        <is>
          <t>Supplemental
balance sheet information related to leases was as follows: Schedule of Supplemental Information Related to Leases
September 30, 2021 December 31, 2020
Operating leases
Operating lease ROU assets - net $ 522,072 $ 368,638
Operating lease liabilities - current $ 68,303 $ 210,556
Operating lease liabilities - non-current 447,002 155,167
Total operating lease liabilities $ 515,305 $ 365,723 Supplemental
cash flow and other information related to leases was as follows:
For the For the
September 30, 2021 September 30, 2020
Cash paid for amounts included in measurement of lease liabilities
Operating cash flows from operating leases $ 117,357 $ 150,145
ROU assets obtained in exchange for lease liabilities
Operating leases $ 515,848 $ 355,203
Weighted average remaining lease term (in years)
Operating leases 8.19 2.03
Weighted average discount rate
Operating leases 5 % 11 %</t>
        </is>
      </c>
    </row>
    <row r="6">
      <c r="A6" s="3" t="inlineStr">
        <is>
          <t>Schedule of Future Minimum Payments</t>
        </is>
      </c>
      <c r="B6" s="3" t="inlineStr">
        <is>
          <t xml:space="preserve">Schedule of Future Minimum Payments Future
minimum lease payments at December 31,
2021 (3 months remaining) $ 27,841
2022 78,750
2023 60,294
2024 61,876
2025 63,460
Thereafter 350,269
Total lease payments 642,490
Less: amount representing interest (127,185 )
Total lease obligations $ 515,3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tockholders’ Deficit (Tables)</t>
        </is>
      </c>
      <c r="B1" s="2" t="inlineStr">
        <is>
          <t>9 Months Ended</t>
        </is>
      </c>
    </row>
    <row r="2">
      <c r="B2" s="2" t="inlineStr">
        <is>
          <t>Sep. 30, 2021</t>
        </is>
      </c>
    </row>
    <row r="3">
      <c r="A3" s="5" t="inlineStr">
        <is>
          <t>Equity [Abstract]</t>
        </is>
      </c>
    </row>
    <row r="4">
      <c r="A4" s="3" t="inlineStr">
        <is>
          <t>Schedule of Fair Value of The Warrants</t>
        </is>
      </c>
      <c r="B4" s="3" t="inlineStr">
        <is>
          <t>Fair
value of the warrants was determined using a Black-Scholes option pricing model with the following inputs: Schedule of Fair Value of The Warrants
Expected term (years) 3
Expected volatility 118 %
Expected dividends 0 %
Risk free interest rate 0.53 %</t>
        </is>
      </c>
    </row>
    <row r="5">
      <c r="A5" s="3" t="inlineStr">
        <is>
          <t>Schedule of Stock Option Transactions</t>
        </is>
      </c>
      <c r="B5" s="3" t="inlineStr">
        <is>
          <t xml:space="preserve">Stock
option transactions under the Company’s Plan for the nine months ended September 30, 2021 and the year ended December 31, 2020
are summarized as follows: Schedule of Stock Option Transactions
Weighted Weighted
Average Average
Weighted Remaining Aggregate Grant
Number of Average Contractual Intrinsic Date
Stock Options Options Exercise Price Term (Years) Value Fair Value
Outstanding - December 31, 2019 - $ - 0.00 $ - $ -
Exercisable - December 31, 2019 - $ - 0.00 $ - $ -
Vested
and Exercisable - December 31, 2020 - $ - 0.00 $ - $ -
Unvested
and non-exercisable - December 31, 2020 - $ - 0 $ - $ -
Granted 17,004 $ 16.00 7.00 $ - $ 8.75
Exercised - $ - $ -
Cancelled/Forfeited - $ - $ -
Outstanding - December 31, 2020 17,004 $ 16.00 6.16 $ - $ -
Vested and Exercisable - December 31, 2020 - $ - 0.00 $ - $ -
Unvested and non-exercisable - December 31, 2020 17,004 $ 16.00 6.16 $ - $ -
Outstanding - December 31, 2020 17,004 $ 16.00 6.16 $ - $ -
Vested and Exercisable - December 31, 2020 - $ - 0.00 $ - $ -
Unvested and non-exercisable - December 31, 2020 17,004 $ 16.00 6.16 $ - $ -
Granted - - $ -
Exercised - -
Cancelled/Forfeited - -
Outstanding - September 30, 2021 17,004 $ 16.00 5.42 $ - $ -
Vested and Exercisable - September 30, 2021 3,401 $ 16.00 5.42 $ - $ -
Unvested and non-exercisable - September 30, 2021 13,603 $ 16.00 5.42 $ - $ - </t>
        </is>
      </c>
    </row>
    <row r="6">
      <c r="A6" s="3" t="inlineStr">
        <is>
          <t>Schedule of Stock-based Compensation</t>
        </is>
      </c>
      <c r="B6" s="3" t="inlineStr">
        <is>
          <t xml:space="preserve">Compensation
expense recorded for stock-based compensation is as follows for the nine months ended September 30, 2021 and 2020, respectively: Schedule of Stock-based Compensation
Nine Months Ended
September 30, 2021 September 30, 2020
$ 27,880 $ 21,685 </t>
        </is>
      </c>
    </row>
    <row r="7">
      <c r="A7" s="3" t="inlineStr">
        <is>
          <t>Schedule of Unvested Options Not Yet Recognized</t>
        </is>
      </c>
      <c r="B7" s="3" t="inlineStr">
        <is>
          <t xml:space="preserve">As
of September 30, 2021, compensation cost related to the unvested options not yet recognized was as follows: Schedule of Unvested Options Not Yet Recognized
Compensation expense $ 89,837
Weighted average period in which compensation will vest (years) 2.42 </t>
        </is>
      </c>
    </row>
    <row r="8">
      <c r="A8" s="3" t="inlineStr">
        <is>
          <t>Schedule of Warrants Activity</t>
        </is>
      </c>
      <c r="B8" s="3" t="inlineStr">
        <is>
          <t xml:space="preserve">Warrant
activity for the Nine Months Ended September 30, 2021 and the Year Ended December 31, 2020 are summarized as follows: Schedule of Warrants Activity
Weighted
Average
Weighted Remaining Aggregate
Number of Average Contractual Intrinsic
Warrants Warrants Exercise Price Term (Years) Value
Outstanding and exercisable - December 31, 2019 136,993 $ 35.50 1.98 $ -
Exercisable
- - - -
Granted 62,325 $ 26.50 - -
Exercised - - - -
Cancelled/Forfeited (5,000 ) $ 40.00 - -
Outstanding - December 31, 2020 194,317 $ 32.50 1.52 $ -
Exercisable - December 31, 2020 194,317 $ 32.50 1.52 $ -
Outstanding - December 31, 2020 194,317 $ 32.50 1.52 $ -
Exercisable - December 31, 2020 194,317 $ 32.50 1.52 $ -
Granted 326,075 $ 8.13 - -
Exercised (2,133 ) 12.50 - -
Cancelled/Forfeited (44,650 ) $ 23.49 - -
Outstanding - September 30, 2021 473,609 $ 16.68 3.21 $ -
Exercisable - September 30, 2021 473,609 $ 16.68 3.2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1</t>
        </is>
      </c>
    </row>
    <row r="3">
      <c r="A3" s="5" t="inlineStr">
        <is>
          <t>Segment Reporting [Abstract]</t>
        </is>
      </c>
    </row>
    <row r="4">
      <c r="A4" s="3" t="inlineStr">
        <is>
          <t>Schedule of Operating Segments</t>
        </is>
      </c>
      <c r="B4" s="3" t="inlineStr">
        <is>
          <t xml:space="preserve">The
Company evaluated performance of its operating segments based on revenue and operating loss. Segment information for the three and nine
months ended September 30, 2021 and 2020, are as follows: Schedule of Operating Segments
For the Three Months Ended September 30, For the Nine Months Ended September 30,
2021 2020 2021 2020
Revenues
Surge Blockchain &amp; Other $ 1,283,433 $ 125,762 $ 1,364,351 $ 671,931
LogicsIQ 7,453,036 3,718,593 15,350,491 13,626,638
TW - 680,205 1,157,981 1,725,053
ECS 5,801,884 8,277,612 19,032,550 27,081,145
Total $ 14,538,353 $ 12,802,172 $ 36,905,373 $ 43,104,767
Cost of revenues
Surge Blockchain &amp; Other $ 1,202,699 $ 142,469 $ 1,212,334 $ 817,454
LogicsIQ 5,827,856 2,775,889 12,628,669 10,419,011
TW - 270,613 306,062 1,750,454
ECS 5,604,316 8,027,215 18,397,554 26,435,857
Total $ 12,634,871 $ 11,216,186 $ 32,544,619 $ 39,422,776
Operating expenses
Surge Blockchain &amp; Other $ 1,282,709 $ 2,058,761 $ 4,973,867 $ 7,175,767
LogicsIQ 646,511 820,019 1,604,073 3,018,200
TW 61,458 (16,940 ) 615,013 708,080
ECS 288,696 349,070 1,061,490 1,112,569
Total $ 2,279,374 $ 3,210,910 $ 8,254,443 $ 12,014,616
Operating income (loss)
Surge Blockchain &amp; Other $ (1,201,975 ) $ (2,075,469 ) $ (4,821,850 ) $ (7,321,290 )
LogicsIQ 978,669 122,685 1,117,749 189,427
TW (61,458 ) 426,532 236,906 (733,481 )
ECS (91,128 ) (98,672 ) (426,494 ) (467,281 )
Total $ (375,892 ) $ (1,624,924 ) $ (3,893,689 ) $ (8,332,625 ) SURGEPAYS,
INC. AND SUBSIDIARIES NOTES
TO UNAUDITED CONSOLIDATED FINANCIAL STATEMENTS SEPTEMBER
30, 2021
September 30, 2021 December 31, 2020
Total Assets
Surge Blockchain &amp; Other $ 2,763,299 $ 911,316
LogicsIQ 1,779,572 1,079,806
TW - 515,592
ECS 4,088,088 4,818,357
Total $ 8,630,959 $ 7,325,071
Total Liabilities
Surge Blockchain &amp; Other $ 17,122,811 $ 10,922,205
LogicsIQ 2,036,130 2,440,888
TW - 4,301,249
ECS 17,923 386,695
Total $ 19,176,864 $ 18,051,0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Common stock, par value</t>
        </is>
      </c>
      <c r="B2" s="7" t="n">
        <v>0.001</v>
      </c>
      <c r="C2" s="7" t="n">
        <v>0.001</v>
      </c>
    </row>
    <row r="3">
      <c r="A3" s="3" t="inlineStr">
        <is>
          <t>Common stock, shares authorized</t>
        </is>
      </c>
      <c r="B3" s="4" t="n">
        <v>500000000</v>
      </c>
      <c r="C3" s="4" t="n">
        <v>500000000</v>
      </c>
    </row>
    <row r="4">
      <c r="A4" s="3" t="inlineStr">
        <is>
          <t>Common stock, shares issued</t>
        </is>
      </c>
      <c r="B4" s="4" t="n">
        <v>3288428</v>
      </c>
      <c r="C4" s="4" t="n">
        <v>2542624</v>
      </c>
    </row>
    <row r="5">
      <c r="A5" s="3" t="inlineStr">
        <is>
          <t>Common stock, shares outstanding</t>
        </is>
      </c>
      <c r="B5" s="4" t="n">
        <v>3288428</v>
      </c>
      <c r="C5" s="4" t="n">
        <v>2542624</v>
      </c>
    </row>
    <row r="6">
      <c r="A6" s="3" t="inlineStr">
        <is>
          <t>Series A Convertible Preferred Stock [Member]</t>
        </is>
      </c>
    </row>
    <row r="7">
      <c r="A7" s="3" t="inlineStr">
        <is>
          <t>Preferred stock, par value</t>
        </is>
      </c>
      <c r="B7" s="7" t="n">
        <v>0.001</v>
      </c>
      <c r="C7" s="7" t="n">
        <v>0.001</v>
      </c>
    </row>
    <row r="8">
      <c r="A8" s="3" t="inlineStr">
        <is>
          <t>Preferred stock, shares authorized</t>
        </is>
      </c>
      <c r="B8" s="4" t="n">
        <v>100000000</v>
      </c>
      <c r="C8" s="4" t="n">
        <v>100000000</v>
      </c>
    </row>
    <row r="9">
      <c r="A9" s="3" t="inlineStr">
        <is>
          <t>Preferred stock, shares outstanding</t>
        </is>
      </c>
      <c r="B9" s="4" t="n">
        <v>13000000</v>
      </c>
      <c r="C9" s="4" t="n">
        <v>13000000</v>
      </c>
    </row>
    <row r="10">
      <c r="A10" s="3" t="inlineStr">
        <is>
          <t>Preferred stock, shares outstanding</t>
        </is>
      </c>
      <c r="B10" s="4" t="n">
        <v>13000000</v>
      </c>
      <c r="C10" s="4" t="n">
        <v>13000000</v>
      </c>
    </row>
    <row r="11">
      <c r="A11" s="3" t="inlineStr">
        <is>
          <t>Series C Convertible Preferred Stock [Member]</t>
        </is>
      </c>
    </row>
    <row r="12">
      <c r="A12" s="3" t="inlineStr">
        <is>
          <t>Preferred stock, par value</t>
        </is>
      </c>
      <c r="B12" s="7" t="n">
        <v>0.001</v>
      </c>
      <c r="C12" s="7" t="n">
        <v>0.001</v>
      </c>
    </row>
    <row r="13">
      <c r="A13" s="3" t="inlineStr">
        <is>
          <t>Preferred stock, shares authorized</t>
        </is>
      </c>
      <c r="B13" s="4" t="n">
        <v>1000000</v>
      </c>
      <c r="C13" s="4" t="n">
        <v>1000000</v>
      </c>
    </row>
    <row r="14">
      <c r="A14" s="3" t="inlineStr">
        <is>
          <t>Preferred stock, shares outstanding</t>
        </is>
      </c>
      <c r="B14" s="4" t="n">
        <v>721598</v>
      </c>
      <c r="C14" s="4" t="n">
        <v>721598</v>
      </c>
    </row>
    <row r="15">
      <c r="A15" s="3" t="inlineStr">
        <is>
          <t>Preferred stock, shares outstanding</t>
        </is>
      </c>
      <c r="B15" s="4" t="n">
        <v>721598</v>
      </c>
      <c r="C15" s="4" t="n">
        <v>7215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Schedule of Subsidiaries (Details)</t>
        </is>
      </c>
      <c r="B1" s="2" t="inlineStr">
        <is>
          <t>9 Months Ended</t>
        </is>
      </c>
    </row>
    <row r="2">
      <c r="B2" s="2" t="inlineStr">
        <is>
          <t>Sep. 30, 2021</t>
        </is>
      </c>
    </row>
    <row r="3">
      <c r="A3" s="3" t="inlineStr">
        <is>
          <t>Entity Incorporation, State or Country Code</t>
        </is>
      </c>
      <c r="B3" s="3" t="inlineStr">
        <is>
          <t>NV</t>
        </is>
      </c>
    </row>
    <row r="4">
      <c r="A4" s="3" t="inlineStr">
        <is>
          <t>Surge Pays Inc [Member]</t>
        </is>
      </c>
    </row>
    <row r="5">
      <c r="A5" s="3" t="inlineStr">
        <is>
          <t>Name of subsediary</t>
        </is>
      </c>
      <c r="B5" s="3" t="inlineStr">
        <is>
          <t>SurgePays, Inc.</t>
        </is>
      </c>
    </row>
    <row r="6">
      <c r="A6" s="3" t="inlineStr">
        <is>
          <t>Incorporation date</t>
        </is>
      </c>
      <c r="B6" s="3" t="inlineStr">
        <is>
          <t>Aug. 18,
		2006</t>
        </is>
      </c>
    </row>
    <row r="7">
      <c r="A7" s="3" t="inlineStr">
        <is>
          <t>Entity Incorporation, State or Country Code</t>
        </is>
      </c>
      <c r="B7" s="3" t="inlineStr">
        <is>
          <t>TN</t>
        </is>
      </c>
    </row>
    <row r="8">
      <c r="A8" s="3" t="inlineStr">
        <is>
          <t>Ksix Media Inc [Member]</t>
        </is>
      </c>
    </row>
    <row r="9">
      <c r="A9" s="3" t="inlineStr">
        <is>
          <t>Name of subsediary</t>
        </is>
      </c>
      <c r="B9" s="3" t="inlineStr">
        <is>
          <t>KSIX Media, Inc.</t>
        </is>
      </c>
    </row>
    <row r="10">
      <c r="A10" s="3" t="inlineStr">
        <is>
          <t>Incorporation date</t>
        </is>
      </c>
      <c r="B10" s="3" t="inlineStr">
        <is>
          <t>Nov. 5,
		2014</t>
        </is>
      </c>
    </row>
    <row r="11">
      <c r="A11" s="3" t="inlineStr">
        <is>
          <t>Entity Incorporation, State or Country Code</t>
        </is>
      </c>
      <c r="B11" s="3" t="inlineStr">
        <is>
          <t>NV</t>
        </is>
      </c>
    </row>
    <row r="12">
      <c r="A12" s="3" t="inlineStr">
        <is>
          <t>Ksix LLC [Member]</t>
        </is>
      </c>
    </row>
    <row r="13">
      <c r="A13" s="3" t="inlineStr">
        <is>
          <t>Name of subsediary</t>
        </is>
      </c>
      <c r="B13" s="3" t="inlineStr">
        <is>
          <t>KSIX, LLC</t>
        </is>
      </c>
    </row>
    <row r="14">
      <c r="A14" s="3" t="inlineStr">
        <is>
          <t>Incorporation date</t>
        </is>
      </c>
      <c r="B14" s="3" t="inlineStr">
        <is>
          <t>Sep. 14,
		2011</t>
        </is>
      </c>
    </row>
    <row r="15">
      <c r="A15" s="3" t="inlineStr">
        <is>
          <t>Entity Incorporation, State or Country Code</t>
        </is>
      </c>
      <c r="B15" s="3" t="inlineStr">
        <is>
          <t>NV</t>
        </is>
      </c>
    </row>
    <row r="16">
      <c r="A16" s="3" t="inlineStr">
        <is>
          <t>Surge Block Chain LLC [Member]</t>
        </is>
      </c>
    </row>
    <row r="17">
      <c r="A17" s="3" t="inlineStr">
        <is>
          <t>Name of subsediary</t>
        </is>
      </c>
      <c r="B17" s="3" t="inlineStr">
        <is>
          <t>Surge Blockchain, LLC</t>
        </is>
      </c>
    </row>
    <row r="18">
      <c r="A18" s="3" t="inlineStr">
        <is>
          <t>Incorporation date</t>
        </is>
      </c>
      <c r="B18" s="3" t="inlineStr">
        <is>
          <t>Jan. 29,
		2009</t>
        </is>
      </c>
    </row>
    <row r="19">
      <c r="A19" s="3" t="inlineStr">
        <is>
          <t>Entity Incorporation, State or Country Code</t>
        </is>
      </c>
      <c r="B19" s="3" t="inlineStr">
        <is>
          <t>NV</t>
        </is>
      </c>
    </row>
    <row r="20">
      <c r="A20" s="3" t="inlineStr">
        <is>
          <t>DigitizelIQ LLC [Member]</t>
        </is>
      </c>
    </row>
    <row r="21">
      <c r="A21" s="3" t="inlineStr">
        <is>
          <t>Name of subsediary</t>
        </is>
      </c>
      <c r="B21" s="3" t="inlineStr">
        <is>
          <t>DigitizeIQ, LLC</t>
        </is>
      </c>
    </row>
    <row r="22">
      <c r="A22" s="3" t="inlineStr">
        <is>
          <t>Incorporation date</t>
        </is>
      </c>
      <c r="B22" s="3" t="inlineStr">
        <is>
          <t>Jul. 23,
		2014</t>
        </is>
      </c>
    </row>
    <row r="23">
      <c r="A23" s="3" t="inlineStr">
        <is>
          <t>Entity Incorporation, State or Country Code</t>
        </is>
      </c>
      <c r="B23" s="3" t="inlineStr">
        <is>
          <t>IL</t>
        </is>
      </c>
    </row>
    <row r="24">
      <c r="A24" s="3" t="inlineStr">
        <is>
          <t>Surge Logics Inc [Member]</t>
        </is>
      </c>
    </row>
    <row r="25">
      <c r="A25" s="3" t="inlineStr">
        <is>
          <t>Name of subsediary</t>
        </is>
      </c>
      <c r="B25" s="3" t="inlineStr">
        <is>
          <t>LogicsIQ, Inc.</t>
        </is>
      </c>
    </row>
    <row r="26">
      <c r="A26" s="3" t="inlineStr">
        <is>
          <t>Incorporation date</t>
        </is>
      </c>
      <c r="B26" s="3" t="inlineStr">
        <is>
          <t>Oct. 2,
		2018</t>
        </is>
      </c>
    </row>
    <row r="27">
      <c r="A27" s="3" t="inlineStr">
        <is>
          <t>Entity Incorporation, State or Country Code</t>
        </is>
      </c>
      <c r="B27" s="3" t="inlineStr">
        <is>
          <t>NV</t>
        </is>
      </c>
    </row>
    <row r="28">
      <c r="A28" s="3" t="inlineStr">
        <is>
          <t>Surge Payments LLC [Member]</t>
        </is>
      </c>
    </row>
    <row r="29">
      <c r="A29" s="3" t="inlineStr">
        <is>
          <t>Name of subsediary</t>
        </is>
      </c>
      <c r="B29" s="3" t="inlineStr">
        <is>
          <t>Surge Payments, LLC</t>
        </is>
      </c>
    </row>
    <row r="30">
      <c r="A30" s="3" t="inlineStr">
        <is>
          <t>Incorporation date</t>
        </is>
      </c>
      <c r="B30" s="3" t="inlineStr">
        <is>
          <t>Dec. 17,
		2018</t>
        </is>
      </c>
    </row>
    <row r="31">
      <c r="A31" s="3" t="inlineStr">
        <is>
          <t>Entity Incorporation, State or Country Code</t>
        </is>
      </c>
      <c r="B31" s="3" t="inlineStr">
        <is>
          <t>NV</t>
        </is>
      </c>
    </row>
    <row r="32">
      <c r="A32" s="3" t="inlineStr">
        <is>
          <t>Surge phone Wireless LLC [Member]</t>
        </is>
      </c>
    </row>
    <row r="33">
      <c r="A33" s="3" t="inlineStr">
        <is>
          <t>Name of subsediary</t>
        </is>
      </c>
      <c r="B33" s="3" t="inlineStr">
        <is>
          <t>Surgephone Wireless, LLC</t>
        </is>
      </c>
    </row>
    <row r="34">
      <c r="A34" s="3" t="inlineStr">
        <is>
          <t>Incorporation date</t>
        </is>
      </c>
      <c r="B34" s="3" t="inlineStr">
        <is>
          <t>Aug. 29,
		2019</t>
        </is>
      </c>
    </row>
    <row r="35">
      <c r="A35" s="3" t="inlineStr">
        <is>
          <t>Entity Incorporation, State or Country Code</t>
        </is>
      </c>
      <c r="B35" s="3" t="inlineStr">
        <is>
          <t>NV</t>
        </is>
      </c>
    </row>
    <row r="36">
      <c r="A36" s="3" t="inlineStr">
        <is>
          <t>Surge Pays Fintech Inc [Member]</t>
        </is>
      </c>
    </row>
    <row r="37">
      <c r="A37" s="3" t="inlineStr">
        <is>
          <t>Name of subsediary</t>
        </is>
      </c>
      <c r="B37" s="3" t="inlineStr">
        <is>
          <t>SurgePays Fintech, Inc.</t>
        </is>
      </c>
    </row>
    <row r="38">
      <c r="A38" s="3" t="inlineStr">
        <is>
          <t>Incorporation date</t>
        </is>
      </c>
      <c r="B38" s="3" t="inlineStr">
        <is>
          <t>Aug. 22,
		2019</t>
        </is>
      </c>
    </row>
    <row r="39">
      <c r="A39" s="3" t="inlineStr">
        <is>
          <t>Entity Incorporation, State or Country Code</t>
        </is>
      </c>
      <c r="B39" s="3" t="inlineStr">
        <is>
          <t>NV</t>
        </is>
      </c>
    </row>
    <row r="40">
      <c r="A40" s="3" t="inlineStr">
        <is>
          <t>True Wireless Inc [Member]</t>
        </is>
      </c>
    </row>
    <row r="41">
      <c r="A41" s="3" t="inlineStr">
        <is>
          <t>Name of subsediary</t>
        </is>
      </c>
      <c r="B41" s="3" t="inlineStr">
        <is>
          <t>True Wireless, Inc.</t>
        </is>
      </c>
      <c r="C41" s="3" t="inlineStr">
        <is>
          <t>[1]</t>
        </is>
      </c>
    </row>
    <row r="42">
      <c r="A42" s="3" t="inlineStr">
        <is>
          <t>Incorporation date</t>
        </is>
      </c>
      <c r="B42" s="3" t="inlineStr">
        <is>
          <t>Oct. 29,
		2020</t>
        </is>
      </c>
    </row>
    <row r="43">
      <c r="A43" s="3" t="inlineStr">
        <is>
          <t>Entity Incorporation, State or Country Code</t>
        </is>
      </c>
      <c r="B43" s="3" t="inlineStr">
        <is>
          <t>OK</t>
        </is>
      </c>
    </row>
    <row r="44"/>
    <row r="45">
      <c r="A45" s="3" t="inlineStr">
        <is>
          <t>[1]</t>
        </is>
      </c>
      <c r="B45" s="3" t="inlineStr">
        <is>
          <t>Entity was disposed of on May 7, 2021. See below.</t>
        </is>
      </c>
    </row>
  </sheetData>
  <mergeCells count="5">
    <mergeCell ref="A1:A2"/>
    <mergeCell ref="B1:C1"/>
    <mergeCell ref="B2:C2"/>
    <mergeCell ref="A44:C44"/>
    <mergeCell ref="B45:C4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Organization and Nature of Operations (Details Narrative)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5" t="inlineStr">
        <is>
          <t>Organization, Consolidation and Presentation of Financial Statements [Abstract]</t>
        </is>
      </c>
    </row>
    <row r="4">
      <c r="A4" s="3" t="inlineStr">
        <is>
          <t>Net loss</t>
        </is>
      </c>
      <c r="B4" s="6" t="n">
        <v>1657895</v>
      </c>
      <c r="C4" s="6" t="n">
        <v>213976</v>
      </c>
      <c r="D4" s="6" t="n">
        <v>4815431</v>
      </c>
      <c r="E4" s="6" t="n">
        <v>2502072</v>
      </c>
      <c r="F4" s="6" t="n">
        <v>2425339</v>
      </c>
      <c r="G4" s="6" t="n">
        <v>3057306</v>
      </c>
      <c r="H4" s="6" t="n">
        <v>6687302</v>
      </c>
      <c r="I4" s="6" t="n">
        <v>7984717</v>
      </c>
    </row>
    <row r="5">
      <c r="A5" s="3" t="inlineStr">
        <is>
          <t>Net cash used in operations</t>
        </is>
      </c>
      <c r="H5" s="4" t="n">
        <v>7144369</v>
      </c>
      <c r="I5" s="4" t="n">
        <v>3377619</v>
      </c>
    </row>
    <row r="6">
      <c r="A6" s="3" t="inlineStr">
        <is>
          <t>Accumulated deficit</t>
        </is>
      </c>
      <c r="B6" s="4" t="n">
        <v>28367097</v>
      </c>
      <c r="H6" s="4" t="n">
        <v>28367097</v>
      </c>
      <c r="J6" s="6" t="n">
        <v>21592199</v>
      </c>
    </row>
    <row r="7">
      <c r="A7" s="3" t="inlineStr">
        <is>
          <t>Total stockholders' deficit</t>
        </is>
      </c>
      <c r="B7" s="4" t="n">
        <v>10545905</v>
      </c>
      <c r="C7" s="6" t="n">
        <v>9331099</v>
      </c>
      <c r="D7" s="6" t="n">
        <v>10391088</v>
      </c>
      <c r="E7" s="6" t="n">
        <v>8908491</v>
      </c>
      <c r="F7" s="6" t="n">
        <v>6962599</v>
      </c>
      <c r="G7" s="6" t="n">
        <v>6877444</v>
      </c>
      <c r="H7" s="4" t="n">
        <v>10545905</v>
      </c>
      <c r="I7" s="6" t="n">
        <v>8908491</v>
      </c>
      <c r="J7" s="6" t="n">
        <v>10725966</v>
      </c>
      <c r="K7" s="6" t="n">
        <v>4699615</v>
      </c>
    </row>
    <row r="8">
      <c r="A8" s="3" t="inlineStr">
        <is>
          <t>Working capital deficit</t>
        </is>
      </c>
      <c r="H8" s="4" t="n">
        <v>8403231</v>
      </c>
    </row>
    <row r="9">
      <c r="A9" s="3" t="inlineStr">
        <is>
          <t>Cash on hand</t>
        </is>
      </c>
      <c r="B9" s="6" t="n">
        <v>635527</v>
      </c>
      <c r="H9" s="6" t="n">
        <v>635527</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20" customWidth="1" min="2" max="2"/>
  </cols>
  <sheetData>
    <row r="1">
      <c r="A1" s="1" t="inlineStr">
        <is>
          <t>Scheduled of Receivables (Details)</t>
        </is>
      </c>
      <c r="B1" s="2" t="inlineStr">
        <is>
          <t>May 07, 2021USD ($)</t>
        </is>
      </c>
    </row>
    <row r="2">
      <c r="A2" s="5" t="inlineStr">
        <is>
          <t>Accounting Policies [Abstract]</t>
        </is>
      </c>
    </row>
    <row r="3">
      <c r="A3" s="3" t="inlineStr">
        <is>
          <t>2021 (3 months)</t>
        </is>
      </c>
      <c r="B3" s="3" t="inlineStr">
        <is>
          <t xml:space="preserve"> </t>
        </is>
      </c>
    </row>
    <row r="4">
      <c r="A4" s="3" t="inlineStr">
        <is>
          <t>2022</t>
        </is>
      </c>
      <c r="B4" s="3" t="inlineStr">
        <is>
          <t xml:space="preserve"> </t>
        </is>
      </c>
    </row>
    <row r="5">
      <c r="A5" s="3" t="inlineStr">
        <is>
          <t>2023</t>
        </is>
      </c>
      <c r="B5" s="4" t="n">
        <v>52227</v>
      </c>
    </row>
    <row r="6">
      <c r="A6" s="3" t="inlineStr">
        <is>
          <t>2024</t>
        </is>
      </c>
      <c r="B6" s="4" t="n">
        <v>89532</v>
      </c>
    </row>
    <row r="7">
      <c r="A7" s="3" t="inlineStr">
        <is>
          <t>2025</t>
        </is>
      </c>
      <c r="B7" s="4" t="n">
        <v>44766</v>
      </c>
    </row>
    <row r="8">
      <c r="A8" s="3" t="inlineStr">
        <is>
          <t>Notes Receivable Gross</t>
        </is>
      </c>
      <c r="B8" s="4" t="n">
        <v>186525</v>
      </c>
    </row>
    <row r="9">
      <c r="A9" s="3" t="inlineStr">
        <is>
          <t>Less: amount representing interest</t>
        </is>
      </c>
      <c r="B9" s="4" t="n">
        <v>-9674</v>
      </c>
    </row>
    <row r="10">
      <c r="A10" s="3" t="inlineStr">
        <is>
          <t>Total</t>
        </is>
      </c>
      <c r="B10" s="6" t="n">
        <v>1768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13" customWidth="1" min="2" max="2"/>
    <col width="14" customWidth="1" min="3" max="3"/>
    <col width="14" customWidth="1" min="4" max="4"/>
    <col width="14" customWidth="1" min="5" max="5"/>
    <col width="14" customWidth="1" min="6" max="6"/>
  </cols>
  <sheetData>
    <row r="1">
      <c r="A1" s="1" t="inlineStr">
        <is>
          <t>Scheduled of Deconsolidated Ownership (Details) - USD ($)</t>
        </is>
      </c>
      <c r="B1" s="2" t="inlineStr">
        <is>
          <t>May 07, 2021</t>
        </is>
      </c>
      <c r="C1" s="2" t="inlineStr">
        <is>
          <t>Sep. 30, 2021</t>
        </is>
      </c>
      <c r="D1" s="2" t="inlineStr">
        <is>
          <t>Sep. 30, 2020</t>
        </is>
      </c>
      <c r="E1" s="2" t="inlineStr">
        <is>
          <t>Sep. 30, 2021</t>
        </is>
      </c>
      <c r="F1" s="2" t="inlineStr">
        <is>
          <t>Sep. 30, 2020</t>
        </is>
      </c>
    </row>
    <row r="2">
      <c r="A2" s="5" t="inlineStr">
        <is>
          <t>Multiemployer Plan [Line Items]</t>
        </is>
      </c>
    </row>
    <row r="3">
      <c r="A3" s="3" t="inlineStr">
        <is>
          <t>Note receivable</t>
        </is>
      </c>
      <c r="B3" s="6" t="n">
        <v>176851</v>
      </c>
    </row>
    <row r="4">
      <c r="A4" s="3" t="inlineStr">
        <is>
          <t>Deconsolidation, Gain (Loss), Amount</t>
        </is>
      </c>
      <c r="B4" s="4" t="n">
        <v>1895871</v>
      </c>
      <c r="C4" s="3" t="inlineStr">
        <is>
          <t xml:space="preserve"> </t>
        </is>
      </c>
      <c r="D4" s="3" t="inlineStr">
        <is>
          <t xml:space="preserve"> </t>
        </is>
      </c>
      <c r="E4" s="6" t="n">
        <v>1895871</v>
      </c>
      <c r="F4" s="3" t="inlineStr">
        <is>
          <t xml:space="preserve"> </t>
        </is>
      </c>
    </row>
    <row r="5">
      <c r="A5" s="3" t="inlineStr">
        <is>
          <t>True Wireless Inc [Member]</t>
        </is>
      </c>
    </row>
    <row r="6">
      <c r="A6" s="5" t="inlineStr">
        <is>
          <t>Multiemployer Plan [Line Items]</t>
        </is>
      </c>
    </row>
    <row r="7">
      <c r="A7" s="3" t="inlineStr">
        <is>
          <t>Note receivable</t>
        </is>
      </c>
      <c r="B7" s="4" t="n">
        <v>176851</v>
      </c>
    </row>
    <row r="8">
      <c r="A8" s="3" t="inlineStr">
        <is>
          <t>Fair value of consideration received</t>
        </is>
      </c>
      <c r="B8" s="4" t="n">
        <v>176851</v>
      </c>
    </row>
    <row r="9">
      <c r="A9" s="3" t="inlineStr">
        <is>
          <t>Cash</t>
        </is>
      </c>
      <c r="B9" s="4" t="n">
        <v>325316</v>
      </c>
    </row>
    <row r="10">
      <c r="A10" s="3" t="inlineStr">
        <is>
          <t>Lifeline revenue due from USAC</t>
        </is>
      </c>
      <c r="B10" s="4" t="n">
        <v>74650</v>
      </c>
    </row>
    <row r="11">
      <c r="A11" s="3" t="inlineStr">
        <is>
          <t>Inventory</t>
        </is>
      </c>
      <c r="B11" s="4" t="n">
        <v>107089</v>
      </c>
    </row>
    <row r="12">
      <c r="A12" s="3" t="inlineStr">
        <is>
          <t>Property and equipment - net</t>
        </is>
      </c>
      <c r="B12" s="4" t="n">
        <v>20645</v>
      </c>
      <c r="C12" s="6" t="n">
        <v>20645</v>
      </c>
      <c r="E12" s="6" t="n">
        <v>20645</v>
      </c>
    </row>
    <row r="13">
      <c r="A13" s="3" t="inlineStr">
        <is>
          <t>Operating lease - right of use asset - net</t>
        </is>
      </c>
      <c r="B13" s="4" t="n">
        <v>10981</v>
      </c>
    </row>
    <row r="14">
      <c r="A14" s="3" t="inlineStr">
        <is>
          <t>Total assets sold</t>
        </is>
      </c>
      <c r="B14" s="4" t="n">
        <v>538681</v>
      </c>
    </row>
    <row r="15">
      <c r="A15" s="3" t="inlineStr">
        <is>
          <t>Accounts payable and accrued expenses</t>
        </is>
      </c>
      <c r="B15" s="4" t="n">
        <v>1183850</v>
      </c>
    </row>
    <row r="16">
      <c r="A16" s="3" t="inlineStr">
        <is>
          <t>Line of credit</t>
        </is>
      </c>
      <c r="B16" s="4" t="n">
        <v>912870</v>
      </c>
    </row>
    <row r="17">
      <c r="A17" s="3" t="inlineStr">
        <is>
          <t>Loan payable - SBA government</t>
        </is>
      </c>
      <c r="B17" s="4" t="n">
        <v>150000</v>
      </c>
    </row>
    <row r="18">
      <c r="A18" s="3" t="inlineStr">
        <is>
          <t>Operating lease liability</t>
        </is>
      </c>
      <c r="B18" s="4" t="n">
        <v>10981</v>
      </c>
    </row>
    <row r="19">
      <c r="A19" s="3" t="inlineStr">
        <is>
          <t>Total liabilities assumed by buyer</t>
        </is>
      </c>
      <c r="B19" s="4" t="n">
        <v>2257701</v>
      </c>
    </row>
    <row r="20">
      <c r="A20" s="3" t="inlineStr">
        <is>
          <t>Total net liabilities assumed by buyer</t>
        </is>
      </c>
      <c r="B20" s="6" t="n">
        <v>17190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of Revenue from Contracts with Customer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Product Information [Line Items]</t>
        </is>
      </c>
    </row>
    <row r="4">
      <c r="A4" s="3" t="inlineStr">
        <is>
          <t>Total revenue</t>
        </is>
      </c>
      <c r="B4" s="6" t="n">
        <v>14538353</v>
      </c>
      <c r="C4" s="6" t="n">
        <v>12802172</v>
      </c>
      <c r="D4" s="6" t="n">
        <v>36905373</v>
      </c>
      <c r="E4" s="6" t="n">
        <v>43104767</v>
      </c>
    </row>
    <row r="5">
      <c r="A5" s="3" t="inlineStr">
        <is>
          <t>Percentage of Revenues</t>
        </is>
      </c>
      <c r="B5" s="3" t="inlineStr">
        <is>
          <t>10000.00%</t>
        </is>
      </c>
      <c r="C5" s="3" t="inlineStr">
        <is>
          <t>10000.00%</t>
        </is>
      </c>
      <c r="D5" s="3" t="inlineStr">
        <is>
          <t>10000.00%</t>
        </is>
      </c>
      <c r="E5" s="3" t="inlineStr">
        <is>
          <t>10000.00%</t>
        </is>
      </c>
    </row>
    <row r="6">
      <c r="A6" s="3" t="inlineStr">
        <is>
          <t>Other [Member]</t>
        </is>
      </c>
    </row>
    <row r="7">
      <c r="A7" s="5" t="inlineStr">
        <is>
          <t>Product Information [Line Items]</t>
        </is>
      </c>
    </row>
    <row r="8">
      <c r="A8" s="3" t="inlineStr">
        <is>
          <t>Total revenue</t>
        </is>
      </c>
      <c r="D8" s="6" t="n">
        <v>68709</v>
      </c>
      <c r="E8" s="6" t="n">
        <v>294712</v>
      </c>
    </row>
    <row r="9">
      <c r="A9" s="3" t="inlineStr">
        <is>
          <t>Percentage of Revenues</t>
        </is>
      </c>
      <c r="B9" s="3" t="inlineStr">
        <is>
          <t>19.00%</t>
        </is>
      </c>
      <c r="C9" s="3" t="inlineStr">
        <is>
          <t>68.00%</t>
        </is>
      </c>
      <c r="D9" s="3" t="inlineStr">
        <is>
          <t>19.00%</t>
        </is>
      </c>
      <c r="E9" s="3" t="inlineStr">
        <is>
          <t>68.00%</t>
        </is>
      </c>
    </row>
    <row r="10">
      <c r="A10" s="3" t="inlineStr">
        <is>
          <t>ECS [Member]</t>
        </is>
      </c>
    </row>
    <row r="11">
      <c r="A11" s="5" t="inlineStr">
        <is>
          <t>Product Information [Line Items]</t>
        </is>
      </c>
    </row>
    <row r="12">
      <c r="A12" s="3" t="inlineStr">
        <is>
          <t>Total revenue</t>
        </is>
      </c>
      <c r="D12" s="6" t="n">
        <v>18968630</v>
      </c>
      <c r="E12" s="6" t="n">
        <v>26967015</v>
      </c>
    </row>
    <row r="13">
      <c r="A13" s="3" t="inlineStr">
        <is>
          <t>Percentage of Revenues</t>
        </is>
      </c>
      <c r="B13" s="3" t="inlineStr">
        <is>
          <t>5140.00%</t>
        </is>
      </c>
      <c r="C13" s="3" t="inlineStr">
        <is>
          <t>6256.00%</t>
        </is>
      </c>
      <c r="D13" s="3" t="inlineStr">
        <is>
          <t>5140.00%</t>
        </is>
      </c>
      <c r="E13" s="3" t="inlineStr">
        <is>
          <t>6256.00%</t>
        </is>
      </c>
    </row>
    <row r="14">
      <c r="A14" s="3" t="inlineStr">
        <is>
          <t>LogicsIQ, Inc [Member]</t>
        </is>
      </c>
    </row>
    <row r="15">
      <c r="A15" s="5" t="inlineStr">
        <is>
          <t>Product Information [Line Items]</t>
        </is>
      </c>
    </row>
    <row r="16">
      <c r="A16" s="3" t="inlineStr">
        <is>
          <t>Total revenue</t>
        </is>
      </c>
      <c r="B16" s="6" t="n">
        <v>7453036</v>
      </c>
      <c r="C16" s="6" t="n">
        <v>3718593</v>
      </c>
      <c r="D16" s="6" t="n">
        <v>15350491</v>
      </c>
      <c r="E16" s="6" t="n">
        <v>13626638</v>
      </c>
    </row>
    <row r="17">
      <c r="A17" s="3" t="inlineStr">
        <is>
          <t>Percentage of Revenues</t>
        </is>
      </c>
      <c r="B17" s="3" t="inlineStr">
        <is>
          <t>4159.00%</t>
        </is>
      </c>
      <c r="C17" s="3" t="inlineStr">
        <is>
          <t>3161.00%</t>
        </is>
      </c>
      <c r="D17" s="3" t="inlineStr">
        <is>
          <t>4159.00%</t>
        </is>
      </c>
      <c r="E17" s="3" t="inlineStr">
        <is>
          <t>3161.00%</t>
        </is>
      </c>
    </row>
    <row r="18">
      <c r="A18" s="3" t="inlineStr">
        <is>
          <t>Surge Pays Inc [Member]</t>
        </is>
      </c>
    </row>
    <row r="19">
      <c r="A19" s="5" t="inlineStr">
        <is>
          <t>Product Information [Line Items]</t>
        </is>
      </c>
    </row>
    <row r="20">
      <c r="A20" s="3" t="inlineStr">
        <is>
          <t>Total revenue</t>
        </is>
      </c>
      <c r="D20" s="6" t="n">
        <v>1249015</v>
      </c>
      <c r="E20" s="3" t="inlineStr">
        <is>
          <t xml:space="preserve"> </t>
        </is>
      </c>
    </row>
    <row r="21">
      <c r="A21" s="3" t="inlineStr">
        <is>
          <t>Percentage of Revenues</t>
        </is>
      </c>
      <c r="B21" s="3" t="inlineStr">
        <is>
          <t>338.00%</t>
        </is>
      </c>
      <c r="C21" s="3" t="inlineStr">
        <is>
          <t>0.00%</t>
        </is>
      </c>
      <c r="D21" s="3" t="inlineStr">
        <is>
          <t>338.00%</t>
        </is>
      </c>
      <c r="E21" s="3" t="inlineStr">
        <is>
          <t>0.00%</t>
        </is>
      </c>
    </row>
    <row r="22">
      <c r="A22" s="3" t="inlineStr">
        <is>
          <t>True Wireless Inc [Member]</t>
        </is>
      </c>
    </row>
    <row r="23">
      <c r="A23" s="5" t="inlineStr">
        <is>
          <t>Product Information [Line Items]</t>
        </is>
      </c>
    </row>
    <row r="24">
      <c r="A24" s="3" t="inlineStr">
        <is>
          <t>Total revenue</t>
        </is>
      </c>
      <c r="B24" s="3" t="inlineStr">
        <is>
          <t xml:space="preserve"> </t>
        </is>
      </c>
      <c r="C24" s="6" t="n">
        <v>680205</v>
      </c>
      <c r="D24" s="6" t="n">
        <v>1157981</v>
      </c>
      <c r="E24" s="6" t="n">
        <v>1725053</v>
      </c>
    </row>
    <row r="25">
      <c r="A25" s="3" t="inlineStr">
        <is>
          <t>Percentage of Revenues</t>
        </is>
      </c>
      <c r="B25" s="3" t="inlineStr">
        <is>
          <t>314.00%</t>
        </is>
      </c>
      <c r="C25" s="3" t="inlineStr">
        <is>
          <t>400.00%</t>
        </is>
      </c>
      <c r="D25" s="3" t="inlineStr">
        <is>
          <t>314.00%</t>
        </is>
      </c>
      <c r="E25" s="3" t="inlineStr">
        <is>
          <t>400.00%</t>
        </is>
      </c>
    </row>
    <row r="26">
      <c r="A26" s="3" t="inlineStr">
        <is>
          <t>Surge Block Chain LLC [Member]</t>
        </is>
      </c>
    </row>
    <row r="27">
      <c r="A27" s="5" t="inlineStr">
        <is>
          <t>Product Information [Line Items]</t>
        </is>
      </c>
    </row>
    <row r="28">
      <c r="A28" s="3" t="inlineStr">
        <is>
          <t>Total revenue</t>
        </is>
      </c>
      <c r="D28" s="6" t="n">
        <v>110547</v>
      </c>
      <c r="E28" s="6" t="n">
        <v>491349</v>
      </c>
    </row>
    <row r="29">
      <c r="A29" s="3" t="inlineStr">
        <is>
          <t>Percentage of Revenues</t>
        </is>
      </c>
      <c r="B29" s="3" t="inlineStr">
        <is>
          <t>30.00%</t>
        </is>
      </c>
      <c r="C29" s="3" t="inlineStr">
        <is>
          <t>114.00%</t>
        </is>
      </c>
      <c r="D29" s="3" t="inlineStr">
        <is>
          <t>30.00%</t>
        </is>
      </c>
      <c r="E29" s="3" t="inlineStr">
        <is>
          <t>114.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ed Net Income (Loss) Per Share (Details) - shares</t>
        </is>
      </c>
      <c r="B1" s="2" t="inlineStr">
        <is>
          <t>9 Months Ended</t>
        </is>
      </c>
    </row>
    <row r="2">
      <c r="B2" s="2" t="inlineStr">
        <is>
          <t>Sep. 30, 2021</t>
        </is>
      </c>
      <c r="C2" s="2" t="inlineStr">
        <is>
          <t>Sep. 30, 2020</t>
        </is>
      </c>
    </row>
    <row r="3">
      <c r="A3" s="5" t="inlineStr">
        <is>
          <t>Antidilutive Securities Excluded from Computation of Earnings Per Share [Line Items]</t>
        </is>
      </c>
    </row>
    <row r="4">
      <c r="A4" s="3" t="inlineStr">
        <is>
          <t>Total contingent shares issuance arrangement, stock options or warrants</t>
        </is>
      </c>
      <c r="B4" s="4" t="n">
        <v>182716716</v>
      </c>
      <c r="C4" s="4" t="n">
        <v>182606942</v>
      </c>
    </row>
    <row r="5">
      <c r="A5" s="3" t="inlineStr">
        <is>
          <t>Convertible Debt Securities [Member]</t>
        </is>
      </c>
    </row>
    <row r="6">
      <c r="A6" s="5" t="inlineStr">
        <is>
          <t>Antidilutive Securities Excluded from Computation of Earnings Per Share [Line Items]</t>
        </is>
      </c>
    </row>
    <row r="7">
      <c r="A7" s="3" t="inlineStr">
        <is>
          <t>Total contingent shares issuance arrangement, stock options or warrants</t>
        </is>
      </c>
      <c r="B7" s="4" t="n">
        <v>540206</v>
      </c>
      <c r="C7" s="4" t="n">
        <v>736260</v>
      </c>
    </row>
    <row r="8">
      <c r="A8" s="3" t="inlineStr">
        <is>
          <t>Common Stock Warrants [Member]</t>
        </is>
      </c>
    </row>
    <row r="9">
      <c r="A9" s="5" t="inlineStr">
        <is>
          <t>Antidilutive Securities Excluded from Computation of Earnings Per Share [Line Items]</t>
        </is>
      </c>
    </row>
    <row r="10">
      <c r="A10" s="3" t="inlineStr">
        <is>
          <t>Total contingent shares issuance arrangement, stock options or warrants</t>
        </is>
      </c>
      <c r="B10" s="4" t="n">
        <v>473609</v>
      </c>
      <c r="C10" s="4" t="n">
        <v>154178</v>
      </c>
    </row>
    <row r="11">
      <c r="A11" s="3" t="inlineStr">
        <is>
          <t>Share-based Payment Arrangement, Option [Member]</t>
        </is>
      </c>
    </row>
    <row r="12">
      <c r="A12" s="5" t="inlineStr">
        <is>
          <t>Antidilutive Securities Excluded from Computation of Earnings Per Share [Line Items]</t>
        </is>
      </c>
    </row>
    <row r="13">
      <c r="A13" s="3" t="inlineStr">
        <is>
          <t>Total contingent shares issuance arrangement, stock options or warrants</t>
        </is>
      </c>
      <c r="B13" s="4" t="n">
        <v>3401</v>
      </c>
      <c r="C13" s="4" t="n">
        <v>17004</v>
      </c>
    </row>
    <row r="14">
      <c r="A14" s="3" t="inlineStr">
        <is>
          <t>Series A Preferred Stock [Member]</t>
        </is>
      </c>
    </row>
    <row r="15">
      <c r="A15" s="5" t="inlineStr">
        <is>
          <t>Antidilutive Securities Excluded from Computation of Earnings Per Share [Line Items]</t>
        </is>
      </c>
    </row>
    <row r="16">
      <c r="A16" s="3" t="inlineStr">
        <is>
          <t>Total contingent shares issuance arrangement, stock options or warrants</t>
        </is>
      </c>
      <c r="B16" s="4" t="n">
        <v>1300000</v>
      </c>
      <c r="C16" s="4" t="n">
        <v>1300000</v>
      </c>
    </row>
    <row r="17">
      <c r="A17" s="3" t="inlineStr">
        <is>
          <t>Series C Convertible Preferred Stock [Member]</t>
        </is>
      </c>
    </row>
    <row r="18">
      <c r="A18" s="5" t="inlineStr">
        <is>
          <t>Antidilutive Securities Excluded from Computation of Earnings Per Share [Line Items]</t>
        </is>
      </c>
    </row>
    <row r="19">
      <c r="A19" s="3" t="inlineStr">
        <is>
          <t>Total contingent shares issuance arrangement, stock options or warrants</t>
        </is>
      </c>
      <c r="B19" s="4" t="n">
        <v>180399500</v>
      </c>
      <c r="C19" s="4" t="n">
        <v>180399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80" customWidth="1" min="5" max="5"/>
    <col width="14" customWidth="1" min="6" max="6"/>
    <col width="14" customWidth="1" min="7" max="7"/>
  </cols>
  <sheetData>
    <row r="1">
      <c r="A1" s="1" t="inlineStr">
        <is>
          <t>Summary of Significant Accounting Policies (Details Narrative) - USD ($)</t>
        </is>
      </c>
      <c r="B1" s="2" t="inlineStr">
        <is>
          <t>May 07, 2021</t>
        </is>
      </c>
      <c r="C1" s="2" t="inlineStr">
        <is>
          <t>Sep. 30, 2021</t>
        </is>
      </c>
      <c r="D1" s="2" t="inlineStr">
        <is>
          <t>Sep. 30, 2020</t>
        </is>
      </c>
      <c r="E1" s="2" t="inlineStr">
        <is>
          <t>Sep. 30, 2021</t>
        </is>
      </c>
      <c r="F1" s="2" t="inlineStr">
        <is>
          <t>Sep. 30, 2020</t>
        </is>
      </c>
      <c r="G1" s="2" t="inlineStr">
        <is>
          <t>Dec. 31, 2020</t>
        </is>
      </c>
    </row>
    <row r="2">
      <c r="A2" s="3" t="inlineStr">
        <is>
          <t>Goodwill</t>
        </is>
      </c>
      <c r="C2" s="6" t="n">
        <v>866782</v>
      </c>
      <c r="E2" s="6" t="n">
        <v>866782</v>
      </c>
      <c r="G2" s="6" t="n">
        <v>866782</v>
      </c>
    </row>
    <row r="3">
      <c r="A3" s="3" t="inlineStr">
        <is>
          <t>Retained Liabilities</t>
        </is>
      </c>
      <c r="C3" s="4" t="n">
        <v>19176864</v>
      </c>
      <c r="E3" s="4" t="n">
        <v>19176864</v>
      </c>
      <c r="G3" s="4" t="n">
        <v>18051037</v>
      </c>
    </row>
    <row r="4">
      <c r="A4" s="3" t="inlineStr">
        <is>
          <t>Notes receivable, net</t>
        </is>
      </c>
      <c r="B4" s="6" t="n">
        <v>176851</v>
      </c>
    </row>
    <row r="5">
      <c r="A5" s="3" t="inlineStr">
        <is>
          <t>Insured by FDIC</t>
        </is>
      </c>
      <c r="C5" s="4" t="n">
        <v>250000</v>
      </c>
      <c r="E5" s="4" t="n">
        <v>250000</v>
      </c>
    </row>
    <row r="6">
      <c r="A6" s="3" t="inlineStr">
        <is>
          <t>Allowance for doubtful accounts</t>
        </is>
      </c>
      <c r="C6" s="4" t="n">
        <v>116664</v>
      </c>
      <c r="E6" s="4" t="n">
        <v>116664</v>
      </c>
      <c r="G6" s="4" t="n">
        <v>116664</v>
      </c>
    </row>
    <row r="7">
      <c r="A7" s="3" t="inlineStr">
        <is>
          <t>Bad debt expense</t>
        </is>
      </c>
      <c r="C7" s="4" t="n">
        <v>0</v>
      </c>
      <c r="D7" s="6" t="n">
        <v>0</v>
      </c>
      <c r="E7" s="4" t="n">
        <v>0</v>
      </c>
      <c r="F7" s="6" t="n">
        <v>0</v>
      </c>
    </row>
    <row r="8">
      <c r="A8" s="3" t="inlineStr">
        <is>
          <t>Inventory, Net</t>
        </is>
      </c>
      <c r="C8" s="4" t="n">
        <v>502109</v>
      </c>
      <c r="E8" s="4" t="n">
        <v>502109</v>
      </c>
      <c r="G8" s="4" t="n">
        <v>178309</v>
      </c>
    </row>
    <row r="9">
      <c r="A9" s="3" t="inlineStr">
        <is>
          <t>Impairment loss</t>
        </is>
      </c>
      <c r="E9" s="4" t="n">
        <v>0</v>
      </c>
      <c r="F9" s="4" t="n">
        <v>0</v>
      </c>
    </row>
    <row r="10">
      <c r="A10" s="3" t="inlineStr">
        <is>
          <t>Impairnent loss on property and equipment</t>
        </is>
      </c>
      <c r="E10" s="6" t="n">
        <v>0</v>
      </c>
      <c r="F10" s="4" t="n">
        <v>0</v>
      </c>
    </row>
    <row r="11">
      <c r="A11" s="3" t="inlineStr">
        <is>
          <t>Operating lease description</t>
        </is>
      </c>
      <c r="E11" s="3" t="inlineStr">
        <is>
          <t>At September 30, 2021, the Company’s
operating leases contained renewal options for periods ranging from three to five years that expire at various dates with no residual
value guarantees.</t>
        </is>
      </c>
    </row>
    <row r="12">
      <c r="A12" s="3" t="inlineStr">
        <is>
          <t>Deferred revenue</t>
        </is>
      </c>
      <c r="C12" s="4" t="n">
        <v>235500</v>
      </c>
      <c r="E12" s="6" t="n">
        <v>235500</v>
      </c>
      <c r="G12" s="4" t="n">
        <v>443300</v>
      </c>
    </row>
    <row r="13">
      <c r="A13" s="3" t="inlineStr">
        <is>
          <t>Unceratin tax positions</t>
        </is>
      </c>
      <c r="C13" s="4" t="n">
        <v>0</v>
      </c>
      <c r="E13" s="4" t="n">
        <v>0</v>
      </c>
      <c r="G13" s="4" t="n">
        <v>0</v>
      </c>
    </row>
    <row r="14">
      <c r="A14" s="3" t="inlineStr">
        <is>
          <t>Penalties related to uncertainincome tax positions</t>
        </is>
      </c>
      <c r="C14" s="4" t="n">
        <v>0</v>
      </c>
      <c r="D14" s="4" t="n">
        <v>0</v>
      </c>
      <c r="E14" s="6" t="n">
        <v>0</v>
      </c>
      <c r="F14" s="4" t="n">
        <v>0</v>
      </c>
    </row>
    <row r="15">
      <c r="A15" s="3" t="inlineStr">
        <is>
          <t>Tax Cuts and Jobs act Description</t>
        </is>
      </c>
      <c r="E15" s="3" t="inlineStr">
        <is>
          <t>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t>
        </is>
      </c>
    </row>
    <row r="16">
      <c r="A16" s="3" t="inlineStr">
        <is>
          <t>Investments</t>
        </is>
      </c>
      <c r="C16" s="4" t="n">
        <v>411056</v>
      </c>
      <c r="E16" s="6" t="n">
        <v>411056</v>
      </c>
      <c r="G16" s="6" t="n">
        <v>414612</v>
      </c>
    </row>
    <row r="17">
      <c r="A17" s="3" t="inlineStr">
        <is>
          <t>Gain on investment</t>
        </is>
      </c>
      <c r="C17" s="4" t="n">
        <v>21072</v>
      </c>
      <c r="D17" s="4" t="n">
        <v>107649</v>
      </c>
      <c r="E17" s="4" t="n">
        <v>-3556</v>
      </c>
      <c r="F17" s="4" t="n">
        <v>252985</v>
      </c>
    </row>
    <row r="18">
      <c r="A18" s="3" t="inlineStr">
        <is>
          <t>Gain on investment</t>
        </is>
      </c>
      <c r="C18" s="4" t="n">
        <v>-21072</v>
      </c>
      <c r="D18" s="4" t="n">
        <v>-107649</v>
      </c>
      <c r="E18" s="4" t="n">
        <v>3556</v>
      </c>
      <c r="F18" s="4" t="n">
        <v>-252985</v>
      </c>
    </row>
    <row r="19">
      <c r="A19" s="3" t="inlineStr">
        <is>
          <t>Advertising expenses</t>
        </is>
      </c>
      <c r="C19" s="6" t="n">
        <v>76413</v>
      </c>
      <c r="D19" s="6" t="n">
        <v>56742</v>
      </c>
      <c r="E19" s="6" t="n">
        <v>638706</v>
      </c>
      <c r="F19" s="6" t="n">
        <v>209699</v>
      </c>
    </row>
    <row r="20">
      <c r="A20" s="3" t="inlineStr">
        <is>
          <t>Authorised shares</t>
        </is>
      </c>
      <c r="C20" s="4" t="n">
        <v>500000000</v>
      </c>
      <c r="E20" s="4" t="n">
        <v>500000000</v>
      </c>
      <c r="G20" s="4" t="n">
        <v>500000000</v>
      </c>
    </row>
    <row r="21">
      <c r="A21" s="3" t="inlineStr">
        <is>
          <t>Convertible Note [Member]</t>
        </is>
      </c>
    </row>
    <row r="22">
      <c r="A22" s="3" t="inlineStr">
        <is>
          <t>Debt instrument description</t>
        </is>
      </c>
      <c r="E22" s="3" t="inlineStr">
        <is>
          <t>The
convertible notes contain exercise prices that have a discount to market ranging from 70% - 75% of the 10 or 20 days (See Note 5). As
a result, the amount computed for common stock equivalents could change given the quoted closing trading price at each reporting period.</t>
        </is>
      </c>
    </row>
    <row r="23">
      <c r="A23" s="3" t="inlineStr">
        <is>
          <t>Convertible Debt Securities [Member]</t>
        </is>
      </c>
    </row>
    <row r="24">
      <c r="A24" s="3" t="inlineStr">
        <is>
          <t>Class of Warrant or Right, Exercise Price of Warrants or Rights</t>
        </is>
      </c>
      <c r="C24" s="8" t="n">
        <v>4.33</v>
      </c>
      <c r="D24" s="6" t="n">
        <v>5</v>
      </c>
      <c r="E24" s="8" t="n">
        <v>4.33</v>
      </c>
      <c r="F24" s="6" t="n">
        <v>5</v>
      </c>
    </row>
    <row r="25">
      <c r="A25" s="3" t="inlineStr">
        <is>
          <t>Common Stock Warrants [Member]</t>
        </is>
      </c>
    </row>
    <row r="26">
      <c r="A26" s="3" t="inlineStr">
        <is>
          <t>Class of Warrant or Right, Exercise Price of Warrants or Rights</t>
        </is>
      </c>
      <c r="C26" s="4" t="n">
        <v>8</v>
      </c>
      <c r="D26" s="6" t="n">
        <v>150</v>
      </c>
      <c r="E26" s="4" t="n">
        <v>8</v>
      </c>
      <c r="F26" s="6" t="n">
        <v>150</v>
      </c>
    </row>
    <row r="27">
      <c r="A27" s="3" t="inlineStr">
        <is>
          <t>Share-based Payment Arrangement, Option [Member]</t>
        </is>
      </c>
    </row>
    <row r="28">
      <c r="A28" s="3" t="inlineStr">
        <is>
          <t>Class of Warrant or Right, Exercise Price of Warrants or Rights</t>
        </is>
      </c>
      <c r="C28" s="6" t="n">
        <v>16</v>
      </c>
      <c r="E28" s="6" t="n">
        <v>16</v>
      </c>
    </row>
    <row r="29">
      <c r="A29" s="3" t="inlineStr">
        <is>
          <t>True Wireless Inc [Member]</t>
        </is>
      </c>
    </row>
    <row r="30">
      <c r="A30" s="3" t="inlineStr">
        <is>
          <t>Retained Liabilities</t>
        </is>
      </c>
      <c r="B30" s="4" t="n">
        <v>1097659</v>
      </c>
    </row>
    <row r="31">
      <c r="A31" s="3" t="inlineStr">
        <is>
          <t>Accounts payable and accrued expenses</t>
        </is>
      </c>
      <c r="B31" s="4" t="n">
        <v>1077659</v>
      </c>
    </row>
    <row r="32">
      <c r="A32" s="3" t="inlineStr">
        <is>
          <t>Related party loans</t>
        </is>
      </c>
      <c r="B32" s="4" t="n">
        <v>20000</v>
      </c>
    </row>
    <row r="33">
      <c r="A33" s="3" t="inlineStr">
        <is>
          <t>Notes receivable, net</t>
        </is>
      </c>
      <c r="B33" s="6" t="n">
        <v>176851</v>
      </c>
    </row>
    <row r="34">
      <c r="A34" s="3" t="inlineStr">
        <is>
          <t>Interest rate</t>
        </is>
      </c>
      <c r="B34" s="3" t="inlineStr">
        <is>
          <t>0.60%</t>
        </is>
      </c>
    </row>
    <row r="35">
      <c r="A35" s="3" t="inlineStr">
        <is>
          <t>Default interest rate</t>
        </is>
      </c>
      <c r="B35" s="3" t="inlineStr">
        <is>
          <t>10.00%</t>
        </is>
      </c>
    </row>
    <row r="36">
      <c r="A36" s="3" t="inlineStr">
        <is>
          <t>Repayment of principle and interest</t>
        </is>
      </c>
      <c r="B36" s="6" t="n">
        <v>74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Property and Equipment (Details) - USD ($)</t>
        </is>
      </c>
      <c r="B1" s="2" t="inlineStr">
        <is>
          <t>9 Months Ended</t>
        </is>
      </c>
    </row>
    <row r="2">
      <c r="B2" s="2" t="inlineStr">
        <is>
          <t>Sep. 30, 2021</t>
        </is>
      </c>
      <c r="C2" s="2" t="inlineStr">
        <is>
          <t>Dec. 31, 2020</t>
        </is>
      </c>
    </row>
    <row r="3">
      <c r="A3" s="5" t="inlineStr">
        <is>
          <t>Property, Plant and Equipment [Line Items]</t>
        </is>
      </c>
    </row>
    <row r="4">
      <c r="A4" s="3" t="inlineStr">
        <is>
          <t>Computer Equipment and Software</t>
        </is>
      </c>
      <c r="B4" s="6" t="n">
        <v>283485</v>
      </c>
      <c r="C4" s="6" t="n">
        <v>273256</v>
      </c>
    </row>
    <row r="5">
      <c r="A5" s="3" t="inlineStr">
        <is>
          <t>Furniture and Fixtures</t>
        </is>
      </c>
      <c r="B5" s="4" t="n">
        <v>82752</v>
      </c>
      <c r="C5" s="4" t="n">
        <v>47526</v>
      </c>
    </row>
    <row r="6">
      <c r="A6" s="3" t="inlineStr">
        <is>
          <t>Leasehold Improvements</t>
        </is>
      </c>
      <c r="B6" s="4" t="n">
        <v>1789</v>
      </c>
      <c r="C6" s="4" t="n">
        <v>21512</v>
      </c>
    </row>
    <row r="7">
      <c r="A7" s="3" t="inlineStr">
        <is>
          <t>Property and equipment, gross</t>
        </is>
      </c>
      <c r="B7" s="4" t="n">
        <v>368026</v>
      </c>
      <c r="C7" s="4" t="n">
        <v>342294</v>
      </c>
    </row>
    <row r="8">
      <c r="A8" s="3" t="inlineStr">
        <is>
          <t>Less: Accumulated Depreciation</t>
        </is>
      </c>
      <c r="B8" s="4" t="n">
        <v>-150956</v>
      </c>
      <c r="C8" s="4" t="n">
        <v>-105484</v>
      </c>
    </row>
    <row r="9">
      <c r="A9" s="3" t="inlineStr">
        <is>
          <t>Property and equipment, net</t>
        </is>
      </c>
      <c r="B9" s="6" t="n">
        <v>217070</v>
      </c>
      <c r="C9" s="6" t="n">
        <v>236810</v>
      </c>
    </row>
    <row r="10">
      <c r="A10" s="3" t="inlineStr">
        <is>
          <t>Office Equipment [Member] | Minimum [Member]</t>
        </is>
      </c>
    </row>
    <row r="11">
      <c r="A11" s="5" t="inlineStr">
        <is>
          <t>Property, Plant and Equipment [Line Items]</t>
        </is>
      </c>
    </row>
    <row r="12">
      <c r="A12" s="3" t="inlineStr">
        <is>
          <t>Property, Plant and Equipment, Useful Life</t>
        </is>
      </c>
      <c r="B12" s="3" t="inlineStr">
        <is>
          <t>3 years</t>
        </is>
      </c>
    </row>
    <row r="13">
      <c r="A13" s="3" t="inlineStr">
        <is>
          <t>Office Equipment [Member] | Maximum [Member]</t>
        </is>
      </c>
    </row>
    <row r="14">
      <c r="A14" s="5" t="inlineStr">
        <is>
          <t>Property, Plant and Equipment [Line Items]</t>
        </is>
      </c>
    </row>
    <row r="15">
      <c r="A15" s="3" t="inlineStr">
        <is>
          <t>Property, Plant and Equipment, Useful Life</t>
        </is>
      </c>
      <c r="B15" s="3" t="inlineStr">
        <is>
          <t>5 years</t>
        </is>
      </c>
    </row>
    <row r="16">
      <c r="A16" s="3" t="inlineStr">
        <is>
          <t>Furniture and Fixtures [Member] | Minimum [Member]</t>
        </is>
      </c>
    </row>
    <row r="17">
      <c r="A17" s="5" t="inlineStr">
        <is>
          <t>Property, Plant and Equipment [Line Items]</t>
        </is>
      </c>
    </row>
    <row r="18">
      <c r="A18" s="3" t="inlineStr">
        <is>
          <t>Property, Plant and Equipment, Useful Life</t>
        </is>
      </c>
      <c r="B18" s="3" t="inlineStr">
        <is>
          <t>5 years</t>
        </is>
      </c>
    </row>
    <row r="19">
      <c r="A19" s="3" t="inlineStr">
        <is>
          <t>Furniture and Fixtures [Member] | Maximum [Member]</t>
        </is>
      </c>
    </row>
    <row r="20">
      <c r="A20" s="5" t="inlineStr">
        <is>
          <t>Property, Plant and Equipment [Line Items]</t>
        </is>
      </c>
    </row>
    <row r="21">
      <c r="A21" s="3" t="inlineStr">
        <is>
          <t>Property, Plant and Equipment, Useful Life</t>
        </is>
      </c>
      <c r="B21" s="3" t="inlineStr">
        <is>
          <t>7 years</t>
        </is>
      </c>
    </row>
    <row r="22">
      <c r="A22" s="3" t="inlineStr">
        <is>
          <t>Leasehold Improvements [Member]</t>
        </is>
      </c>
    </row>
    <row r="23">
      <c r="A23" s="5" t="inlineStr">
        <is>
          <t>Property, Plant and Equipment [Line Items]</t>
        </is>
      </c>
    </row>
    <row r="24">
      <c r="A24" s="3" t="inlineStr">
        <is>
          <t>Property, Plant and Equipment, Useful Life</t>
        </is>
      </c>
      <c r="B24" s="3" t="inlineStr">
        <is>
          <t>1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3" customWidth="1" min="6" max="6"/>
  </cols>
  <sheetData>
    <row r="1">
      <c r="A1" s="1" t="inlineStr">
        <is>
          <t>Property and Equipmen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y 07, 2021</t>
        </is>
      </c>
    </row>
    <row r="3">
      <c r="A3" s="3" t="inlineStr">
        <is>
          <t>Depreciation expense</t>
        </is>
      </c>
      <c r="B3" s="6" t="n">
        <v>17756</v>
      </c>
      <c r="C3" s="6" t="n">
        <v>17911</v>
      </c>
      <c r="D3" s="6" t="n">
        <v>50491</v>
      </c>
      <c r="E3" s="6" t="n">
        <v>48892</v>
      </c>
    </row>
    <row r="4">
      <c r="A4" s="3" t="inlineStr">
        <is>
          <t>True Wireless Inc [Member]</t>
        </is>
      </c>
    </row>
    <row r="5">
      <c r="A5" s="3" t="inlineStr">
        <is>
          <t>Disposed of property and equipment</t>
        </is>
      </c>
      <c r="B5" s="6" t="n">
        <v>20645</v>
      </c>
      <c r="D5" s="6" t="n">
        <v>20645</v>
      </c>
      <c r="F5" s="6" t="n">
        <v>20645</v>
      </c>
    </row>
    <row r="6">
      <c r="A6" s="3" t="inlineStr">
        <is>
          <t>True Wireless Inc [Member]</t>
        </is>
      </c>
    </row>
    <row r="7">
      <c r="A7" s="3" t="inlineStr">
        <is>
          <t>Depreciation expense</t>
        </is>
      </c>
      <c r="E7" s="6" t="n">
        <v>501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chedule of Intangible Assets (Details) - USD ($)</t>
        </is>
      </c>
      <c r="B1" s="2" t="inlineStr">
        <is>
          <t>9 Months Ended</t>
        </is>
      </c>
    </row>
    <row r="2">
      <c r="B2" s="2" t="inlineStr">
        <is>
          <t>Sep. 30, 2021</t>
        </is>
      </c>
      <c r="C2" s="2" t="inlineStr">
        <is>
          <t>Dec. 31, 2020</t>
        </is>
      </c>
    </row>
    <row r="3">
      <c r="A3" s="5" t="inlineStr">
        <is>
          <t>Finite-Lived Intangible Assets [Line Items]</t>
        </is>
      </c>
    </row>
    <row r="4">
      <c r="A4" s="3" t="inlineStr">
        <is>
          <t>Intangible Assets Gross</t>
        </is>
      </c>
      <c r="B4" s="6" t="n">
        <v>5753520</v>
      </c>
      <c r="C4" s="6" t="n">
        <v>5753520</v>
      </c>
    </row>
    <row r="5">
      <c r="A5" s="3" t="inlineStr">
        <is>
          <t>Less: Accumulated Depreciation</t>
        </is>
      </c>
      <c r="B5" s="4" t="n">
        <v>-2156659</v>
      </c>
      <c r="C5" s="4" t="n">
        <v>-1627778</v>
      </c>
    </row>
    <row r="6">
      <c r="A6" s="3" t="inlineStr">
        <is>
          <t>Intangible Assets</t>
        </is>
      </c>
      <c r="B6" s="4" t="n">
        <v>3596861</v>
      </c>
      <c r="C6" s="4" t="n">
        <v>4125742</v>
      </c>
    </row>
    <row r="7">
      <c r="A7" s="3" t="inlineStr">
        <is>
          <t>Computer Software, Intangible Asset [Member]</t>
        </is>
      </c>
    </row>
    <row r="8">
      <c r="A8" s="5" t="inlineStr">
        <is>
          <t>Finite-Lived Intangible Assets [Line Items]</t>
        </is>
      </c>
    </row>
    <row r="9">
      <c r="A9" s="3" t="inlineStr">
        <is>
          <t>Intangible Assets Gross</t>
        </is>
      </c>
      <c r="B9" s="6" t="n">
        <v>4286402</v>
      </c>
      <c r="C9" s="4" t="n">
        <v>4286402</v>
      </c>
    </row>
    <row r="10">
      <c r="A10" s="3" t="inlineStr">
        <is>
          <t>Weighted average remaining useful lives</t>
        </is>
      </c>
      <c r="B10" s="3" t="inlineStr">
        <is>
          <t>7 years</t>
        </is>
      </c>
    </row>
    <row r="11">
      <c r="A11" s="3" t="inlineStr">
        <is>
          <t>Trade Names [Member]</t>
        </is>
      </c>
    </row>
    <row r="12">
      <c r="A12" s="5" t="inlineStr">
        <is>
          <t>Finite-Lived Intangible Assets [Line Items]</t>
        </is>
      </c>
    </row>
    <row r="13">
      <c r="A13" s="3" t="inlineStr">
        <is>
          <t>Intangible Assets Gross</t>
        </is>
      </c>
      <c r="B13" s="6" t="n">
        <v>617474</v>
      </c>
      <c r="C13" s="4" t="n">
        <v>617474</v>
      </c>
    </row>
    <row r="14">
      <c r="A14" s="3" t="inlineStr">
        <is>
          <t>Weighted average remaining useful lives</t>
        </is>
      </c>
      <c r="B14" s="3" t="inlineStr">
        <is>
          <t>15 years</t>
        </is>
      </c>
    </row>
    <row r="15">
      <c r="A15" s="3" t="inlineStr">
        <is>
          <t>ECS Membership Agreement [Member]</t>
        </is>
      </c>
    </row>
    <row r="16">
      <c r="A16" s="5" t="inlineStr">
        <is>
          <t>Finite-Lived Intangible Assets [Line Items]</t>
        </is>
      </c>
    </row>
    <row r="17">
      <c r="A17" s="3" t="inlineStr">
        <is>
          <t>Intangible Assets Gross</t>
        </is>
      </c>
      <c r="B17" s="6" t="n">
        <v>465000</v>
      </c>
      <c r="C17" s="4" t="n">
        <v>465000</v>
      </c>
    </row>
    <row r="18">
      <c r="A18" s="3" t="inlineStr">
        <is>
          <t>Weighted average remaining useful lives</t>
        </is>
      </c>
      <c r="B18" s="3" t="inlineStr">
        <is>
          <t>1 year</t>
        </is>
      </c>
    </row>
    <row r="19">
      <c r="A19" s="3" t="inlineStr">
        <is>
          <t>Noncompete Agreements [Member]</t>
        </is>
      </c>
    </row>
    <row r="20">
      <c r="A20" s="5" t="inlineStr">
        <is>
          <t>Finite-Lived Intangible Assets [Line Items]</t>
        </is>
      </c>
    </row>
    <row r="21">
      <c r="A21" s="3" t="inlineStr">
        <is>
          <t>Intangible Assets Gross</t>
        </is>
      </c>
      <c r="B21" s="6" t="n">
        <v>201389</v>
      </c>
      <c r="C21" s="4" t="n">
        <v>201389</v>
      </c>
    </row>
    <row r="22">
      <c r="A22" s="3" t="inlineStr">
        <is>
          <t>Weighted average remaining useful lives</t>
        </is>
      </c>
      <c r="B22" s="3" t="inlineStr">
        <is>
          <t>2 years</t>
        </is>
      </c>
    </row>
    <row r="23">
      <c r="A23" s="3" t="inlineStr">
        <is>
          <t>Customer Relationships [Member]</t>
        </is>
      </c>
    </row>
    <row r="24">
      <c r="A24" s="5" t="inlineStr">
        <is>
          <t>Finite-Lived Intangible Assets [Line Items]</t>
        </is>
      </c>
    </row>
    <row r="25">
      <c r="A25" s="3" t="inlineStr">
        <is>
          <t>Intangible Assets Gross</t>
        </is>
      </c>
      <c r="B25" s="6" t="n">
        <v>183255</v>
      </c>
      <c r="C25" s="6" t="n">
        <v>183255</v>
      </c>
    </row>
    <row r="26">
      <c r="A26" s="3" t="inlineStr">
        <is>
          <t>Weighted average remaining useful lives</t>
        </is>
      </c>
      <c r="B26" s="3"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Income Statement [Abstract]</t>
        </is>
      </c>
    </row>
    <row r="4">
      <c r="A4" s="3" t="inlineStr">
        <is>
          <t>Revenues</t>
        </is>
      </c>
      <c r="B4" s="6" t="n">
        <v>14538353</v>
      </c>
      <c r="C4" s="6" t="n">
        <v>12802172</v>
      </c>
      <c r="D4" s="6" t="n">
        <v>36905373</v>
      </c>
      <c r="E4" s="6" t="n">
        <v>43104767</v>
      </c>
    </row>
    <row r="5">
      <c r="A5" s="5" t="inlineStr">
        <is>
          <t>Costs and expenses</t>
        </is>
      </c>
    </row>
    <row r="6">
      <c r="A6" s="3" t="inlineStr">
        <is>
          <t>Cost of revenue</t>
        </is>
      </c>
      <c r="B6" s="4" t="n">
        <v>12634871</v>
      </c>
      <c r="C6" s="4" t="n">
        <v>11216186</v>
      </c>
      <c r="D6" s="4" t="n">
        <v>32544619</v>
      </c>
      <c r="E6" s="4" t="n">
        <v>39422776</v>
      </c>
    </row>
    <row r="7">
      <c r="A7" s="3" t="inlineStr">
        <is>
          <t>General and administrative expenses</t>
        </is>
      </c>
      <c r="B7" s="4" t="n">
        <v>2279374</v>
      </c>
      <c r="C7" s="4" t="n">
        <v>3210910</v>
      </c>
      <c r="D7" s="4" t="n">
        <v>8254443</v>
      </c>
      <c r="E7" s="4" t="n">
        <v>12014616</v>
      </c>
    </row>
    <row r="8">
      <c r="A8" s="3" t="inlineStr">
        <is>
          <t>Total costs and expenses</t>
        </is>
      </c>
      <c r="B8" s="4" t="n">
        <v>14914245</v>
      </c>
      <c r="C8" s="4" t="n">
        <v>14427096</v>
      </c>
      <c r="D8" s="4" t="n">
        <v>40799062</v>
      </c>
      <c r="E8" s="4" t="n">
        <v>51437392</v>
      </c>
    </row>
    <row r="9">
      <c r="A9" s="3" t="inlineStr">
        <is>
          <t>Loss from operations</t>
        </is>
      </c>
      <c r="B9" s="4" t="n">
        <v>-375892</v>
      </c>
      <c r="C9" s="4" t="n">
        <v>-1624924</v>
      </c>
      <c r="D9" s="4" t="n">
        <v>-3893689</v>
      </c>
      <c r="E9" s="4" t="n">
        <v>-8332625</v>
      </c>
    </row>
    <row r="10">
      <c r="A10" s="5" t="inlineStr">
        <is>
          <t>Other income (expense)</t>
        </is>
      </c>
    </row>
    <row r="11">
      <c r="A11" s="3" t="inlineStr">
        <is>
          <t>Interest expense</t>
        </is>
      </c>
      <c r="B11" s="4" t="n">
        <v>-1236778</v>
      </c>
      <c r="C11" s="4" t="n">
        <v>-1164409</v>
      </c>
      <c r="D11" s="4" t="n">
        <v>-4637236</v>
      </c>
      <c r="E11" s="4" t="n">
        <v>-2348175</v>
      </c>
    </row>
    <row r="12">
      <c r="A12" s="3" t="inlineStr">
        <is>
          <t>Derivative expense</t>
        </is>
      </c>
      <c r="B12" s="3" t="inlineStr">
        <is>
          <t xml:space="preserve"> </t>
        </is>
      </c>
      <c r="C12" s="4" t="n">
        <v>-33239</v>
      </c>
      <c r="D12" s="4" t="n">
        <v>-1775057</v>
      </c>
      <c r="E12" s="4" t="n">
        <v>-529294</v>
      </c>
    </row>
    <row r="13">
      <c r="A13" s="3" t="inlineStr">
        <is>
          <t>Change in fair value of derivative liabilities</t>
        </is>
      </c>
      <c r="B13" s="4" t="n">
        <v>-202784</v>
      </c>
      <c r="C13" s="4" t="n">
        <v>212851</v>
      </c>
      <c r="D13" s="4" t="n">
        <v>746896</v>
      </c>
      <c r="E13" s="4" t="n">
        <v>405413</v>
      </c>
    </row>
    <row r="14">
      <c r="A14" s="3" t="inlineStr">
        <is>
          <t>Gain (loss) on investment in Centercom - related party</t>
        </is>
      </c>
      <c r="B14" s="4" t="n">
        <v>21072</v>
      </c>
      <c r="C14" s="4" t="n">
        <v>107649</v>
      </c>
      <c r="D14" s="4" t="n">
        <v>-3556</v>
      </c>
      <c r="E14" s="4" t="n">
        <v>252985</v>
      </c>
    </row>
    <row r="15">
      <c r="A15" s="3" t="inlineStr">
        <is>
          <t>Gain on settlement of liabilities</t>
        </is>
      </c>
      <c r="B15" s="4" t="n">
        <v>136487</v>
      </c>
      <c r="C15" s="3" t="inlineStr">
        <is>
          <t xml:space="preserve"> </t>
        </is>
      </c>
      <c r="D15" s="4" t="n">
        <v>979469</v>
      </c>
      <c r="E15" s="4" t="n">
        <v>2556979</v>
      </c>
    </row>
    <row r="16">
      <c r="A16" s="3" t="inlineStr">
        <is>
          <t>Gain on deconsolidation of True Wireless</t>
        </is>
      </c>
      <c r="B16" s="3" t="inlineStr">
        <is>
          <t xml:space="preserve"> </t>
        </is>
      </c>
      <c r="C16" s="3" t="inlineStr">
        <is>
          <t xml:space="preserve"> </t>
        </is>
      </c>
      <c r="D16" s="4" t="n">
        <v>1895871</v>
      </c>
      <c r="E16" s="3" t="inlineStr">
        <is>
          <t xml:space="preserve"> </t>
        </is>
      </c>
    </row>
    <row r="17">
      <c r="A17" s="3" t="inlineStr">
        <is>
          <t>Other income</t>
        </is>
      </c>
      <c r="B17" s="3" t="inlineStr">
        <is>
          <t xml:space="preserve"> </t>
        </is>
      </c>
      <c r="C17" s="3" t="inlineStr">
        <is>
          <t xml:space="preserve"> </t>
        </is>
      </c>
      <c r="D17" s="3" t="inlineStr">
        <is>
          <t xml:space="preserve"> </t>
        </is>
      </c>
      <c r="E17" s="4" t="n">
        <v>10000</v>
      </c>
    </row>
    <row r="18">
      <c r="A18" s="3" t="inlineStr">
        <is>
          <t>Total other income (expense) - net</t>
        </is>
      </c>
      <c r="B18" s="4" t="n">
        <v>-1282003</v>
      </c>
      <c r="C18" s="4" t="n">
        <v>-877148</v>
      </c>
      <c r="D18" s="4" t="n">
        <v>-2793613</v>
      </c>
      <c r="E18" s="4" t="n">
        <v>347908</v>
      </c>
    </row>
    <row r="19">
      <c r="A19" s="3" t="inlineStr">
        <is>
          <t>Net loss</t>
        </is>
      </c>
      <c r="B19" s="6" t="n">
        <v>-1657895</v>
      </c>
      <c r="C19" s="6" t="n">
        <v>-2502072</v>
      </c>
      <c r="D19" s="6" t="n">
        <v>-6687302</v>
      </c>
      <c r="E19" s="6" t="n">
        <v>-7984717</v>
      </c>
    </row>
    <row r="20">
      <c r="A20" s="3" t="inlineStr">
        <is>
          <t>Loss per share - basic and diluted</t>
        </is>
      </c>
      <c r="B20" s="8" t="n">
        <v>-0.51</v>
      </c>
      <c r="C20" s="8" t="n">
        <v>-1.09</v>
      </c>
      <c r="D20" s="8" t="n">
        <v>-2.21</v>
      </c>
      <c r="E20" s="8" t="n">
        <v>-3.69</v>
      </c>
    </row>
    <row r="21">
      <c r="A21" s="3" t="inlineStr">
        <is>
          <t>Weighted average number of shares - basic and diluted</t>
        </is>
      </c>
      <c r="B21" s="4" t="n">
        <v>3264274</v>
      </c>
      <c r="C21" s="4" t="n">
        <v>2293669</v>
      </c>
      <c r="D21" s="4" t="n">
        <v>3024487</v>
      </c>
      <c r="E21" s="4" t="n">
        <v>21649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d of Estimated Amortization Expenses (Details) - USD ($)</t>
        </is>
      </c>
      <c r="B1" s="2" t="inlineStr">
        <is>
          <t>Sep. 30, 2021</t>
        </is>
      </c>
      <c r="C1" s="2" t="inlineStr">
        <is>
          <t>Dec. 31, 2020</t>
        </is>
      </c>
    </row>
    <row r="2">
      <c r="A2" s="5" t="inlineStr">
        <is>
          <t>Goodwill and Intangible Assets Disclosure [Abstract]</t>
        </is>
      </c>
    </row>
    <row r="3">
      <c r="A3" s="3" t="inlineStr">
        <is>
          <t>2021 (3 months)</t>
        </is>
      </c>
      <c r="B3" s="6" t="n">
        <v>163377</v>
      </c>
    </row>
    <row r="4">
      <c r="A4" s="3" t="inlineStr">
        <is>
          <t>2022</t>
        </is>
      </c>
      <c r="B4" s="4" t="n">
        <v>653508</v>
      </c>
    </row>
    <row r="5">
      <c r="A5" s="3" t="inlineStr">
        <is>
          <t>2023</t>
        </is>
      </c>
      <c r="B5" s="4" t="n">
        <v>653508</v>
      </c>
    </row>
    <row r="6">
      <c r="A6" s="3" t="inlineStr">
        <is>
          <t>2024</t>
        </is>
      </c>
      <c r="B6" s="4" t="n">
        <v>653508</v>
      </c>
    </row>
    <row r="7">
      <c r="A7" s="3" t="inlineStr">
        <is>
          <t>2025</t>
        </is>
      </c>
      <c r="B7" s="4" t="n">
        <v>653508</v>
      </c>
    </row>
    <row r="8">
      <c r="A8" s="3" t="inlineStr">
        <is>
          <t>Thereafter</t>
        </is>
      </c>
      <c r="B8" s="4" t="n">
        <v>819452</v>
      </c>
    </row>
    <row r="9">
      <c r="A9" s="3" t="inlineStr">
        <is>
          <t>Total</t>
        </is>
      </c>
      <c r="B9" s="6" t="n">
        <v>3596861</v>
      </c>
      <c r="C9" s="6" t="n">
        <v>41257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Goodwill and Intangible Assets Disclosure [Abstract]</t>
        </is>
      </c>
    </row>
    <row r="4">
      <c r="A4" s="3" t="inlineStr">
        <is>
          <t>Amortization expense</t>
        </is>
      </c>
      <c r="B4" s="6" t="n">
        <v>163377</v>
      </c>
      <c r="C4" s="6" t="n">
        <v>277094</v>
      </c>
      <c r="D4" s="6" t="n">
        <v>528881</v>
      </c>
      <c r="E4" s="6" t="n">
        <v>83128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3"/>
  <sheetViews>
    <sheetView workbookViewId="0">
      <selection activeCell="A1" sqref="A1"/>
    </sheetView>
  </sheetViews>
  <sheetFormatPr baseColWidth="8" defaultRowHeight="15"/>
  <cols>
    <col width="80" customWidth="1" min="1" max="1"/>
    <col width="80" customWidth="1" min="2" max="2"/>
    <col width="47" customWidth="1" min="3" max="3"/>
    <col width="14" customWidth="1" min="4" max="4"/>
    <col width="16" customWidth="1" min="5" max="5"/>
  </cols>
  <sheetData>
    <row r="1">
      <c r="A1" s="1" t="inlineStr">
        <is>
          <t>Schedule of Notes Payable (Details) - USD ($)</t>
        </is>
      </c>
      <c r="C1" s="2" t="inlineStr">
        <is>
          <t>9 Months Ended</t>
        </is>
      </c>
      <c r="E1" s="2" t="inlineStr">
        <is>
          <t>12 Months Ended</t>
        </is>
      </c>
    </row>
    <row r="2">
      <c r="C2" s="2" t="inlineStr">
        <is>
          <t>Sep. 30, 2021</t>
        </is>
      </c>
      <c r="D2" s="2" t="inlineStr">
        <is>
          <t>Sep. 30, 2020</t>
        </is>
      </c>
      <c r="E2" s="2" t="inlineStr">
        <is>
          <t>Dec. 31, 2020</t>
        </is>
      </c>
    </row>
    <row r="3">
      <c r="A3" s="5" t="inlineStr">
        <is>
          <t>Short-term Debt [Line Items]</t>
        </is>
      </c>
    </row>
    <row r="4">
      <c r="A4" s="3" t="inlineStr">
        <is>
          <t>Gross proceeds</t>
        </is>
      </c>
      <c r="E4" s="6" t="n">
        <v>150000</v>
      </c>
    </row>
    <row r="5">
      <c r="A5" s="3" t="inlineStr">
        <is>
          <t>Gross proceeds</t>
        </is>
      </c>
      <c r="C5" s="6" t="n">
        <v>853386</v>
      </c>
      <c r="D5" s="6" t="n">
        <v>1134582</v>
      </c>
    </row>
    <row r="6">
      <c r="A6" s="3" t="inlineStr">
        <is>
          <t>Amortization of debt discount</t>
        </is>
      </c>
      <c r="C6" s="4" t="n">
        <v>2008036</v>
      </c>
      <c r="D6" s="4" t="n">
        <v>1417524</v>
      </c>
    </row>
    <row r="7">
      <c r="A7" s="3" t="inlineStr">
        <is>
          <t>Notes Payable To Related Parties In Default [Member]</t>
        </is>
      </c>
    </row>
    <row r="8">
      <c r="A8" s="5" t="inlineStr">
        <is>
          <t>Short-term Debt [Line Items]</t>
        </is>
      </c>
    </row>
    <row r="9">
      <c r="A9" s="3" t="inlineStr">
        <is>
          <t>Balance - December 31, 2020</t>
        </is>
      </c>
      <c r="C9" s="3" t="inlineStr">
        <is>
          <t xml:space="preserve"> </t>
        </is>
      </c>
      <c r="D9" s="3" t="inlineStr">
        <is>
          <t xml:space="preserve"> </t>
        </is>
      </c>
      <c r="E9" s="3" t="inlineStr">
        <is>
          <t xml:space="preserve"> </t>
        </is>
      </c>
    </row>
    <row r="10">
      <c r="A10" s="3" t="inlineStr">
        <is>
          <t>Balance - September 30, 2021</t>
        </is>
      </c>
      <c r="C10" s="3" t="inlineStr">
        <is>
          <t xml:space="preserve"> </t>
        </is>
      </c>
      <c r="E10" s="3" t="inlineStr">
        <is>
          <t xml:space="preserve"> </t>
        </is>
      </c>
    </row>
    <row r="11">
      <c r="A11" s="3" t="inlineStr">
        <is>
          <t>Long-term Debt, Gross</t>
        </is>
      </c>
      <c r="C11" s="3" t="inlineStr">
        <is>
          <t xml:space="preserve"> </t>
        </is>
      </c>
      <c r="E11" s="3" t="inlineStr">
        <is>
          <t xml:space="preserve"> </t>
        </is>
      </c>
    </row>
    <row r="12">
      <c r="A12" s="3" t="inlineStr">
        <is>
          <t>Notes Payable [Member]</t>
        </is>
      </c>
    </row>
    <row r="13">
      <c r="A13" s="5" t="inlineStr">
        <is>
          <t>Short-term Debt [Line Items]</t>
        </is>
      </c>
    </row>
    <row r="14">
      <c r="A14" s="3" t="inlineStr">
        <is>
          <t>Interest rate</t>
        </is>
      </c>
      <c r="C14" s="3" t="inlineStr">
        <is>
          <t>5.00%</t>
        </is>
      </c>
    </row>
    <row r="15">
      <c r="A15" s="3" t="inlineStr">
        <is>
          <t>Collateral</t>
        </is>
      </c>
      <c r="C15" s="3" t="inlineStr">
        <is>
          <t>Unsecured</t>
        </is>
      </c>
    </row>
    <row r="16">
      <c r="A16" s="3" t="inlineStr">
        <is>
          <t>Issuance dates of notes</t>
        </is>
      </c>
      <c r="C16" s="3" t="inlineStr">
        <is>
          <t>2016</t>
        </is>
      </c>
    </row>
    <row r="17">
      <c r="A17" s="3" t="inlineStr">
        <is>
          <t>Maturity Year</t>
        </is>
      </c>
      <c r="C17" s="3" t="inlineStr">
        <is>
          <t>2016</t>
        </is>
      </c>
    </row>
    <row r="18">
      <c r="A18" s="3" t="inlineStr">
        <is>
          <t>Warrants issued as discount</t>
        </is>
      </c>
      <c r="C18" s="3" t="inlineStr">
        <is>
          <t>22926800.00%</t>
        </is>
      </c>
    </row>
    <row r="19">
      <c r="A19" s="3" t="inlineStr">
        <is>
          <t>Notes Payable One [Member]</t>
        </is>
      </c>
    </row>
    <row r="20">
      <c r="A20" s="5" t="inlineStr">
        <is>
          <t>Short-term Debt [Line Items]</t>
        </is>
      </c>
    </row>
    <row r="21">
      <c r="A21" s="3" t="inlineStr">
        <is>
          <t>Interest rate</t>
        </is>
      </c>
      <c r="C21" s="3" t="inlineStr">
        <is>
          <t>10.00%</t>
        </is>
      </c>
    </row>
    <row r="22">
      <c r="A22" s="3" t="inlineStr">
        <is>
          <t>Collateral</t>
        </is>
      </c>
      <c r="C22" s="3" t="inlineStr">
        <is>
          <t>Unsecured</t>
        </is>
      </c>
    </row>
    <row r="23">
      <c r="A23" s="3" t="inlineStr">
        <is>
          <t>Issuance dates of notes</t>
        </is>
      </c>
      <c r="C23" s="3" t="inlineStr">
        <is>
          <t>2016</t>
        </is>
      </c>
    </row>
    <row r="24">
      <c r="A24" s="3" t="inlineStr">
        <is>
          <t>Maturity Year</t>
        </is>
      </c>
      <c r="C24" s="3" t="inlineStr">
        <is>
          <t>2017</t>
        </is>
      </c>
    </row>
    <row r="25">
      <c r="A25" s="3" t="inlineStr">
        <is>
          <t>Notes Payable Two [Member]</t>
        </is>
      </c>
    </row>
    <row r="26">
      <c r="A26" s="5" t="inlineStr">
        <is>
          <t>Short-term Debt [Line Items]</t>
        </is>
      </c>
    </row>
    <row r="27">
      <c r="A27" s="3" t="inlineStr">
        <is>
          <t>Interest rate</t>
        </is>
      </c>
      <c r="C27" s="3" t="inlineStr">
        <is>
          <t>18.00%</t>
        </is>
      </c>
    </row>
    <row r="28">
      <c r="A28" s="3" t="inlineStr">
        <is>
          <t>Collateral</t>
        </is>
      </c>
      <c r="C28" s="3" t="inlineStr">
        <is>
          <t>Unsecured</t>
        </is>
      </c>
    </row>
    <row r="29">
      <c r="A29" s="3" t="inlineStr">
        <is>
          <t>Issuance dates of notes</t>
        </is>
      </c>
      <c r="C29" s="3" t="inlineStr">
        <is>
          <t>August/September 2021</t>
        </is>
      </c>
    </row>
    <row r="30">
      <c r="A30" s="3" t="inlineStr">
        <is>
          <t>Maturity date</t>
        </is>
      </c>
      <c r="C30" s="3" t="inlineStr">
        <is>
          <t>August/September 2022</t>
        </is>
      </c>
    </row>
    <row r="31">
      <c r="A31" s="3" t="inlineStr">
        <is>
          <t>Debt instrument, issuance date</t>
        </is>
      </c>
      <c r="C31" s="3" t="inlineStr">
        <is>
          <t>Nov. 4,
		2019</t>
        </is>
      </c>
    </row>
    <row r="32">
      <c r="A32" s="3" t="inlineStr">
        <is>
          <t>Debt Instrument, Maturity Date</t>
        </is>
      </c>
      <c r="C32" s="3" t="inlineStr">
        <is>
          <t>Nov. 3,
		2020</t>
        </is>
      </c>
    </row>
    <row r="33">
      <c r="A33" s="3" t="inlineStr">
        <is>
          <t>Notes Payable Three [Member]</t>
        </is>
      </c>
    </row>
    <row r="34">
      <c r="A34" s="5" t="inlineStr">
        <is>
          <t>Short-term Debt [Line Items]</t>
        </is>
      </c>
    </row>
    <row r="35">
      <c r="A35" s="3" t="inlineStr">
        <is>
          <t>Interest rate</t>
        </is>
      </c>
      <c r="C35" s="3" t="inlineStr">
        <is>
          <t>10.00%</t>
        </is>
      </c>
    </row>
    <row r="36">
      <c r="A36" s="3" t="inlineStr">
        <is>
          <t>Warrants issued as discount</t>
        </is>
      </c>
      <c r="C36" s="3" t="inlineStr">
        <is>
          <t>240625000.00%</t>
        </is>
      </c>
    </row>
    <row r="37">
      <c r="A37" s="3" t="inlineStr">
        <is>
          <t>Notes Payable In Default [Member]</t>
        </is>
      </c>
    </row>
    <row r="38">
      <c r="A38" s="5" t="inlineStr">
        <is>
          <t>Short-term Debt [Line Items]</t>
        </is>
      </c>
    </row>
    <row r="39">
      <c r="A39" s="3" t="inlineStr">
        <is>
          <t>Balance - December 31, 2020</t>
        </is>
      </c>
      <c r="C39" s="6" t="n">
        <v>250000</v>
      </c>
      <c r="D39" s="4" t="n">
        <v>512500</v>
      </c>
      <c r="E39" s="4" t="n">
        <v>512500</v>
      </c>
    </row>
    <row r="40">
      <c r="A40" s="3" t="inlineStr">
        <is>
          <t>Balance - September 30, 2021</t>
        </is>
      </c>
      <c r="C40" s="3" t="inlineStr">
        <is>
          <t xml:space="preserve"> </t>
        </is>
      </c>
      <c r="E40" s="4" t="n">
        <v>250000</v>
      </c>
    </row>
    <row r="41">
      <c r="A41" s="3" t="inlineStr">
        <is>
          <t>Long-term Debt, Gross</t>
        </is>
      </c>
      <c r="C41" s="3" t="inlineStr">
        <is>
          <t xml:space="preserve"> </t>
        </is>
      </c>
      <c r="E41" s="4" t="n">
        <v>250000</v>
      </c>
    </row>
    <row r="42">
      <c r="A42" s="3" t="inlineStr">
        <is>
          <t>Convertible Notes Payable One [Member]</t>
        </is>
      </c>
    </row>
    <row r="43">
      <c r="A43" s="5" t="inlineStr">
        <is>
          <t>Short-term Debt [Line Items]</t>
        </is>
      </c>
    </row>
    <row r="44">
      <c r="A44" s="3" t="inlineStr">
        <is>
          <t>Interest rate</t>
        </is>
      </c>
      <c r="C44" s="3" t="inlineStr">
        <is>
          <t>14.00%</t>
        </is>
      </c>
    </row>
    <row r="45">
      <c r="A45" s="3" t="inlineStr">
        <is>
          <t>Collateral</t>
        </is>
      </c>
      <c r="C45" s="3" t="inlineStr">
        <is>
          <t>Unsecured</t>
        </is>
      </c>
    </row>
    <row r="46">
      <c r="A46" s="3" t="inlineStr">
        <is>
          <t>Issuance dates of notes</t>
        </is>
      </c>
      <c r="C46" s="3" t="inlineStr">
        <is>
          <t>2019 and Prior</t>
        </is>
      </c>
    </row>
    <row r="47">
      <c r="A47" s="3" t="inlineStr">
        <is>
          <t>Maturity date</t>
        </is>
      </c>
      <c r="C47" s="3" t="inlineStr">
        <is>
          <t>2020</t>
        </is>
      </c>
    </row>
    <row r="48">
      <c r="A48" s="3" t="inlineStr">
        <is>
          <t>Convertible Notes Payable Two [Member]</t>
        </is>
      </c>
    </row>
    <row r="49">
      <c r="A49" s="5" t="inlineStr">
        <is>
          <t>Short-term Debt [Line Items]</t>
        </is>
      </c>
    </row>
    <row r="50">
      <c r="A50" s="3" t="inlineStr">
        <is>
          <t>Collateral</t>
        </is>
      </c>
      <c r="C50" s="3" t="inlineStr">
        <is>
          <t>Unsecured</t>
        </is>
      </c>
    </row>
    <row r="51">
      <c r="A51" s="3" t="inlineStr">
        <is>
          <t>Issuance dates of notes</t>
        </is>
      </c>
      <c r="C51" s="3" t="inlineStr">
        <is>
          <t>February 2020 - December 2020</t>
        </is>
      </c>
    </row>
    <row r="52">
      <c r="A52" s="3" t="inlineStr">
        <is>
          <t>Maturity date</t>
        </is>
      </c>
      <c r="C52" s="3" t="inlineStr">
        <is>
          <t>February 2021 - September 2021</t>
        </is>
      </c>
    </row>
    <row r="53">
      <c r="A53" s="3" t="inlineStr">
        <is>
          <t>Convertible Notes Payable Three [Member]</t>
        </is>
      </c>
    </row>
    <row r="54">
      <c r="A54" s="5" t="inlineStr">
        <is>
          <t>Short-term Debt [Line Items]</t>
        </is>
      </c>
    </row>
    <row r="55">
      <c r="A55" s="3" t="inlineStr">
        <is>
          <t>Collateral</t>
        </is>
      </c>
      <c r="C55" s="3" t="inlineStr">
        <is>
          <t>Unsecured</t>
        </is>
      </c>
    </row>
    <row r="56">
      <c r="A56" s="3" t="inlineStr">
        <is>
          <t>Issuance dates of notes</t>
        </is>
      </c>
      <c r="C56" s="3" t="inlineStr">
        <is>
          <t>January 2021 - March 2021</t>
        </is>
      </c>
    </row>
    <row r="57">
      <c r="A57" s="3" t="inlineStr">
        <is>
          <t>Maturity date</t>
        </is>
      </c>
      <c r="C57" s="3" t="inlineStr">
        <is>
          <t>May 2021 - March 2022</t>
        </is>
      </c>
    </row>
    <row r="58">
      <c r="A58" s="3" t="inlineStr">
        <is>
          <t>Convertible Notes Payable In Default [Member]</t>
        </is>
      </c>
    </row>
    <row r="59">
      <c r="A59" s="5" t="inlineStr">
        <is>
          <t>Short-term Debt [Line Items]</t>
        </is>
      </c>
    </row>
    <row r="60">
      <c r="A60" s="3" t="inlineStr">
        <is>
          <t>Balance - December 31, 2020</t>
        </is>
      </c>
      <c r="C60" s="3" t="inlineStr">
        <is>
          <t xml:space="preserve"> </t>
        </is>
      </c>
      <c r="D60" s="3" t="inlineStr">
        <is>
          <t xml:space="preserve"> </t>
        </is>
      </c>
      <c r="E60" s="3" t="inlineStr">
        <is>
          <t xml:space="preserve"> </t>
        </is>
      </c>
    </row>
    <row r="61">
      <c r="A61" s="3" t="inlineStr">
        <is>
          <t>Balance - September 30, 2021</t>
        </is>
      </c>
      <c r="C61" s="3" t="inlineStr">
        <is>
          <t xml:space="preserve"> </t>
        </is>
      </c>
      <c r="E61" s="3" t="inlineStr">
        <is>
          <t xml:space="preserve"> </t>
        </is>
      </c>
    </row>
    <row r="62">
      <c r="A62" s="3" t="inlineStr">
        <is>
          <t>Long-term Debt, Gross</t>
        </is>
      </c>
      <c r="C62" s="3" t="inlineStr">
        <is>
          <t xml:space="preserve"> </t>
        </is>
      </c>
      <c r="E62" s="3" t="inlineStr">
        <is>
          <t xml:space="preserve"> </t>
        </is>
      </c>
    </row>
    <row r="63">
      <c r="A63" s="3" t="inlineStr">
        <is>
          <t>Minimum [Member] | Convertible Notes Payable Two [Member]</t>
        </is>
      </c>
    </row>
    <row r="64">
      <c r="A64" s="5" t="inlineStr">
        <is>
          <t>Short-term Debt [Line Items]</t>
        </is>
      </c>
    </row>
    <row r="65">
      <c r="A65" s="3" t="inlineStr">
        <is>
          <t>Interest rate</t>
        </is>
      </c>
      <c r="C65" s="3" t="inlineStr">
        <is>
          <t>10.00%</t>
        </is>
      </c>
    </row>
    <row r="66">
      <c r="A66" s="3" t="inlineStr">
        <is>
          <t>Minimum [Member] | Convertible Notes Payable Three [Member]</t>
        </is>
      </c>
    </row>
    <row r="67">
      <c r="A67" s="5" t="inlineStr">
        <is>
          <t>Short-term Debt [Line Items]</t>
        </is>
      </c>
    </row>
    <row r="68">
      <c r="A68" s="3" t="inlineStr">
        <is>
          <t>Interest rate</t>
        </is>
      </c>
      <c r="C68" s="3" t="inlineStr">
        <is>
          <t>5.00%</t>
        </is>
      </c>
    </row>
    <row r="69">
      <c r="A69" s="3" t="inlineStr">
        <is>
          <t>Maximum [Member] | Convertible Notes Payable Two [Member]</t>
        </is>
      </c>
    </row>
    <row r="70">
      <c r="A70" s="5" t="inlineStr">
        <is>
          <t>Short-term Debt [Line Items]</t>
        </is>
      </c>
    </row>
    <row r="71">
      <c r="A71" s="3" t="inlineStr">
        <is>
          <t>Interest rate</t>
        </is>
      </c>
      <c r="C71" s="3" t="inlineStr">
        <is>
          <t>14.00%</t>
        </is>
      </c>
    </row>
    <row r="72">
      <c r="A72" s="3" t="inlineStr">
        <is>
          <t>Maximum [Member] | Convertible Notes Payable Three [Member]</t>
        </is>
      </c>
    </row>
    <row r="73">
      <c r="A73" s="5" t="inlineStr">
        <is>
          <t>Short-term Debt [Line Items]</t>
        </is>
      </c>
    </row>
    <row r="74">
      <c r="A74" s="3" t="inlineStr">
        <is>
          <t>Interest rate</t>
        </is>
      </c>
      <c r="C74" s="3" t="inlineStr">
        <is>
          <t>12.00%</t>
        </is>
      </c>
    </row>
    <row r="75">
      <c r="A75" s="3" t="inlineStr">
        <is>
          <t>Chief Executive Officer [Member]</t>
        </is>
      </c>
    </row>
    <row r="76">
      <c r="A76" s="5" t="inlineStr">
        <is>
          <t>Short-term Debt [Line Items]</t>
        </is>
      </c>
    </row>
    <row r="77">
      <c r="A77" s="3" t="inlineStr">
        <is>
          <t>Collateral</t>
        </is>
      </c>
      <c r="B77" s="3" t="inlineStr">
        <is>
          <t>[1]</t>
        </is>
      </c>
      <c r="C77" s="3" t="inlineStr">
        <is>
          <t>Unsecured</t>
        </is>
      </c>
    </row>
    <row r="78">
      <c r="A78" s="3" t="inlineStr">
        <is>
          <t>Issuance dates of notes</t>
        </is>
      </c>
      <c r="B78" s="3" t="inlineStr">
        <is>
          <t>[1]</t>
        </is>
      </c>
      <c r="C78" s="3" t="inlineStr">
        <is>
          <t>Various</t>
        </is>
      </c>
    </row>
    <row r="79">
      <c r="A79" s="3" t="inlineStr">
        <is>
          <t>Maturity date</t>
        </is>
      </c>
      <c r="B79" s="3" t="inlineStr">
        <is>
          <t>[1]</t>
        </is>
      </c>
      <c r="C79" s="3" t="inlineStr">
        <is>
          <t>June 30, 2022 or January 1, 2023 due on demand</t>
        </is>
      </c>
    </row>
    <row r="80">
      <c r="A80" s="3" t="inlineStr">
        <is>
          <t>Chief Executive Officer [Member] | Minimum [Member]</t>
        </is>
      </c>
    </row>
    <row r="81">
      <c r="A81" s="5" t="inlineStr">
        <is>
          <t>Short-term Debt [Line Items]</t>
        </is>
      </c>
    </row>
    <row r="82">
      <c r="A82" s="3" t="inlineStr">
        <is>
          <t>Interest rate</t>
        </is>
      </c>
      <c r="B82" s="3" t="inlineStr">
        <is>
          <t>[1]</t>
        </is>
      </c>
      <c r="C82" s="3" t="inlineStr">
        <is>
          <t>10.00%</t>
        </is>
      </c>
    </row>
    <row r="83">
      <c r="A83" s="3" t="inlineStr">
        <is>
          <t>Chief Executive Officer [Member] | Maximum [Member]</t>
        </is>
      </c>
    </row>
    <row r="84">
      <c r="A84" s="5" t="inlineStr">
        <is>
          <t>Short-term Debt [Line Items]</t>
        </is>
      </c>
    </row>
    <row r="85">
      <c r="A85" s="3" t="inlineStr">
        <is>
          <t>Interest rate</t>
        </is>
      </c>
      <c r="B85" s="3" t="inlineStr">
        <is>
          <t>[2]</t>
        </is>
      </c>
      <c r="C85" s="3" t="inlineStr">
        <is>
          <t>15.00%</t>
        </is>
      </c>
    </row>
    <row r="86">
      <c r="A86" s="3" t="inlineStr">
        <is>
          <t>President Chief Operating Officer and Board Director [Member]</t>
        </is>
      </c>
    </row>
    <row r="87">
      <c r="A87" s="5" t="inlineStr">
        <is>
          <t>Short-term Debt [Line Items]</t>
        </is>
      </c>
    </row>
    <row r="88">
      <c r="A88" s="3" t="inlineStr">
        <is>
          <t>Collateral</t>
        </is>
      </c>
      <c r="B88" s="3" t="inlineStr">
        <is>
          <t>[2]</t>
        </is>
      </c>
      <c r="C88" s="3" t="inlineStr">
        <is>
          <t>Unsecured</t>
        </is>
      </c>
    </row>
    <row r="89">
      <c r="A89" s="3" t="inlineStr">
        <is>
          <t>Issuance dates of notes</t>
        </is>
      </c>
      <c r="B89" s="3" t="inlineStr">
        <is>
          <t>[2]</t>
        </is>
      </c>
      <c r="C89" s="3" t="inlineStr">
        <is>
          <t>May 2020/January 2021</t>
        </is>
      </c>
    </row>
    <row r="90">
      <c r="A90" s="3" t="inlineStr">
        <is>
          <t>Maturity date</t>
        </is>
      </c>
      <c r="B90" s="3" t="inlineStr">
        <is>
          <t>[2]</t>
        </is>
      </c>
      <c r="C90" s="3" t="inlineStr">
        <is>
          <t>March 2021 and due on demand</t>
        </is>
      </c>
    </row>
    <row r="91">
      <c r="A91" s="3" t="inlineStr">
        <is>
          <t>Notes Payable to Banks [Member]</t>
        </is>
      </c>
    </row>
    <row r="92">
      <c r="A92" s="5" t="inlineStr">
        <is>
          <t>Short-term Debt [Line Items]</t>
        </is>
      </c>
    </row>
    <row r="93">
      <c r="A93" s="3" t="inlineStr">
        <is>
          <t>Principal</t>
        </is>
      </c>
      <c r="C93" s="6" t="n">
        <v>1652849</v>
      </c>
    </row>
    <row r="94">
      <c r="A94" s="3" t="inlineStr">
        <is>
          <t>Balance - December 31, 2020</t>
        </is>
      </c>
      <c r="C94" s="4" t="n">
        <v>1134682</v>
      </c>
      <c r="D94" s="3" t="inlineStr">
        <is>
          <t xml:space="preserve"> </t>
        </is>
      </c>
      <c r="E94" s="3" t="inlineStr">
        <is>
          <t xml:space="preserve"> </t>
        </is>
      </c>
    </row>
    <row r="95">
      <c r="A95" s="3" t="inlineStr">
        <is>
          <t>Gross proceeds</t>
        </is>
      </c>
      <c r="C95" s="4" t="n">
        <v>518167</v>
      </c>
      <c r="E95" s="4" t="n">
        <v>1134682</v>
      </c>
    </row>
    <row r="96">
      <c r="A96" s="3" t="inlineStr">
        <is>
          <t>Deconsolidation of subsidiary (“TW”)</t>
        </is>
      </c>
      <c r="C96" s="4" t="n">
        <v>-150000</v>
      </c>
    </row>
    <row r="97">
      <c r="A97" s="3" t="inlineStr">
        <is>
          <t>Repayments - cash</t>
        </is>
      </c>
      <c r="C97" s="4" t="n">
        <v>-3425</v>
      </c>
    </row>
    <row r="98">
      <c r="A98" s="3" t="inlineStr">
        <is>
          <t>Balance - September 30, 2021</t>
        </is>
      </c>
      <c r="C98" s="4" t="n">
        <v>1499424</v>
      </c>
      <c r="E98" s="4" t="n">
        <v>1134682</v>
      </c>
    </row>
    <row r="99">
      <c r="A99" s="3" t="inlineStr">
        <is>
          <t>Long-term Debt, Gross</t>
        </is>
      </c>
      <c r="C99" s="4" t="n">
        <v>1499424</v>
      </c>
      <c r="E99" s="4" t="n">
        <v>1134682</v>
      </c>
    </row>
    <row r="100">
      <c r="A100" s="3" t="inlineStr">
        <is>
          <t>Notes Payable To Related Parties [Member]</t>
        </is>
      </c>
    </row>
    <row r="101">
      <c r="A101" s="5" t="inlineStr">
        <is>
          <t>Short-term Debt [Line Items]</t>
        </is>
      </c>
    </row>
    <row r="102">
      <c r="A102" s="3" t="inlineStr">
        <is>
          <t>Balance - December 31, 2020</t>
        </is>
      </c>
      <c r="C102" s="4" t="n">
        <v>3489440</v>
      </c>
      <c r="D102" s="4" t="n">
        <v>2205440</v>
      </c>
      <c r="E102" s="4" t="n">
        <v>2205440</v>
      </c>
    </row>
    <row r="103">
      <c r="A103" s="3" t="inlineStr">
        <is>
          <t>Repayments - cash</t>
        </is>
      </c>
      <c r="C103" s="4" t="n">
        <v>-163000</v>
      </c>
    </row>
    <row r="104">
      <c r="A104" s="3" t="inlineStr">
        <is>
          <t>Balance - September 30, 2021</t>
        </is>
      </c>
      <c r="C104" s="4" t="n">
        <v>7014440</v>
      </c>
      <c r="E104" s="4" t="n">
        <v>3489440</v>
      </c>
    </row>
    <row r="105">
      <c r="A105" s="3" t="inlineStr">
        <is>
          <t>Gross proceeds</t>
        </is>
      </c>
      <c r="C105" s="4" t="n">
        <v>3688000</v>
      </c>
      <c r="E105" s="4" t="n">
        <v>1284000</v>
      </c>
    </row>
    <row r="106">
      <c r="A106" s="3" t="inlineStr">
        <is>
          <t>Long-term Debt, Gross</t>
        </is>
      </c>
      <c r="C106" s="4" t="n">
        <v>7014440</v>
      </c>
      <c r="E106" s="4" t="n">
        <v>3489440</v>
      </c>
    </row>
    <row r="107">
      <c r="A107" s="3" t="inlineStr">
        <is>
          <t>Notes Payable To Related Parties [Member] | Chief Executive Officer [Member]</t>
        </is>
      </c>
    </row>
    <row r="108">
      <c r="A108" s="5" t="inlineStr">
        <is>
          <t>Short-term Debt [Line Items]</t>
        </is>
      </c>
    </row>
    <row r="109">
      <c r="A109" s="3" t="inlineStr">
        <is>
          <t>Balance - December 31, 2020</t>
        </is>
      </c>
      <c r="C109" s="4" t="n">
        <v>3341940</v>
      </c>
      <c r="D109" s="4" t="n">
        <v>2205440</v>
      </c>
      <c r="E109" s="4" t="n">
        <v>2205440</v>
      </c>
    </row>
    <row r="110">
      <c r="A110" s="3" t="inlineStr">
        <is>
          <t>Repayments - cash</t>
        </is>
      </c>
      <c r="C110" s="3" t="inlineStr">
        <is>
          <t xml:space="preserve"> </t>
        </is>
      </c>
    </row>
    <row r="111">
      <c r="A111" s="3" t="inlineStr">
        <is>
          <t>Balance - September 30, 2021</t>
        </is>
      </c>
      <c r="C111" s="4" t="n">
        <v>6966940</v>
      </c>
      <c r="E111" s="4" t="n">
        <v>3341940</v>
      </c>
    </row>
    <row r="112">
      <c r="A112" s="3" t="inlineStr">
        <is>
          <t>Gross proceeds</t>
        </is>
      </c>
      <c r="C112" s="4" t="n">
        <v>3625000</v>
      </c>
      <c r="E112" s="4" t="n">
        <v>1136500</v>
      </c>
    </row>
    <row r="113">
      <c r="A113" s="3" t="inlineStr">
        <is>
          <t>Long-term Debt, Gross</t>
        </is>
      </c>
      <c r="C113" s="4" t="n">
        <v>6966940</v>
      </c>
      <c r="E113" s="4" t="n">
        <v>3341940</v>
      </c>
    </row>
    <row r="114">
      <c r="A114" s="3" t="inlineStr">
        <is>
          <t>Notes Payable To Related Parties [Member] | President Chief Operating Officer and Board Director [Member]</t>
        </is>
      </c>
    </row>
    <row r="115">
      <c r="A115" s="5" t="inlineStr">
        <is>
          <t>Short-term Debt [Line Items]</t>
        </is>
      </c>
    </row>
    <row r="116">
      <c r="A116" s="3" t="inlineStr">
        <is>
          <t>Balance - December 31, 2020</t>
        </is>
      </c>
      <c r="C116" s="4" t="n">
        <v>147500</v>
      </c>
      <c r="D116" s="3" t="inlineStr">
        <is>
          <t xml:space="preserve"> </t>
        </is>
      </c>
      <c r="E116" s="3" t="inlineStr">
        <is>
          <t xml:space="preserve"> </t>
        </is>
      </c>
    </row>
    <row r="117">
      <c r="A117" s="3" t="inlineStr">
        <is>
          <t>Repayments - cash</t>
        </is>
      </c>
      <c r="C117" s="4" t="n">
        <v>-163000</v>
      </c>
    </row>
    <row r="118">
      <c r="A118" s="3" t="inlineStr">
        <is>
          <t>Balance - September 30, 2021</t>
        </is>
      </c>
      <c r="C118" s="4" t="n">
        <v>47500</v>
      </c>
      <c r="E118" s="4" t="n">
        <v>147500</v>
      </c>
    </row>
    <row r="119">
      <c r="A119" s="3" t="inlineStr">
        <is>
          <t>Gross proceeds</t>
        </is>
      </c>
      <c r="C119" s="4" t="n">
        <v>63000</v>
      </c>
      <c r="E119" s="4" t="n">
        <v>147500</v>
      </c>
    </row>
    <row r="120">
      <c r="A120" s="3" t="inlineStr">
        <is>
          <t>Long-term Debt, Gross</t>
        </is>
      </c>
      <c r="C120" s="4" t="n">
        <v>47500</v>
      </c>
      <c r="E120" s="4" t="n">
        <v>147500</v>
      </c>
    </row>
    <row r="121">
      <c r="A121" s="3" t="inlineStr">
        <is>
          <t>Notes Payable One [Member]</t>
        </is>
      </c>
    </row>
    <row r="122">
      <c r="A122" s="5" t="inlineStr">
        <is>
          <t>Short-term Debt [Line Items]</t>
        </is>
      </c>
    </row>
    <row r="123">
      <c r="A123" s="3" t="inlineStr">
        <is>
          <t>Principal</t>
        </is>
      </c>
      <c r="C123" s="4" t="n">
        <v>485000</v>
      </c>
    </row>
    <row r="124">
      <c r="A124" s="3" t="inlineStr">
        <is>
          <t>Balance - December 31, 2020</t>
        </is>
      </c>
      <c r="C124" s="3" t="inlineStr">
        <is>
          <t xml:space="preserve"> </t>
        </is>
      </c>
      <c r="D124" s="4" t="n">
        <v>485000</v>
      </c>
      <c r="E124" s="4" t="n">
        <v>485000</v>
      </c>
    </row>
    <row r="125">
      <c r="A125" s="3" t="inlineStr">
        <is>
          <t>Repayments - cash</t>
        </is>
      </c>
      <c r="C125" s="3" t="inlineStr">
        <is>
          <t xml:space="preserve"> </t>
        </is>
      </c>
      <c r="E125" s="4" t="n">
        <v>-485000</v>
      </c>
    </row>
    <row r="126">
      <c r="A126" s="3" t="inlineStr">
        <is>
          <t>Balance - September 30, 2021</t>
        </is>
      </c>
      <c r="C126" s="3" t="inlineStr">
        <is>
          <t xml:space="preserve"> </t>
        </is>
      </c>
      <c r="E126" s="3" t="inlineStr">
        <is>
          <t xml:space="preserve"> </t>
        </is>
      </c>
    </row>
    <row r="127">
      <c r="A127" s="3" t="inlineStr">
        <is>
          <t>Gross proceeds</t>
        </is>
      </c>
      <c r="C127" s="3" t="inlineStr">
        <is>
          <t xml:space="preserve"> </t>
        </is>
      </c>
    </row>
    <row r="128">
      <c r="A128" s="3" t="inlineStr">
        <is>
          <t>Amortization of debt discount</t>
        </is>
      </c>
      <c r="C128" s="3" t="inlineStr">
        <is>
          <t xml:space="preserve"> </t>
        </is>
      </c>
      <c r="E128" s="3" t="inlineStr">
        <is>
          <t xml:space="preserve"> </t>
        </is>
      </c>
    </row>
    <row r="129">
      <c r="A129" s="3" t="inlineStr">
        <is>
          <t>Debt discount</t>
        </is>
      </c>
      <c r="C129" s="3" t="inlineStr">
        <is>
          <t xml:space="preserve"> </t>
        </is>
      </c>
    </row>
    <row r="130">
      <c r="A130" s="3" t="inlineStr">
        <is>
          <t>Long-term Debt, Gross</t>
        </is>
      </c>
      <c r="C130" s="3" t="inlineStr">
        <is>
          <t xml:space="preserve"> </t>
        </is>
      </c>
      <c r="E130" s="3" t="inlineStr">
        <is>
          <t xml:space="preserve"> </t>
        </is>
      </c>
    </row>
    <row r="131">
      <c r="A131" s="3" t="inlineStr">
        <is>
          <t>Notes Payable Two [Member]</t>
        </is>
      </c>
    </row>
    <row r="132">
      <c r="A132" s="5" t="inlineStr">
        <is>
          <t>Short-term Debt [Line Items]</t>
        </is>
      </c>
    </row>
    <row r="133">
      <c r="A133" s="3" t="inlineStr">
        <is>
          <t>Principal</t>
        </is>
      </c>
      <c r="C133" s="4" t="n">
        <v>27500</v>
      </c>
    </row>
    <row r="134">
      <c r="A134" s="3" t="inlineStr">
        <is>
          <t>Balance - December 31, 2020</t>
        </is>
      </c>
      <c r="C134" s="3" t="inlineStr">
        <is>
          <t xml:space="preserve"> </t>
        </is>
      </c>
      <c r="D134" s="4" t="n">
        <v>27500</v>
      </c>
      <c r="E134" s="4" t="n">
        <v>27500</v>
      </c>
    </row>
    <row r="135">
      <c r="A135" s="3" t="inlineStr">
        <is>
          <t>Repayments - cash</t>
        </is>
      </c>
      <c r="C135" s="3" t="inlineStr">
        <is>
          <t xml:space="preserve"> </t>
        </is>
      </c>
      <c r="E135" s="4" t="n">
        <v>-27500</v>
      </c>
    </row>
    <row r="136">
      <c r="A136" s="3" t="inlineStr">
        <is>
          <t>Balance - September 30, 2021</t>
        </is>
      </c>
      <c r="C136" s="3" t="inlineStr">
        <is>
          <t xml:space="preserve"> </t>
        </is>
      </c>
      <c r="E136" s="3" t="inlineStr">
        <is>
          <t xml:space="preserve"> </t>
        </is>
      </c>
    </row>
    <row r="137">
      <c r="A137" s="3" t="inlineStr">
        <is>
          <t>Gross proceeds</t>
        </is>
      </c>
      <c r="C137" s="3" t="inlineStr">
        <is>
          <t xml:space="preserve"> </t>
        </is>
      </c>
    </row>
    <row r="138">
      <c r="A138" s="3" t="inlineStr">
        <is>
          <t>Amortization of debt discount</t>
        </is>
      </c>
      <c r="C138" s="3" t="inlineStr">
        <is>
          <t xml:space="preserve"> </t>
        </is>
      </c>
      <c r="E138" s="3" t="inlineStr">
        <is>
          <t xml:space="preserve"> </t>
        </is>
      </c>
    </row>
    <row r="139">
      <c r="A139" s="3" t="inlineStr">
        <is>
          <t>Debt discount</t>
        </is>
      </c>
      <c r="C139" s="3" t="inlineStr">
        <is>
          <t xml:space="preserve"> </t>
        </is>
      </c>
    </row>
    <row r="140">
      <c r="A140" s="3" t="inlineStr">
        <is>
          <t>Long-term Debt, Gross</t>
        </is>
      </c>
      <c r="C140" s="3" t="inlineStr">
        <is>
          <t xml:space="preserve"> </t>
        </is>
      </c>
      <c r="E140" s="3" t="inlineStr">
        <is>
          <t xml:space="preserve"> </t>
        </is>
      </c>
    </row>
    <row r="141">
      <c r="A141" s="3" t="inlineStr">
        <is>
          <t>Notes Payable Three [Member]</t>
        </is>
      </c>
    </row>
    <row r="142">
      <c r="A142" s="5" t="inlineStr">
        <is>
          <t>Short-term Debt [Line Items]</t>
        </is>
      </c>
    </row>
    <row r="143">
      <c r="A143" s="3" t="inlineStr">
        <is>
          <t>Principal</t>
        </is>
      </c>
      <c r="C143" s="4" t="n">
        <v>250000</v>
      </c>
    </row>
    <row r="144">
      <c r="A144" s="3" t="inlineStr">
        <is>
          <t>Balance - December 31, 2020</t>
        </is>
      </c>
      <c r="C144" s="4" t="n">
        <v>250000</v>
      </c>
      <c r="D144" s="4" t="n">
        <v>223672</v>
      </c>
      <c r="E144" s="4" t="n">
        <v>223672</v>
      </c>
    </row>
    <row r="145">
      <c r="A145" s="3" t="inlineStr">
        <is>
          <t>Repayments - cash</t>
        </is>
      </c>
      <c r="C145" s="4" t="n">
        <v>-250000</v>
      </c>
      <c r="E145" s="3" t="inlineStr">
        <is>
          <t xml:space="preserve"> </t>
        </is>
      </c>
    </row>
    <row r="146">
      <c r="A146" s="3" t="inlineStr">
        <is>
          <t>Balance - September 30, 2021</t>
        </is>
      </c>
      <c r="C146" s="3" t="inlineStr">
        <is>
          <t xml:space="preserve"> </t>
        </is>
      </c>
      <c r="E146" s="4" t="n">
        <v>250000</v>
      </c>
    </row>
    <row r="147">
      <c r="A147" s="3" t="inlineStr">
        <is>
          <t>Gross proceeds</t>
        </is>
      </c>
      <c r="C147" s="3" t="inlineStr">
        <is>
          <t xml:space="preserve"> </t>
        </is>
      </c>
    </row>
    <row r="148">
      <c r="A148" s="3" t="inlineStr">
        <is>
          <t>Amortization of debt discount</t>
        </is>
      </c>
      <c r="C148" s="3" t="inlineStr">
        <is>
          <t xml:space="preserve"> </t>
        </is>
      </c>
      <c r="E148" s="4" t="n">
        <v>26328</v>
      </c>
    </row>
    <row r="149">
      <c r="A149" s="3" t="inlineStr">
        <is>
          <t>Debt discount</t>
        </is>
      </c>
      <c r="C149" s="3" t="inlineStr">
        <is>
          <t xml:space="preserve"> </t>
        </is>
      </c>
    </row>
    <row r="150">
      <c r="A150" s="3" t="inlineStr">
        <is>
          <t>Long-term Debt, Gross</t>
        </is>
      </c>
      <c r="C150" s="3" t="inlineStr">
        <is>
          <t xml:space="preserve"> </t>
        </is>
      </c>
      <c r="E150" s="4" t="n">
        <v>250000</v>
      </c>
    </row>
    <row r="151">
      <c r="A151" s="3" t="inlineStr">
        <is>
          <t>Notes Payable Four [Member]</t>
        </is>
      </c>
    </row>
    <row r="152">
      <c r="A152" s="5" t="inlineStr">
        <is>
          <t>Short-term Debt [Line Items]</t>
        </is>
      </c>
    </row>
    <row r="153">
      <c r="A153" s="3" t="inlineStr">
        <is>
          <t>Principal</t>
        </is>
      </c>
      <c r="C153" s="4" t="n">
        <v>853386</v>
      </c>
    </row>
    <row r="154">
      <c r="A154" s="3" t="inlineStr">
        <is>
          <t>Balance - December 31, 2020</t>
        </is>
      </c>
      <c r="C154" s="3" t="inlineStr">
        <is>
          <t xml:space="preserve"> </t>
        </is>
      </c>
      <c r="D154" s="3" t="inlineStr">
        <is>
          <t xml:space="preserve"> </t>
        </is>
      </c>
      <c r="E154" s="3" t="inlineStr">
        <is>
          <t xml:space="preserve"> </t>
        </is>
      </c>
    </row>
    <row r="155">
      <c r="A155" s="3" t="inlineStr">
        <is>
          <t>Repayments - cash</t>
        </is>
      </c>
      <c r="C155" s="3" t="inlineStr">
        <is>
          <t xml:space="preserve"> </t>
        </is>
      </c>
      <c r="E155" s="3" t="inlineStr">
        <is>
          <t xml:space="preserve"> </t>
        </is>
      </c>
    </row>
    <row r="156">
      <c r="A156" s="3" t="inlineStr">
        <is>
          <t>Balance - September 30, 2021</t>
        </is>
      </c>
      <c r="C156" s="4" t="n">
        <v>593205</v>
      </c>
      <c r="E156" s="3" t="inlineStr">
        <is>
          <t xml:space="preserve"> </t>
        </is>
      </c>
    </row>
    <row r="157">
      <c r="A157" s="3" t="inlineStr">
        <is>
          <t>Gross proceeds</t>
        </is>
      </c>
      <c r="C157" s="4" t="n">
        <v>853386</v>
      </c>
    </row>
    <row r="158">
      <c r="A158" s="3" t="inlineStr">
        <is>
          <t>Amortization of debt discount</t>
        </is>
      </c>
      <c r="C158" s="4" t="n">
        <v>5087</v>
      </c>
      <c r="E158" s="3" t="inlineStr">
        <is>
          <t xml:space="preserve"> </t>
        </is>
      </c>
    </row>
    <row r="159">
      <c r="A159" s="3" t="inlineStr">
        <is>
          <t>Long-term Debt, Gross</t>
        </is>
      </c>
      <c r="C159" s="4" t="n">
        <v>593205</v>
      </c>
      <c r="E159" s="3" t="inlineStr">
        <is>
          <t xml:space="preserve"> </t>
        </is>
      </c>
    </row>
    <row r="160">
      <c r="A160" s="3" t="inlineStr">
        <is>
          <t>Notes Payable [Member]</t>
        </is>
      </c>
    </row>
    <row r="161">
      <c r="A161" s="5" t="inlineStr">
        <is>
          <t>Short-term Debt [Line Items]</t>
        </is>
      </c>
    </row>
    <row r="162">
      <c r="A162" s="3" t="inlineStr">
        <is>
          <t>Principal</t>
        </is>
      </c>
      <c r="C162" s="4" t="n">
        <v>1615886</v>
      </c>
    </row>
    <row r="163">
      <c r="A163" s="3" t="inlineStr">
        <is>
          <t>Balance - December 31, 2020</t>
        </is>
      </c>
      <c r="C163" s="4" t="n">
        <v>250000</v>
      </c>
      <c r="D163" s="4" t="n">
        <v>736172</v>
      </c>
      <c r="E163" s="4" t="n">
        <v>736172</v>
      </c>
    </row>
    <row r="164">
      <c r="A164" s="3" t="inlineStr">
        <is>
          <t>Repayments - cash</t>
        </is>
      </c>
      <c r="C164" s="4" t="n">
        <v>-250000</v>
      </c>
      <c r="E164" s="4" t="n">
        <v>-512500</v>
      </c>
    </row>
    <row r="165">
      <c r="A165" s="3" t="inlineStr">
        <is>
          <t>Balance - September 30, 2021</t>
        </is>
      </c>
      <c r="C165" s="4" t="n">
        <v>593205</v>
      </c>
      <c r="E165" s="4" t="n">
        <v>250000</v>
      </c>
    </row>
    <row r="166">
      <c r="A166" s="3" t="inlineStr">
        <is>
          <t>Gross proceeds</t>
        </is>
      </c>
      <c r="C166" s="4" t="n">
        <v>853386</v>
      </c>
    </row>
    <row r="167">
      <c r="A167" s="3" t="inlineStr">
        <is>
          <t>Amortization of debt discount</t>
        </is>
      </c>
      <c r="C167" s="4" t="n">
        <v>5087</v>
      </c>
      <c r="E167" s="4" t="n">
        <v>26328</v>
      </c>
    </row>
    <row r="168">
      <c r="A168" s="3" t="inlineStr">
        <is>
          <t>Debt discount</t>
        </is>
      </c>
      <c r="C168" s="4" t="n">
        <v>-265268</v>
      </c>
    </row>
    <row r="169">
      <c r="A169" s="3" t="inlineStr">
        <is>
          <t>Long-term Debt, Gross</t>
        </is>
      </c>
      <c r="C169" s="4" t="n">
        <v>593205</v>
      </c>
      <c r="E169" s="4" t="n">
        <v>250000</v>
      </c>
    </row>
    <row r="170">
      <c r="A170" s="3" t="inlineStr">
        <is>
          <t>Convertible Notes Payable One [Member]</t>
        </is>
      </c>
    </row>
    <row r="171">
      <c r="A171" s="5" t="inlineStr">
        <is>
          <t>Short-term Debt [Line Items]</t>
        </is>
      </c>
    </row>
    <row r="172">
      <c r="A172" s="3" t="inlineStr">
        <is>
          <t>Principal</t>
        </is>
      </c>
      <c r="C172" s="3" t="inlineStr">
        <is>
          <t xml:space="preserve"> </t>
        </is>
      </c>
    </row>
    <row r="173">
      <c r="A173" s="3" t="inlineStr">
        <is>
          <t>Balance - December 31, 2020</t>
        </is>
      </c>
      <c r="C173" s="3" t="inlineStr">
        <is>
          <t xml:space="preserve"> </t>
        </is>
      </c>
      <c r="D173" s="4" t="n">
        <v>4436684</v>
      </c>
      <c r="E173" s="4" t="n">
        <v>4436684</v>
      </c>
    </row>
    <row r="174">
      <c r="A174" s="3" t="inlineStr">
        <is>
          <t>Repayments - cash</t>
        </is>
      </c>
      <c r="C174" s="3" t="inlineStr">
        <is>
          <t xml:space="preserve"> </t>
        </is>
      </c>
      <c r="E174" s="4" t="n">
        <v>-438698</v>
      </c>
    </row>
    <row r="175">
      <c r="A175" s="3" t="inlineStr">
        <is>
          <t>Balance - September 30, 2021</t>
        </is>
      </c>
      <c r="C175" s="3" t="inlineStr">
        <is>
          <t xml:space="preserve"> </t>
        </is>
      </c>
      <c r="E175" s="3" t="inlineStr">
        <is>
          <t xml:space="preserve"> </t>
        </is>
      </c>
    </row>
    <row r="176">
      <c r="A176" s="3" t="inlineStr">
        <is>
          <t>Gross proceeds</t>
        </is>
      </c>
      <c r="C176" s="3" t="inlineStr">
        <is>
          <t xml:space="preserve"> </t>
        </is>
      </c>
      <c r="E176" s="3" t="inlineStr">
        <is>
          <t xml:space="preserve"> </t>
        </is>
      </c>
    </row>
    <row r="177">
      <c r="A177" s="3" t="inlineStr">
        <is>
          <t>Amortization of debt discount</t>
        </is>
      </c>
      <c r="C177" s="3" t="inlineStr">
        <is>
          <t xml:space="preserve"> </t>
        </is>
      </c>
      <c r="E177" s="4" t="n">
        <v>161217</v>
      </c>
    </row>
    <row r="178">
      <c r="A178" s="3" t="inlineStr">
        <is>
          <t>Debt discount</t>
        </is>
      </c>
      <c r="C178" s="3" t="inlineStr">
        <is>
          <t xml:space="preserve"> </t>
        </is>
      </c>
      <c r="E178" s="3" t="inlineStr">
        <is>
          <t xml:space="preserve"> </t>
        </is>
      </c>
    </row>
    <row r="179">
      <c r="A179" s="3" t="inlineStr">
        <is>
          <t>Long-term Debt, Gross</t>
        </is>
      </c>
      <c r="C179" s="3" t="inlineStr">
        <is>
          <t xml:space="preserve"> </t>
        </is>
      </c>
      <c r="E179" s="3" t="inlineStr">
        <is>
          <t xml:space="preserve"> </t>
        </is>
      </c>
    </row>
    <row r="180">
      <c r="A180" s="3" t="inlineStr">
        <is>
          <t>Repayments - common stock</t>
        </is>
      </c>
      <c r="C180" s="3" t="inlineStr">
        <is>
          <t xml:space="preserve"> </t>
        </is>
      </c>
      <c r="E180" s="4" t="n">
        <v>-4159203</v>
      </c>
    </row>
    <row r="181">
      <c r="A181" s="3" t="inlineStr">
        <is>
          <t>Reclassified to receivable</t>
        </is>
      </c>
      <c r="C181" s="3" t="inlineStr">
        <is>
          <t xml:space="preserve"> </t>
        </is>
      </c>
    </row>
    <row r="182">
      <c r="A182" s="3" t="inlineStr">
        <is>
          <t>Convertible Notes Payable Two [Member]</t>
        </is>
      </c>
    </row>
    <row r="183">
      <c r="A183" s="5" t="inlineStr">
        <is>
          <t>Short-term Debt [Line Items]</t>
        </is>
      </c>
    </row>
    <row r="184">
      <c r="A184" s="3" t="inlineStr">
        <is>
          <t>Principal</t>
        </is>
      </c>
      <c r="C184" s="4" t="n">
        <v>2347000</v>
      </c>
    </row>
    <row r="185">
      <c r="A185" s="3" t="inlineStr">
        <is>
          <t>Balance - December 31, 2020</t>
        </is>
      </c>
      <c r="C185" s="4" t="n">
        <v>1516170</v>
      </c>
      <c r="D185" s="3" t="inlineStr">
        <is>
          <t xml:space="preserve"> </t>
        </is>
      </c>
      <c r="E185" s="3" t="inlineStr">
        <is>
          <t xml:space="preserve"> </t>
        </is>
      </c>
    </row>
    <row r="186">
      <c r="A186" s="3" t="inlineStr">
        <is>
          <t>Repayments - cash</t>
        </is>
      </c>
      <c r="C186" s="4" t="n">
        <v>-1132170</v>
      </c>
      <c r="E186" s="4" t="n">
        <v>-130061</v>
      </c>
    </row>
    <row r="187">
      <c r="A187" s="3" t="inlineStr">
        <is>
          <t>Balance - September 30, 2021</t>
        </is>
      </c>
      <c r="C187" s="3" t="inlineStr">
        <is>
          <t xml:space="preserve"> </t>
        </is>
      </c>
      <c r="E187" s="4" t="n">
        <v>1516170</v>
      </c>
    </row>
    <row r="188">
      <c r="A188" s="3" t="inlineStr">
        <is>
          <t>Gross proceeds</t>
        </is>
      </c>
      <c r="C188" s="3" t="inlineStr">
        <is>
          <t xml:space="preserve"> </t>
        </is>
      </c>
      <c r="E188" s="4" t="n">
        <v>2347000</v>
      </c>
    </row>
    <row r="189">
      <c r="A189" s="3" t="inlineStr">
        <is>
          <t>Amortization of debt discount</t>
        </is>
      </c>
      <c r="C189" s="4" t="n">
        <v>517781</v>
      </c>
      <c r="E189" s="4" t="n">
        <v>1829219</v>
      </c>
    </row>
    <row r="190">
      <c r="A190" s="3" t="inlineStr">
        <is>
          <t>Debt discount</t>
        </is>
      </c>
      <c r="C190" s="3" t="inlineStr">
        <is>
          <t xml:space="preserve"> </t>
        </is>
      </c>
      <c r="E190" s="4" t="n">
        <v>-2347000</v>
      </c>
    </row>
    <row r="191">
      <c r="A191" s="3" t="inlineStr">
        <is>
          <t>Long-term Debt, Gross</t>
        </is>
      </c>
      <c r="C191" s="3" t="inlineStr">
        <is>
          <t xml:space="preserve"> </t>
        </is>
      </c>
      <c r="E191" s="4" t="n">
        <v>1516170</v>
      </c>
    </row>
    <row r="192">
      <c r="A192" s="3" t="inlineStr">
        <is>
          <t>Repayments - common stock</t>
        </is>
      </c>
      <c r="C192" s="4" t="n">
        <v>-978728</v>
      </c>
      <c r="E192" s="4" t="n">
        <v>-182988</v>
      </c>
    </row>
    <row r="193">
      <c r="A193" s="3" t="inlineStr">
        <is>
          <t>Reclassified to receivable</t>
        </is>
      </c>
      <c r="C193" s="4" t="n">
        <v>76947</v>
      </c>
    </row>
    <row r="194">
      <c r="A194" s="3" t="inlineStr">
        <is>
          <t>Convertible Notes Payable Three [Member]</t>
        </is>
      </c>
    </row>
    <row r="195">
      <c r="A195" s="5" t="inlineStr">
        <is>
          <t>Short-term Debt [Line Items]</t>
        </is>
      </c>
    </row>
    <row r="196">
      <c r="A196" s="3" t="inlineStr">
        <is>
          <t>Principal</t>
        </is>
      </c>
      <c r="C196" s="4" t="n">
        <v>2550000</v>
      </c>
    </row>
    <row r="197">
      <c r="A197" s="3" t="inlineStr">
        <is>
          <t>Balance - December 31, 2020</t>
        </is>
      </c>
      <c r="C197" s="3" t="inlineStr">
        <is>
          <t xml:space="preserve"> </t>
        </is>
      </c>
      <c r="D197" s="3" t="inlineStr">
        <is>
          <t xml:space="preserve"> </t>
        </is>
      </c>
      <c r="E197" s="3" t="inlineStr">
        <is>
          <t xml:space="preserve"> </t>
        </is>
      </c>
    </row>
    <row r="198">
      <c r="A198" s="3" t="inlineStr">
        <is>
          <t>Repayments - cash</t>
        </is>
      </c>
      <c r="C198" s="4" t="n">
        <v>-250000</v>
      </c>
      <c r="E198" s="3" t="inlineStr">
        <is>
          <t xml:space="preserve"> </t>
        </is>
      </c>
    </row>
    <row r="199">
      <c r="A199" s="3" t="inlineStr">
        <is>
          <t>Balance - September 30, 2021</t>
        </is>
      </c>
      <c r="C199" s="4" t="n">
        <v>1298083</v>
      </c>
      <c r="E199" s="3" t="inlineStr">
        <is>
          <t xml:space="preserve"> </t>
        </is>
      </c>
    </row>
    <row r="200">
      <c r="A200" s="3" t="inlineStr">
        <is>
          <t>Gross proceeds</t>
        </is>
      </c>
      <c r="C200" s="4" t="n">
        <v>2550000</v>
      </c>
      <c r="E200" s="3" t="inlineStr">
        <is>
          <t xml:space="preserve"> </t>
        </is>
      </c>
    </row>
    <row r="201">
      <c r="A201" s="3" t="inlineStr">
        <is>
          <t>Amortization of debt discount</t>
        </is>
      </c>
      <c r="C201" s="4" t="n">
        <v>1458912</v>
      </c>
      <c r="E201" s="3" t="inlineStr">
        <is>
          <t xml:space="preserve"> </t>
        </is>
      </c>
    </row>
    <row r="202">
      <c r="A202" s="3" t="inlineStr">
        <is>
          <t>Debt discount</t>
        </is>
      </c>
      <c r="C202" s="4" t="n">
        <v>-2460829</v>
      </c>
      <c r="E202" s="3" t="inlineStr">
        <is>
          <t xml:space="preserve"> </t>
        </is>
      </c>
    </row>
    <row r="203">
      <c r="A203" s="3" t="inlineStr">
        <is>
          <t>Long-term Debt, Gross</t>
        </is>
      </c>
      <c r="C203" s="4" t="n">
        <v>1298083</v>
      </c>
      <c r="E203" s="3" t="inlineStr">
        <is>
          <t xml:space="preserve"> </t>
        </is>
      </c>
    </row>
    <row r="204">
      <c r="A204" s="3" t="inlineStr">
        <is>
          <t>Repayments - common stock</t>
        </is>
      </c>
      <c r="C204" s="3" t="inlineStr">
        <is>
          <t xml:space="preserve"> </t>
        </is>
      </c>
      <c r="E204" s="3" t="inlineStr">
        <is>
          <t xml:space="preserve"> </t>
        </is>
      </c>
    </row>
    <row r="205">
      <c r="A205" s="3" t="inlineStr">
        <is>
          <t>Reclassified to receivable</t>
        </is>
      </c>
      <c r="C205" s="3" t="inlineStr">
        <is>
          <t xml:space="preserve"> </t>
        </is>
      </c>
    </row>
    <row r="206">
      <c r="A206" s="3" t="inlineStr">
        <is>
          <t>Convertible Notes Payable [Member]</t>
        </is>
      </c>
    </row>
    <row r="207">
      <c r="A207" s="5" t="inlineStr">
        <is>
          <t>Short-term Debt [Line Items]</t>
        </is>
      </c>
    </row>
    <row r="208">
      <c r="A208" s="3" t="inlineStr">
        <is>
          <t>Principal</t>
        </is>
      </c>
      <c r="C208" s="4" t="n">
        <v>4897000</v>
      </c>
    </row>
    <row r="209">
      <c r="A209" s="3" t="inlineStr">
        <is>
          <t>Balance - December 31, 2020</t>
        </is>
      </c>
      <c r="C209" s="4" t="n">
        <v>1516170</v>
      </c>
      <c r="D209" s="4" t="n">
        <v>4436684</v>
      </c>
      <c r="E209" s="4" t="n">
        <v>4436684</v>
      </c>
    </row>
    <row r="210">
      <c r="A210" s="3" t="inlineStr">
        <is>
          <t>Repayments - cash</t>
        </is>
      </c>
      <c r="C210" s="4" t="n">
        <v>-1382170</v>
      </c>
      <c r="E210" s="4" t="n">
        <v>-568759</v>
      </c>
    </row>
    <row r="211">
      <c r="A211" s="3" t="inlineStr">
        <is>
          <t>Balance - September 30, 2021</t>
        </is>
      </c>
      <c r="C211" s="4" t="n">
        <v>1298083</v>
      </c>
      <c r="E211" s="4" t="n">
        <v>1516170</v>
      </c>
    </row>
    <row r="212">
      <c r="A212" s="3" t="inlineStr">
        <is>
          <t>Gross proceeds</t>
        </is>
      </c>
      <c r="C212" s="4" t="n">
        <v>2550000</v>
      </c>
      <c r="E212" s="4" t="n">
        <v>2347000</v>
      </c>
    </row>
    <row r="213">
      <c r="A213" s="3" t="inlineStr">
        <is>
          <t>Amortization of debt discount</t>
        </is>
      </c>
      <c r="C213" s="4" t="n">
        <v>1976693</v>
      </c>
      <c r="E213" s="4" t="n">
        <v>1990436</v>
      </c>
    </row>
    <row r="214">
      <c r="A214" s="3" t="inlineStr">
        <is>
          <t>Debt discount</t>
        </is>
      </c>
      <c r="C214" s="4" t="n">
        <v>-2460829</v>
      </c>
      <c r="E214" s="4" t="n">
        <v>-2347000</v>
      </c>
    </row>
    <row r="215">
      <c r="A215" s="3" t="inlineStr">
        <is>
          <t>Long-term Debt, Gross</t>
        </is>
      </c>
      <c r="C215" s="4" t="n">
        <v>1298083</v>
      </c>
      <c r="E215" s="4" t="n">
        <v>1516170</v>
      </c>
    </row>
    <row r="216">
      <c r="A216" s="3" t="inlineStr">
        <is>
          <t>Repayments - common stock</t>
        </is>
      </c>
      <c r="C216" s="4" t="n">
        <v>-978728</v>
      </c>
      <c r="E216" s="4" t="n">
        <v>-4342191</v>
      </c>
    </row>
    <row r="217">
      <c r="A217" s="3" t="inlineStr">
        <is>
          <t>Reclassified to receivable</t>
        </is>
      </c>
      <c r="C217" s="6" t="n">
        <v>76947</v>
      </c>
    </row>
    <row r="218">
      <c r="A218" s="3" t="inlineStr">
        <is>
          <t>Paycheck Protection Program [Member]</t>
        </is>
      </c>
    </row>
    <row r="219">
      <c r="A219" s="5" t="inlineStr">
        <is>
          <t>Short-term Debt [Line Items]</t>
        </is>
      </c>
    </row>
    <row r="220">
      <c r="A220" s="3" t="inlineStr">
        <is>
          <t>Issuance dates of SBA loans</t>
        </is>
      </c>
      <c r="C220" s="3" t="inlineStr">
        <is>
          <t>April 2020</t>
        </is>
      </c>
    </row>
    <row r="221">
      <c r="A221" s="3" t="inlineStr">
        <is>
          <t>Term</t>
        </is>
      </c>
      <c r="C221" s="3" t="inlineStr">
        <is>
          <t>18 months</t>
        </is>
      </c>
    </row>
    <row r="222">
      <c r="A222" s="3" t="inlineStr">
        <is>
          <t>Maturity date</t>
        </is>
      </c>
      <c r="C222" s="3" t="inlineStr">
        <is>
          <t>October 2021</t>
        </is>
      </c>
    </row>
    <row r="223">
      <c r="A223" s="3" t="inlineStr">
        <is>
          <t>Interest rate</t>
        </is>
      </c>
      <c r="C223" s="3" t="inlineStr">
        <is>
          <t>100.00%</t>
        </is>
      </c>
    </row>
    <row r="224">
      <c r="A224" s="3" t="inlineStr">
        <is>
          <t>Collateral</t>
        </is>
      </c>
      <c r="C224" s="3" t="inlineStr">
        <is>
          <t>Unsecured</t>
        </is>
      </c>
    </row>
    <row r="225">
      <c r="A225" s="3" t="inlineStr">
        <is>
          <t>Paycheck Protection Program [Member] | Notes Payable to Banks [Member]</t>
        </is>
      </c>
    </row>
    <row r="226">
      <c r="A226" s="5" t="inlineStr">
        <is>
          <t>Short-term Debt [Line Items]</t>
        </is>
      </c>
    </row>
    <row r="227">
      <c r="A227" s="3" t="inlineStr">
        <is>
          <t>Principal</t>
        </is>
      </c>
      <c r="C227" s="6" t="n">
        <v>498082</v>
      </c>
    </row>
    <row r="228">
      <c r="A228" s="3" t="inlineStr">
        <is>
          <t>Balance - December 31, 2020</t>
        </is>
      </c>
      <c r="C228" s="4" t="n">
        <v>498082</v>
      </c>
      <c r="D228" s="3" t="inlineStr">
        <is>
          <t xml:space="preserve"> </t>
        </is>
      </c>
      <c r="E228" s="3" t="inlineStr">
        <is>
          <t xml:space="preserve"> </t>
        </is>
      </c>
    </row>
    <row r="229">
      <c r="A229" s="3" t="inlineStr">
        <is>
          <t>Gross proceeds</t>
        </is>
      </c>
      <c r="C229" s="3" t="inlineStr">
        <is>
          <t xml:space="preserve"> </t>
        </is>
      </c>
      <c r="E229" s="4" t="n">
        <v>498082</v>
      </c>
    </row>
    <row r="230">
      <c r="A230" s="3" t="inlineStr">
        <is>
          <t>Deconsolidation of subsidiary (“TW”)</t>
        </is>
      </c>
      <c r="C230" s="3" t="inlineStr">
        <is>
          <t xml:space="preserve"> </t>
        </is>
      </c>
    </row>
    <row r="231">
      <c r="A231" s="3" t="inlineStr">
        <is>
          <t>Repayments - cash</t>
        </is>
      </c>
      <c r="C231" s="3" t="inlineStr">
        <is>
          <t xml:space="preserve"> </t>
        </is>
      </c>
    </row>
    <row r="232">
      <c r="A232" s="3" t="inlineStr">
        <is>
          <t>Balance - September 30, 2021</t>
        </is>
      </c>
      <c r="C232" s="4" t="n">
        <v>498082</v>
      </c>
      <c r="E232" s="4" t="n">
        <v>498082</v>
      </c>
    </row>
    <row r="233">
      <c r="A233" s="3" t="inlineStr">
        <is>
          <t>Long-term Debt, Gross</t>
        </is>
      </c>
      <c r="C233" s="6" t="n">
        <v>498082</v>
      </c>
      <c r="E233" s="4" t="n">
        <v>498082</v>
      </c>
    </row>
    <row r="234">
      <c r="A234" s="3" t="inlineStr">
        <is>
          <t>Economic Injury Disaster Loan [Member]</t>
        </is>
      </c>
    </row>
    <row r="235">
      <c r="A235" s="5" t="inlineStr">
        <is>
          <t>Short-term Debt [Line Items]</t>
        </is>
      </c>
    </row>
    <row r="236">
      <c r="A236" s="3" t="inlineStr">
        <is>
          <t>Issuance dates of SBA loans</t>
        </is>
      </c>
      <c r="C236" s="3" t="inlineStr">
        <is>
          <t>May 2020</t>
        </is>
      </c>
    </row>
    <row r="237">
      <c r="A237" s="3" t="inlineStr">
        <is>
          <t>Term</t>
        </is>
      </c>
      <c r="C237" s="3" t="inlineStr">
        <is>
          <t>30 years</t>
        </is>
      </c>
    </row>
    <row r="238">
      <c r="A238" s="3" t="inlineStr">
        <is>
          <t>Maturity date</t>
        </is>
      </c>
      <c r="C238" s="3" t="inlineStr">
        <is>
          <t>May 2050</t>
        </is>
      </c>
    </row>
    <row r="239">
      <c r="A239" s="3" t="inlineStr">
        <is>
          <t>Interest rate</t>
        </is>
      </c>
      <c r="C239" s="3" t="inlineStr">
        <is>
          <t>375.00%</t>
        </is>
      </c>
    </row>
    <row r="240">
      <c r="A240" s="3" t="inlineStr">
        <is>
          <t>Collateral</t>
        </is>
      </c>
      <c r="C240" s="3" t="inlineStr">
        <is>
          <t>Unsecured</t>
        </is>
      </c>
    </row>
    <row r="241">
      <c r="A241" s="3" t="inlineStr">
        <is>
          <t>Economic Injury Disaster Loan One [Member]</t>
        </is>
      </c>
    </row>
    <row r="242">
      <c r="A242" s="5" t="inlineStr">
        <is>
          <t>Short-term Debt [Line Items]</t>
        </is>
      </c>
    </row>
    <row r="243">
      <c r="A243" s="3" t="inlineStr">
        <is>
          <t>Issuance dates of SBA loans</t>
        </is>
      </c>
      <c r="C243" s="3" t="inlineStr">
        <is>
          <t>July 2020</t>
        </is>
      </c>
    </row>
    <row r="244">
      <c r="A244" s="3" t="inlineStr">
        <is>
          <t>Term</t>
        </is>
      </c>
      <c r="C244" s="3" t="inlineStr">
        <is>
          <t>30 years</t>
        </is>
      </c>
    </row>
    <row r="245">
      <c r="A245" s="3" t="inlineStr">
        <is>
          <t>Maturity date</t>
        </is>
      </c>
      <c r="C245" s="3" t="inlineStr">
        <is>
          <t>July 2050</t>
        </is>
      </c>
    </row>
    <row r="246">
      <c r="A246" s="3" t="inlineStr">
        <is>
          <t>Interest rate</t>
        </is>
      </c>
      <c r="C246" s="3" t="inlineStr">
        <is>
          <t>375.00%</t>
        </is>
      </c>
    </row>
    <row r="247">
      <c r="A247" s="3" t="inlineStr">
        <is>
          <t>Collateral</t>
        </is>
      </c>
      <c r="C247" s="3" t="inlineStr">
        <is>
          <t>Unsecured</t>
        </is>
      </c>
    </row>
    <row r="248">
      <c r="A248" s="3" t="inlineStr">
        <is>
          <t>Paycheck Protection Program One [Member]</t>
        </is>
      </c>
    </row>
    <row r="249">
      <c r="A249" s="5" t="inlineStr">
        <is>
          <t>Short-term Debt [Line Items]</t>
        </is>
      </c>
    </row>
    <row r="250">
      <c r="A250" s="3" t="inlineStr">
        <is>
          <t>Issuance dates of SBA loans</t>
        </is>
      </c>
      <c r="C250" s="3" t="inlineStr">
        <is>
          <t>March 2021</t>
        </is>
      </c>
    </row>
    <row r="251">
      <c r="A251" s="3" t="inlineStr">
        <is>
          <t>Term</t>
        </is>
      </c>
      <c r="C251" s="3" t="inlineStr">
        <is>
          <t>5 years</t>
        </is>
      </c>
    </row>
    <row r="252">
      <c r="A252" s="3" t="inlineStr">
        <is>
          <t>Maturity date</t>
        </is>
      </c>
      <c r="C252" s="3" t="inlineStr">
        <is>
          <t>March 2026</t>
        </is>
      </c>
    </row>
    <row r="253">
      <c r="A253" s="3" t="inlineStr">
        <is>
          <t>Interest rate</t>
        </is>
      </c>
      <c r="C253" s="3" t="inlineStr">
        <is>
          <t>100.00%</t>
        </is>
      </c>
    </row>
    <row r="254">
      <c r="A254" s="3" t="inlineStr">
        <is>
          <t>Collateral</t>
        </is>
      </c>
      <c r="C254" s="3" t="inlineStr">
        <is>
          <t>Unsecured</t>
        </is>
      </c>
    </row>
    <row r="255">
      <c r="A255" s="3" t="inlineStr">
        <is>
          <t>Paycheck Protection Program One [Member] | Notes Payable to Banks [Member]</t>
        </is>
      </c>
    </row>
    <row r="256">
      <c r="A256" s="5" t="inlineStr">
        <is>
          <t>Short-term Debt [Line Items]</t>
        </is>
      </c>
    </row>
    <row r="257">
      <c r="A257" s="3" t="inlineStr">
        <is>
          <t>Principal</t>
        </is>
      </c>
      <c r="C257" s="6" t="n">
        <v>518167</v>
      </c>
    </row>
    <row r="258">
      <c r="A258" s="3" t="inlineStr">
        <is>
          <t>Balance - December 31, 2020</t>
        </is>
      </c>
      <c r="C258" s="3" t="inlineStr">
        <is>
          <t xml:space="preserve"> </t>
        </is>
      </c>
      <c r="D258" s="3" t="inlineStr">
        <is>
          <t xml:space="preserve"> </t>
        </is>
      </c>
      <c r="E258" s="3" t="inlineStr">
        <is>
          <t xml:space="preserve"> </t>
        </is>
      </c>
    </row>
    <row r="259">
      <c r="A259" s="3" t="inlineStr">
        <is>
          <t>Gross proceeds</t>
        </is>
      </c>
      <c r="C259" s="4" t="n">
        <v>518167</v>
      </c>
      <c r="E259" s="3" t="inlineStr">
        <is>
          <t xml:space="preserve"> </t>
        </is>
      </c>
    </row>
    <row r="260">
      <c r="A260" s="3" t="inlineStr">
        <is>
          <t>Deconsolidation of subsidiary (“TW”)</t>
        </is>
      </c>
      <c r="C260" s="3" t="inlineStr">
        <is>
          <t xml:space="preserve"> </t>
        </is>
      </c>
    </row>
    <row r="261">
      <c r="A261" s="3" t="inlineStr">
        <is>
          <t>Repayments - cash</t>
        </is>
      </c>
      <c r="C261" s="3" t="inlineStr">
        <is>
          <t xml:space="preserve"> </t>
        </is>
      </c>
    </row>
    <row r="262">
      <c r="A262" s="3" t="inlineStr">
        <is>
          <t>Balance - September 30, 2021</t>
        </is>
      </c>
      <c r="C262" s="4" t="n">
        <v>518167</v>
      </c>
      <c r="E262" s="3" t="inlineStr">
        <is>
          <t xml:space="preserve"> </t>
        </is>
      </c>
    </row>
    <row r="263">
      <c r="A263" s="3" t="inlineStr">
        <is>
          <t>Long-term Debt, Gross</t>
        </is>
      </c>
      <c r="C263" s="4" t="n">
        <v>518167</v>
      </c>
      <c r="E263" s="3" t="inlineStr">
        <is>
          <t xml:space="preserve"> </t>
        </is>
      </c>
    </row>
    <row r="264">
      <c r="A264" s="3" t="inlineStr">
        <is>
          <t>EIDL - SBA [Member] | Notes Payable to Banks [Member]</t>
        </is>
      </c>
    </row>
    <row r="265">
      <c r="A265" s="5" t="inlineStr">
        <is>
          <t>Short-term Debt [Line Items]</t>
        </is>
      </c>
    </row>
    <row r="266">
      <c r="A266" s="3" t="inlineStr">
        <is>
          <t>Principal</t>
        </is>
      </c>
      <c r="C266" s="4" t="n">
        <v>150000</v>
      </c>
    </row>
    <row r="267">
      <c r="A267" s="3" t="inlineStr">
        <is>
          <t>Balance - December 31, 2020</t>
        </is>
      </c>
      <c r="C267" s="4" t="n">
        <v>150000</v>
      </c>
      <c r="D267" s="3" t="inlineStr">
        <is>
          <t xml:space="preserve"> </t>
        </is>
      </c>
      <c r="E267" s="3" t="inlineStr">
        <is>
          <t xml:space="preserve"> </t>
        </is>
      </c>
    </row>
    <row r="268">
      <c r="A268" s="3" t="inlineStr">
        <is>
          <t>Gross proceeds</t>
        </is>
      </c>
      <c r="C268" s="3" t="inlineStr">
        <is>
          <t xml:space="preserve"> </t>
        </is>
      </c>
      <c r="E268" s="4" t="n">
        <v>150000</v>
      </c>
    </row>
    <row r="269">
      <c r="A269" s="3" t="inlineStr">
        <is>
          <t>Deconsolidation of subsidiary (“TW”)</t>
        </is>
      </c>
      <c r="C269" s="3" t="inlineStr">
        <is>
          <t xml:space="preserve"> </t>
        </is>
      </c>
    </row>
    <row r="270">
      <c r="A270" s="3" t="inlineStr">
        <is>
          <t>Repayments - cash</t>
        </is>
      </c>
      <c r="C270" s="4" t="n">
        <v>-1040</v>
      </c>
    </row>
    <row r="271">
      <c r="A271" s="3" t="inlineStr">
        <is>
          <t>Balance - September 30, 2021</t>
        </is>
      </c>
      <c r="C271" s="4" t="n">
        <v>148960</v>
      </c>
      <c r="E271" s="4" t="n">
        <v>150000</v>
      </c>
    </row>
    <row r="272">
      <c r="A272" s="3" t="inlineStr">
        <is>
          <t>Long-term Debt, Gross</t>
        </is>
      </c>
      <c r="C272" s="4" t="n">
        <v>148960</v>
      </c>
      <c r="E272" s="4" t="n">
        <v>150000</v>
      </c>
    </row>
    <row r="273">
      <c r="A273" s="3" t="inlineStr">
        <is>
          <t>EIDL - SBA One [Member] | Notes Payable to Banks [Member]</t>
        </is>
      </c>
    </row>
    <row r="274">
      <c r="A274" s="5" t="inlineStr">
        <is>
          <t>Short-term Debt [Line Items]</t>
        </is>
      </c>
    </row>
    <row r="275">
      <c r="A275" s="3" t="inlineStr">
        <is>
          <t>Principal</t>
        </is>
      </c>
      <c r="C275" s="4" t="n">
        <v>486600</v>
      </c>
    </row>
    <row r="276">
      <c r="A276" s="3" t="inlineStr">
        <is>
          <t>Balance - December 31, 2020</t>
        </is>
      </c>
      <c r="C276" s="4" t="n">
        <v>486600</v>
      </c>
      <c r="D276" s="3" t="inlineStr">
        <is>
          <t xml:space="preserve"> </t>
        </is>
      </c>
      <c r="E276" s="3" t="inlineStr">
        <is>
          <t xml:space="preserve"> </t>
        </is>
      </c>
    </row>
    <row r="277">
      <c r="A277" s="3" t="inlineStr">
        <is>
          <t>Gross proceeds</t>
        </is>
      </c>
      <c r="C277" s="3" t="inlineStr">
        <is>
          <t xml:space="preserve"> </t>
        </is>
      </c>
      <c r="E277" s="4" t="n">
        <v>486600</v>
      </c>
    </row>
    <row r="278">
      <c r="A278" s="3" t="inlineStr">
        <is>
          <t>Repayments - cash</t>
        </is>
      </c>
      <c r="C278" s="4" t="n">
        <v>-2385</v>
      </c>
    </row>
    <row r="279">
      <c r="A279" s="3" t="inlineStr">
        <is>
          <t>Balance - September 30, 2021</t>
        </is>
      </c>
      <c r="C279" s="4" t="n">
        <v>334215</v>
      </c>
      <c r="E279" s="4" t="n">
        <v>486600</v>
      </c>
    </row>
    <row r="280">
      <c r="A280" s="3" t="inlineStr">
        <is>
          <t>Long-term Debt, Gross</t>
        </is>
      </c>
      <c r="C280" s="6" t="n">
        <v>334215</v>
      </c>
      <c r="E280" s="6" t="n">
        <v>486600</v>
      </c>
    </row>
    <row r="281"/>
    <row r="282">
      <c r="A282" s="3" t="inlineStr">
        <is>
          <t>[1]</t>
        </is>
      </c>
      <c r="B282" s="3" t="inlineStr">
        <is>
          <t>Activity is with the Company’s Chief Executive Officer
and Board Director (Kevin Brian Cox). Prior to September 30, 2021, these notes were either due on demand or had a specific due date.
Additionally, these advances had interest rates from 6% 15% 10%</t>
        </is>
      </c>
    </row>
    <row r="283">
      <c r="A283" s="3" t="inlineStr">
        <is>
          <t>[2]</t>
        </is>
      </c>
      <c r="B283" s="3" t="inlineStr">
        <is>
          <t>Activity is with the Company’s President, Chief Operating
Officer and Board Director (Anthony Nuzzo). In 2021, the Company received advances of $ 63,000 47,500</t>
        </is>
      </c>
    </row>
  </sheetData>
  <mergeCells count="5">
    <mergeCell ref="A1:B2"/>
    <mergeCell ref="C1:D1"/>
    <mergeCell ref="A281:D281"/>
    <mergeCell ref="B282:D282"/>
    <mergeCell ref="B283:D28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chedule of Notes Payable (Details) (Parenthetical) - USD ($)</t>
        </is>
      </c>
      <c r="B1" s="2" t="inlineStr">
        <is>
          <t>3 Months Ended</t>
        </is>
      </c>
      <c r="C1" s="2" t="inlineStr">
        <is>
          <t>9 Months Ended</t>
        </is>
      </c>
      <c r="D1" s="2" t="inlineStr">
        <is>
          <t>12 Months Ended</t>
        </is>
      </c>
    </row>
    <row r="2">
      <c r="B2" s="2" t="inlineStr">
        <is>
          <t>Mar. 31, 2021</t>
        </is>
      </c>
      <c r="C2" s="2" t="inlineStr">
        <is>
          <t>Sep. 30, 2021</t>
        </is>
      </c>
      <c r="D2" s="2" t="inlineStr">
        <is>
          <t>Dec. 31, 2020</t>
        </is>
      </c>
      <c r="E2" s="2" t="inlineStr">
        <is>
          <t>Dec. 31, 2019</t>
        </is>
      </c>
    </row>
    <row r="3">
      <c r="A3" s="3" t="inlineStr">
        <is>
          <t>Notes Payable [Member]</t>
        </is>
      </c>
    </row>
    <row r="4">
      <c r="A4" s="5" t="inlineStr">
        <is>
          <t>Debt Instrument [Line Items]</t>
        </is>
      </c>
    </row>
    <row r="5">
      <c r="A5" s="3" t="inlineStr">
        <is>
          <t>Advance Interest rate</t>
        </is>
      </c>
      <c r="C5" s="3" t="inlineStr">
        <is>
          <t>5.00%</t>
        </is>
      </c>
    </row>
    <row r="6">
      <c r="A6" s="3" t="inlineStr">
        <is>
          <t>Debt Instrument, Face Amount</t>
        </is>
      </c>
      <c r="C6" s="6" t="n">
        <v>386000</v>
      </c>
    </row>
    <row r="7">
      <c r="A7" s="3" t="inlineStr">
        <is>
          <t>Amortization of Debt Issuance Costs</t>
        </is>
      </c>
      <c r="C7" s="6" t="n">
        <v>386000</v>
      </c>
    </row>
    <row r="8">
      <c r="A8" s="3" t="inlineStr">
        <is>
          <t>Warrants issued as discount</t>
        </is>
      </c>
      <c r="C8" s="3" t="inlineStr">
        <is>
          <t>22926800.00%</t>
        </is>
      </c>
    </row>
    <row r="9">
      <c r="A9" s="3" t="inlineStr">
        <is>
          <t>Notes Payable Five [Member]</t>
        </is>
      </c>
    </row>
    <row r="10">
      <c r="A10" s="5" t="inlineStr">
        <is>
          <t>Debt Instrument [Line Items]</t>
        </is>
      </c>
    </row>
    <row r="11">
      <c r="A11" s="3" t="inlineStr">
        <is>
          <t>Advance Interest rate</t>
        </is>
      </c>
      <c r="C11" s="3" t="inlineStr">
        <is>
          <t>75.00%</t>
        </is>
      </c>
    </row>
    <row r="12">
      <c r="A12" s="3" t="inlineStr">
        <is>
          <t>Amortization of Debt Issuance Costs</t>
        </is>
      </c>
      <c r="C12" s="6" t="n">
        <v>36000</v>
      </c>
    </row>
    <row r="13">
      <c r="A13" s="3" t="inlineStr">
        <is>
          <t>Convertible Notes Payable One [Member]</t>
        </is>
      </c>
    </row>
    <row r="14">
      <c r="A14" s="5" t="inlineStr">
        <is>
          <t>Debt Instrument [Line Items]</t>
        </is>
      </c>
    </row>
    <row r="15">
      <c r="A15" s="3" t="inlineStr">
        <is>
          <t>Advance Interest rate</t>
        </is>
      </c>
      <c r="C15" s="3" t="inlineStr">
        <is>
          <t>14.00%</t>
        </is>
      </c>
    </row>
    <row r="16">
      <c r="A16" s="3" t="inlineStr">
        <is>
          <t>Debt Instrument Settlement Of Outstanding</t>
        </is>
      </c>
      <c r="D16" s="6" t="n">
        <v>76947</v>
      </c>
    </row>
    <row r="17">
      <c r="A17" s="3" t="inlineStr">
        <is>
          <t>Notes Payable To Related Parties [Member]</t>
        </is>
      </c>
    </row>
    <row r="18">
      <c r="A18" s="5" t="inlineStr">
        <is>
          <t>Debt Instrument [Line Items]</t>
        </is>
      </c>
    </row>
    <row r="19">
      <c r="A19" s="3" t="inlineStr">
        <is>
          <t>Long-term debt, gross</t>
        </is>
      </c>
      <c r="C19" s="6" t="n">
        <v>7014440</v>
      </c>
      <c r="D19" s="4" t="n">
        <v>3489440</v>
      </c>
      <c r="E19" s="6" t="n">
        <v>2205440</v>
      </c>
    </row>
    <row r="20">
      <c r="A20" s="3" t="inlineStr">
        <is>
          <t>President Chief Operating Officer and Board Director [Member] | Notes Payable To Related Parties [Member]</t>
        </is>
      </c>
    </row>
    <row r="21">
      <c r="A21" s="5" t="inlineStr">
        <is>
          <t>Debt Instrument [Line Items]</t>
        </is>
      </c>
    </row>
    <row r="22">
      <c r="A22" s="3" t="inlineStr">
        <is>
          <t>Long-term debt, gross</t>
        </is>
      </c>
      <c r="C22" s="6" t="n">
        <v>47500</v>
      </c>
      <c r="D22" s="6" t="n">
        <v>147500</v>
      </c>
      <c r="E22" s="3" t="inlineStr">
        <is>
          <t xml:space="preserve"> </t>
        </is>
      </c>
    </row>
    <row r="23">
      <c r="A23" s="3" t="inlineStr">
        <is>
          <t>Kevin Brian Cox [Member] | Chief Executive Officer And Board Director [Member]</t>
        </is>
      </c>
    </row>
    <row r="24">
      <c r="A24" s="5" t="inlineStr">
        <is>
          <t>Debt Instrument [Line Items]</t>
        </is>
      </c>
    </row>
    <row r="25">
      <c r="A25" s="3" t="inlineStr">
        <is>
          <t>Bearing interest rate</t>
        </is>
      </c>
      <c r="C25" s="3" t="inlineStr">
        <is>
          <t>10.00%</t>
        </is>
      </c>
    </row>
    <row r="26">
      <c r="A26" s="3" t="inlineStr">
        <is>
          <t>Advances received amount</t>
        </is>
      </c>
      <c r="B26" s="6" t="n">
        <v>63000</v>
      </c>
    </row>
    <row r="27">
      <c r="A27" s="3" t="inlineStr">
        <is>
          <t>Kevin Brian Cox [Member] | Minimum [Member] | Chief Executive Officer And Board Director [Member]</t>
        </is>
      </c>
    </row>
    <row r="28">
      <c r="A28" s="5" t="inlineStr">
        <is>
          <t>Debt Instrument [Line Items]</t>
        </is>
      </c>
    </row>
    <row r="29">
      <c r="A29" s="3" t="inlineStr">
        <is>
          <t>Advance Interest rate</t>
        </is>
      </c>
      <c r="C29" s="3" t="inlineStr">
        <is>
          <t>6.00%</t>
        </is>
      </c>
    </row>
    <row r="30">
      <c r="A30" s="3" t="inlineStr">
        <is>
          <t>Kevin Brian Cox [Member] | Maximum [Member] | Chief Executive Officer And Board Director [Member]</t>
        </is>
      </c>
    </row>
    <row r="31">
      <c r="A31" s="5" t="inlineStr">
        <is>
          <t>Debt Instrument [Line Items]</t>
        </is>
      </c>
    </row>
    <row r="32">
      <c r="A32" s="3" t="inlineStr">
        <is>
          <t>Advance Interest rate</t>
        </is>
      </c>
      <c r="C32" s="3" t="inlineStr">
        <is>
          <t>1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Details Narrative) - USD ($)</t>
        </is>
      </c>
      <c r="B1" s="2" t="inlineStr">
        <is>
          <t>Nov. 04, 2021</t>
        </is>
      </c>
      <c r="C1" s="2" t="inlineStr">
        <is>
          <t>Dec. 21, 2018</t>
        </is>
      </c>
      <c r="D1" s="2" t="inlineStr">
        <is>
          <t>Sep. 30, 2021</t>
        </is>
      </c>
      <c r="E1" s="2" t="inlineStr">
        <is>
          <t>Mar. 31, 2021</t>
        </is>
      </c>
      <c r="F1" s="2" t="inlineStr">
        <is>
          <t>Sep. 30, 2020</t>
        </is>
      </c>
      <c r="G1" s="2" t="inlineStr">
        <is>
          <t>Jun. 30, 2020</t>
        </is>
      </c>
      <c r="H1" s="2" t="inlineStr">
        <is>
          <t>Sep. 30, 2021</t>
        </is>
      </c>
      <c r="I1" s="2" t="inlineStr">
        <is>
          <t>Nov. 14, 2021</t>
        </is>
      </c>
      <c r="J1" s="2" t="inlineStr">
        <is>
          <t>Dec. 31, 2020</t>
        </is>
      </c>
    </row>
    <row r="2">
      <c r="A2" s="5" t="inlineStr">
        <is>
          <t>Debt Instrument [Line Items]</t>
        </is>
      </c>
    </row>
    <row r="3">
      <c r="A3" s="3" t="inlineStr">
        <is>
          <t>Debt conversion amount</t>
        </is>
      </c>
      <c r="D3" s="6" t="n">
        <v>89844</v>
      </c>
      <c r="E3" s="6" t="n">
        <v>858158</v>
      </c>
      <c r="F3" s="6" t="n">
        <v>133086</v>
      </c>
      <c r="G3" s="6" t="n">
        <v>1946640</v>
      </c>
    </row>
    <row r="4">
      <c r="A4" s="3" t="inlineStr">
        <is>
          <t>Stock issued for cash</t>
        </is>
      </c>
      <c r="E4" s="6" t="n">
        <v>1510000</v>
      </c>
    </row>
    <row r="5">
      <c r="A5" s="3" t="inlineStr">
        <is>
          <t>Line of credit, increased value</t>
        </is>
      </c>
      <c r="C5" s="6" t="n">
        <v>1000000</v>
      </c>
    </row>
    <row r="6">
      <c r="A6" s="3" t="inlineStr">
        <is>
          <t>Line of credit, interest rate</t>
        </is>
      </c>
      <c r="C6" s="3" t="inlineStr">
        <is>
          <t>6.00%</t>
        </is>
      </c>
    </row>
    <row r="7">
      <c r="A7" s="3" t="inlineStr">
        <is>
          <t>Line of credit, outstanding</t>
        </is>
      </c>
      <c r="D7" s="6" t="n">
        <v>0</v>
      </c>
      <c r="H7" s="6" t="n">
        <v>0</v>
      </c>
      <c r="J7" s="6" t="n">
        <v>912870</v>
      </c>
    </row>
    <row r="8">
      <c r="A8" s="3" t="inlineStr">
        <is>
          <t>Notes Payable [Member]</t>
        </is>
      </c>
    </row>
    <row r="9">
      <c r="A9" s="5" t="inlineStr">
        <is>
          <t>Debt Instrument [Line Items]</t>
        </is>
      </c>
    </row>
    <row r="10">
      <c r="A10" s="3" t="inlineStr">
        <is>
          <t>Repayments of debt</t>
        </is>
      </c>
      <c r="H10" s="4" t="n">
        <v>386000</v>
      </c>
    </row>
    <row r="11">
      <c r="A11" s="3" t="inlineStr">
        <is>
          <t>Accrued interest</t>
        </is>
      </c>
      <c r="H11" s="4" t="n">
        <v>5016</v>
      </c>
    </row>
    <row r="12">
      <c r="A12" s="3" t="inlineStr">
        <is>
          <t>Chief Executive Officer [Member]</t>
        </is>
      </c>
    </row>
    <row r="13">
      <c r="A13" s="5" t="inlineStr">
        <is>
          <t>Debt Instrument [Line Items]</t>
        </is>
      </c>
    </row>
    <row r="14">
      <c r="A14" s="3" t="inlineStr">
        <is>
          <t>Shares issued price per share</t>
        </is>
      </c>
      <c r="I14" s="8" t="n">
        <v>3.22</v>
      </c>
    </row>
    <row r="15">
      <c r="A15" s="3" t="inlineStr">
        <is>
          <t>Subsequent Event [Member] | Chief Executive Officer [Member]</t>
        </is>
      </c>
    </row>
    <row r="16">
      <c r="A16" s="5" t="inlineStr">
        <is>
          <t>Debt Instrument [Line Items]</t>
        </is>
      </c>
    </row>
    <row r="17">
      <c r="A17" s="3" t="inlineStr">
        <is>
          <t>Debt conversion amount</t>
        </is>
      </c>
      <c r="B17" s="6" t="n">
        <v>2415560</v>
      </c>
    </row>
    <row r="18">
      <c r="A18" s="3" t="inlineStr">
        <is>
          <t>Debt conversion shares</t>
        </is>
      </c>
      <c r="B18" s="4" t="n">
        <v>561758</v>
      </c>
    </row>
    <row r="19">
      <c r="A19" s="3" t="inlineStr">
        <is>
          <t>Stock issued for cash</t>
        </is>
      </c>
      <c r="B19" s="6" t="n">
        <v>1808861</v>
      </c>
    </row>
    <row r="20">
      <c r="A20" s="3" t="inlineStr">
        <is>
          <t>Gain on extinguishment of debt</t>
        </is>
      </c>
      <c r="B20" s="6" t="n">
        <v>605699</v>
      </c>
    </row>
    <row r="21">
      <c r="A21" s="3" t="inlineStr">
        <is>
          <t>Minimum [Member]</t>
        </is>
      </c>
    </row>
    <row r="22">
      <c r="A22" s="5" t="inlineStr">
        <is>
          <t>Debt Instrument [Line Items]</t>
        </is>
      </c>
    </row>
    <row r="23">
      <c r="A23" s="3" t="inlineStr">
        <is>
          <t>Debt instrument, periodic payment</t>
        </is>
      </c>
      <c r="H23" s="6" t="n">
        <v>109</v>
      </c>
    </row>
    <row r="24">
      <c r="A24" s="3" t="inlineStr">
        <is>
          <t>Shares issued price per share</t>
        </is>
      </c>
      <c r="D24" s="8" t="n">
        <v>5.6</v>
      </c>
      <c r="H24" s="8" t="n">
        <v>5.6</v>
      </c>
    </row>
    <row r="25">
      <c r="A25" s="3" t="inlineStr">
        <is>
          <t>Maximum [Member]</t>
        </is>
      </c>
    </row>
    <row r="26">
      <c r="A26" s="5" t="inlineStr">
        <is>
          <t>Debt Instrument [Line Items]</t>
        </is>
      </c>
    </row>
    <row r="27">
      <c r="A27" s="3" t="inlineStr">
        <is>
          <t>Debt instrument, periodic payment</t>
        </is>
      </c>
      <c r="H27" s="6" t="n">
        <v>751</v>
      </c>
    </row>
    <row r="28">
      <c r="A28" s="3" t="inlineStr">
        <is>
          <t>Shares issued price per share</t>
        </is>
      </c>
      <c r="D28" s="6" t="n">
        <v>6</v>
      </c>
      <c r="H28" s="6" t="n">
        <v>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7" customWidth="1" min="2" max="2"/>
    <col width="16" customWidth="1" min="3" max="3"/>
  </cols>
  <sheetData>
    <row r="1">
      <c r="A1" s="1" t="inlineStr">
        <is>
          <t>Schedule of Weighted Average Assumptions (Details)</t>
        </is>
      </c>
      <c r="B1" s="2" t="inlineStr">
        <is>
          <t>9 Months Ended</t>
        </is>
      </c>
      <c r="C1" s="2" t="inlineStr">
        <is>
          <t>12 Months Ended</t>
        </is>
      </c>
    </row>
    <row r="2">
      <c r="B2" s="2" t="inlineStr">
        <is>
          <t>Sep. 30, 2021</t>
        </is>
      </c>
      <c r="C2" s="2" t="inlineStr">
        <is>
          <t>Dec. 31, 2020</t>
        </is>
      </c>
    </row>
    <row r="3">
      <c r="A3" s="3" t="inlineStr">
        <is>
          <t>Measurement Input, Expected Dividend Rate [Member]</t>
        </is>
      </c>
    </row>
    <row r="4">
      <c r="A4" s="3" t="inlineStr">
        <is>
          <t>Fair value assumptions, measurement input, percentages</t>
        </is>
      </c>
      <c r="B4" s="4" t="n">
        <v>0</v>
      </c>
      <c r="C4" s="4" t="n">
        <v>0</v>
      </c>
    </row>
    <row r="5">
      <c r="A5" s="3" t="inlineStr">
        <is>
          <t>Minimum [Member] | Measurement Input, Expected Term [Member]</t>
        </is>
      </c>
    </row>
    <row r="6">
      <c r="A6" s="3" t="inlineStr">
        <is>
          <t>Fair value assumptions, measurement input, term</t>
        </is>
      </c>
      <c r="B6" s="3" t="inlineStr">
        <is>
          <t>2 months 12 days</t>
        </is>
      </c>
      <c r="C6" s="3" t="inlineStr">
        <is>
          <t>9 months</t>
        </is>
      </c>
    </row>
    <row r="7">
      <c r="A7" s="3" t="inlineStr">
        <is>
          <t>Minimum [Member] | Measurement Input, Price Volatility [Member]</t>
        </is>
      </c>
    </row>
    <row r="8">
      <c r="A8" s="3" t="inlineStr">
        <is>
          <t>Fair value assumptions, measurement input, percentages</t>
        </is>
      </c>
      <c r="B8" s="10" t="n">
        <v>1.43</v>
      </c>
      <c r="C8" s="10" t="n">
        <v>0.96</v>
      </c>
    </row>
    <row r="9">
      <c r="A9" s="3" t="inlineStr">
        <is>
          <t>Minimum [Member] | Measurement Input, Risk Free Interest Rate [Member]</t>
        </is>
      </c>
    </row>
    <row r="10">
      <c r="A10" s="3" t="inlineStr">
        <is>
          <t>Fair value assumptions, measurement input, percentages</t>
        </is>
      </c>
      <c r="B10" s="11" t="n">
        <v>0.0003</v>
      </c>
      <c r="C10" s="11" t="n">
        <v>0.0008</v>
      </c>
    </row>
    <row r="11">
      <c r="A11" s="3" t="inlineStr">
        <is>
          <t>Maximum [Member] | Measurement Input, Expected Term [Member]</t>
        </is>
      </c>
    </row>
    <row r="12">
      <c r="A12" s="3" t="inlineStr">
        <is>
          <t>Fair value assumptions, measurement input, term</t>
        </is>
      </c>
      <c r="B12" s="3" t="inlineStr">
        <is>
          <t>1 year</t>
        </is>
      </c>
    </row>
    <row r="13">
      <c r="A13" s="3" t="inlineStr">
        <is>
          <t>Maximum [Member] | Measurement Input, Price Volatility [Member]</t>
        </is>
      </c>
    </row>
    <row r="14">
      <c r="A14" s="3" t="inlineStr">
        <is>
          <t>Fair value assumptions, measurement input, percentages</t>
        </is>
      </c>
      <c r="B14" s="10" t="n">
        <v>2.91</v>
      </c>
      <c r="C14" s="10" t="n">
        <v>1.32</v>
      </c>
    </row>
    <row r="15">
      <c r="A15" s="3" t="inlineStr">
        <is>
          <t>Maximum [Member] | Measurement Input, Risk Free Interest Rate [Member]</t>
        </is>
      </c>
    </row>
    <row r="16">
      <c r="A16" s="3" t="inlineStr">
        <is>
          <t>Fair value assumptions, measurement input, percentages</t>
        </is>
      </c>
      <c r="B16" s="11" t="n">
        <v>0.0009</v>
      </c>
      <c r="C16" s="11" t="n">
        <v>0.015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Changes in Fair Value (Details) - Fair Value, Inputs, Level 3 [Member] - USD ($)</t>
        </is>
      </c>
      <c r="B1" s="2" t="inlineStr">
        <is>
          <t>9 Months Ended</t>
        </is>
      </c>
      <c r="D1" s="2" t="inlineStr">
        <is>
          <t>12 Months Ended</t>
        </is>
      </c>
    </row>
    <row r="2">
      <c r="B2" s="2" t="inlineStr">
        <is>
          <t>Sep. 30, 2021</t>
        </is>
      </c>
      <c r="C2" s="2" t="inlineStr">
        <is>
          <t>Sep. 30, 2020</t>
        </is>
      </c>
      <c r="D2" s="2" t="inlineStr">
        <is>
          <t>Dec. 31, 2020</t>
        </is>
      </c>
    </row>
    <row r="3">
      <c r="A3" s="5" t="inlineStr">
        <is>
          <t>Defined Benefit Plan Disclosure [Line Items]</t>
        </is>
      </c>
    </row>
    <row r="4">
      <c r="A4" s="3" t="inlineStr">
        <is>
          <t>Derivative liability, beginning balance</t>
        </is>
      </c>
      <c r="B4" s="6" t="n">
        <v>1357528</v>
      </c>
      <c r="C4" s="6" t="n">
        <v>190846</v>
      </c>
      <c r="D4" s="6" t="n">
        <v>190846</v>
      </c>
    </row>
    <row r="5">
      <c r="A5" s="3" t="inlineStr">
        <is>
          <t>Fair value at commitment date</t>
        </is>
      </c>
      <c r="B5" s="4" t="n">
        <v>1877251</v>
      </c>
      <c r="D5" s="4" t="n">
        <v>2024191</v>
      </c>
    </row>
    <row r="6">
      <c r="A6" s="3" t="inlineStr">
        <is>
          <t>Fair value mark to market adjustment</t>
        </is>
      </c>
      <c r="B6" s="4" t="n">
        <v>746896</v>
      </c>
      <c r="D6" s="4" t="n">
        <v>-577936</v>
      </c>
    </row>
    <row r="7">
      <c r="A7" s="3" t="inlineStr">
        <is>
          <t>Gain on derivative liability upon related debt settled</t>
        </is>
      </c>
      <c r="B7" s="4" t="n">
        <v>920375</v>
      </c>
      <c r="C7" s="4" t="n">
        <v>-279573</v>
      </c>
    </row>
    <row r="8">
      <c r="A8" s="3" t="inlineStr">
        <is>
          <t>Fair value mark to market adjustment</t>
        </is>
      </c>
      <c r="B8" s="4" t="n">
        <v>-746896</v>
      </c>
      <c r="D8" s="4" t="n">
        <v>577936</v>
      </c>
    </row>
    <row r="9">
      <c r="A9" s="3" t="inlineStr">
        <is>
          <t>Gain on derivative liability upon related debt settled</t>
        </is>
      </c>
      <c r="B9" s="4" t="n">
        <v>-920375</v>
      </c>
      <c r="C9" s="6" t="n">
        <v>279573</v>
      </c>
    </row>
    <row r="10">
      <c r="A10" s="3" t="inlineStr">
        <is>
          <t>Derivative liability, ending balance</t>
        </is>
      </c>
      <c r="B10" s="6" t="n">
        <v>1567508</v>
      </c>
      <c r="D10" s="6" t="n">
        <v>135752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Derivative Liabilit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Derivative Liability [Abstract]</t>
        </is>
      </c>
    </row>
    <row r="4">
      <c r="A4" s="3" t="inlineStr">
        <is>
          <t>Gain on change in fair value of derivative liability</t>
        </is>
      </c>
      <c r="B4" s="6" t="n">
        <v>-202784</v>
      </c>
      <c r="C4" s="6" t="n">
        <v>212851</v>
      </c>
      <c r="D4" s="6" t="n">
        <v>746896</v>
      </c>
      <c r="E4" s="6" t="n">
        <v>405413</v>
      </c>
    </row>
    <row r="5">
      <c r="A5" s="3" t="inlineStr">
        <is>
          <t>Derivative expense</t>
        </is>
      </c>
      <c r="B5" s="3" t="inlineStr">
        <is>
          <t xml:space="preserve"> </t>
        </is>
      </c>
      <c r="C5" s="6" t="n">
        <v>33239</v>
      </c>
      <c r="D5" s="6" t="n">
        <v>1775057</v>
      </c>
      <c r="E5" s="6" t="n">
        <v>52929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Liabilities Measured Fair Value on Recurring Basis (Details) - USD ($)</t>
        </is>
      </c>
      <c r="B1" s="2" t="inlineStr">
        <is>
          <t>Dec. 31, 2021</t>
        </is>
      </c>
      <c r="C1" s="2" t="inlineStr">
        <is>
          <t>Sep. 30, 2021</t>
        </is>
      </c>
      <c r="D1" s="2" t="inlineStr">
        <is>
          <t>Dec. 31, 2020</t>
        </is>
      </c>
    </row>
    <row r="2">
      <c r="A2" s="5" t="inlineStr">
        <is>
          <t>Defined Benefit Plan Disclosure [Line Items]</t>
        </is>
      </c>
    </row>
    <row r="3">
      <c r="A3" s="3" t="inlineStr">
        <is>
          <t>Derivative liabilities</t>
        </is>
      </c>
      <c r="C3" s="6" t="n">
        <v>1567508</v>
      </c>
      <c r="D3" s="6" t="n">
        <v>1357528</v>
      </c>
    </row>
    <row r="4">
      <c r="A4" s="3" t="inlineStr">
        <is>
          <t>Fair Value, Inputs, Level 1 [Member]</t>
        </is>
      </c>
    </row>
    <row r="5">
      <c r="A5" s="5" t="inlineStr">
        <is>
          <t>Defined Benefit Plan Disclosure [Line Items]</t>
        </is>
      </c>
    </row>
    <row r="6">
      <c r="A6" s="3" t="inlineStr">
        <is>
          <t>Derivative liabilities</t>
        </is>
      </c>
      <c r="B6" s="3" t="inlineStr">
        <is>
          <t xml:space="preserve"> </t>
        </is>
      </c>
      <c r="C6" s="3" t="inlineStr">
        <is>
          <t xml:space="preserve"> </t>
        </is>
      </c>
    </row>
    <row r="7">
      <c r="A7" s="3" t="inlineStr">
        <is>
          <t>Fair Value, Inputs, Level 2 [Member]</t>
        </is>
      </c>
    </row>
    <row r="8">
      <c r="A8" s="5" t="inlineStr">
        <is>
          <t>Defined Benefit Plan Disclosure [Line Items]</t>
        </is>
      </c>
    </row>
    <row r="9">
      <c r="A9" s="3" t="inlineStr">
        <is>
          <t>Derivative liabilities</t>
        </is>
      </c>
      <c r="C9" s="3" t="inlineStr">
        <is>
          <t xml:space="preserve"> </t>
        </is>
      </c>
      <c r="D9" s="3" t="inlineStr">
        <is>
          <t xml:space="preserve"> </t>
        </is>
      </c>
    </row>
    <row r="10">
      <c r="A10" s="3" t="inlineStr">
        <is>
          <t>Fair Value, Inputs, Level 3 [Member]</t>
        </is>
      </c>
    </row>
    <row r="11">
      <c r="A11" s="5" t="inlineStr">
        <is>
          <t>Defined Benefit Plan Disclosure [Line Items]</t>
        </is>
      </c>
    </row>
    <row r="12">
      <c r="A12" s="3" t="inlineStr">
        <is>
          <t>Derivative liabilities</t>
        </is>
      </c>
      <c r="C12" s="6" t="n">
        <v>1567508</v>
      </c>
      <c r="D12" s="6" t="n">
        <v>13575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Lease Expense (Details) - USD ($)</t>
        </is>
      </c>
      <c r="B1" s="2" t="inlineStr">
        <is>
          <t>9 Months Ended</t>
        </is>
      </c>
    </row>
    <row r="2">
      <c r="B2" s="2" t="inlineStr">
        <is>
          <t>Sep. 30, 2021</t>
        </is>
      </c>
      <c r="C2" s="2" t="inlineStr">
        <is>
          <t>Sep. 30, 2020</t>
        </is>
      </c>
    </row>
    <row r="3">
      <c r="A3" s="5" t="inlineStr">
        <is>
          <t>Commitments and Contingencies Disclosure [Abstract]</t>
        </is>
      </c>
    </row>
    <row r="4">
      <c r="A4" s="3" t="inlineStr">
        <is>
          <t>Operating Leases</t>
        </is>
      </c>
      <c r="B4" s="6" t="n">
        <v>140464</v>
      </c>
      <c r="C4" s="6" t="n">
        <v>248677</v>
      </c>
    </row>
    <row r="5">
      <c r="A5" s="3" t="inlineStr">
        <is>
          <t>Interest on lease liabilities</t>
        </is>
      </c>
      <c r="B5" s="4" t="n">
        <v>31898</v>
      </c>
      <c r="C5" s="4" t="n">
        <v>44237</v>
      </c>
    </row>
    <row r="6">
      <c r="A6" s="3" t="inlineStr">
        <is>
          <t>Total net lease cost</t>
        </is>
      </c>
      <c r="B6" s="6" t="n">
        <v>172362</v>
      </c>
      <c r="C6" s="6" t="n">
        <v>2929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58" customWidth="1" min="2" max="2"/>
    <col width="58" customWidth="1" min="3" max="3"/>
    <col width="22" customWidth="1" min="4" max="4"/>
    <col width="36" customWidth="1" min="5" max="5"/>
    <col width="27" customWidth="1" min="6" max="6"/>
    <col width="13" customWidth="1" min="7" max="7"/>
  </cols>
  <sheetData>
    <row r="1">
      <c r="A1" s="1" t="inlineStr">
        <is>
          <t>Consolidated Statements of Changes in Stockholders' Deficit (Unaudited) - USD ($)</t>
        </is>
      </c>
      <c r="B1" s="2" t="inlineStr">
        <is>
          <t>Series A Preferred Stock [Member]Preferred Stock [Member]</t>
        </is>
      </c>
      <c r="C1" s="2" t="inlineStr">
        <is>
          <t>Series C Preferred Stock [Member]Preferred Stock [Member]</t>
        </is>
      </c>
      <c r="D1" s="2" t="inlineStr">
        <is>
          <t>Common Stock [Member]</t>
        </is>
      </c>
      <c r="E1" s="2" t="inlineStr">
        <is>
          <t>Additional Paid-in Capital [Member]</t>
        </is>
      </c>
      <c r="F1" s="2" t="inlineStr">
        <is>
          <t>Retained Earnings [Member]</t>
        </is>
      </c>
      <c r="G1" s="2" t="inlineStr">
        <is>
          <t>Total</t>
        </is>
      </c>
    </row>
    <row r="2">
      <c r="A2" s="3" t="inlineStr">
        <is>
          <t>Beginning balance at Dec. 31, 2019</t>
        </is>
      </c>
      <c r="B2" s="6" t="n">
        <v>13000</v>
      </c>
      <c r="C2" s="6" t="n">
        <v>722</v>
      </c>
      <c r="D2" s="6" t="n">
        <v>2044</v>
      </c>
      <c r="E2" s="6" t="n">
        <v>6155191</v>
      </c>
      <c r="F2" s="6" t="n">
        <v>-10870572</v>
      </c>
      <c r="G2" s="6" t="n">
        <v>-4699615</v>
      </c>
    </row>
    <row r="3">
      <c r="A3" s="3" t="inlineStr">
        <is>
          <t>Beginning balance, shares at Dec. 31, 2019</t>
        </is>
      </c>
      <c r="B3" s="4" t="n">
        <v>13000000</v>
      </c>
      <c r="C3" s="4" t="n">
        <v>721598</v>
      </c>
      <c r="D3" s="4" t="n">
        <v>2043872</v>
      </c>
    </row>
    <row r="4">
      <c r="A4" s="3" t="inlineStr">
        <is>
          <t>Recognition of share based compensation</t>
        </is>
      </c>
      <c r="B4" s="3" t="inlineStr">
        <is>
          <t xml:space="preserve"> </t>
        </is>
      </c>
      <c r="C4" s="3" t="inlineStr">
        <is>
          <t xml:space="preserve"> </t>
        </is>
      </c>
      <c r="D4" s="3" t="inlineStr">
        <is>
          <t xml:space="preserve"> </t>
        </is>
      </c>
      <c r="E4" s="4" t="n">
        <v>16901</v>
      </c>
      <c r="F4" s="3" t="inlineStr">
        <is>
          <t xml:space="preserve"> </t>
        </is>
      </c>
      <c r="G4" s="4" t="n">
        <v>16901</v>
      </c>
    </row>
    <row r="5">
      <c r="A5" s="3" t="inlineStr">
        <is>
          <t>Stock and warrants issued for cash</t>
        </is>
      </c>
      <c r="B5" s="3" t="inlineStr">
        <is>
          <t xml:space="preserve"> </t>
        </is>
      </c>
      <c r="C5" s="3" t="inlineStr">
        <is>
          <t xml:space="preserve"> </t>
        </is>
      </c>
      <c r="D5" s="6" t="n">
        <v>9</v>
      </c>
      <c r="E5" s="4" t="n">
        <v>149991</v>
      </c>
      <c r="F5" s="3" t="inlineStr">
        <is>
          <t xml:space="preserve"> </t>
        </is>
      </c>
      <c r="G5" s="4" t="n">
        <v>150000</v>
      </c>
    </row>
    <row r="6">
      <c r="A6" s="3" t="inlineStr">
        <is>
          <t>Stock and warrants issued for cash, shares</t>
        </is>
      </c>
      <c r="D6" s="4" t="n">
        <v>8569</v>
      </c>
    </row>
    <row r="7">
      <c r="A7" s="3" t="inlineStr">
        <is>
          <t>Stock and warrants issued with debt recorded as a debt discount</t>
        </is>
      </c>
      <c r="B7" s="3" t="inlineStr">
        <is>
          <t xml:space="preserve"> </t>
        </is>
      </c>
      <c r="C7" s="3" t="inlineStr">
        <is>
          <t xml:space="preserve"> </t>
        </is>
      </c>
      <c r="D7" s="6" t="n">
        <v>35</v>
      </c>
      <c r="E7" s="4" t="n">
        <v>534765</v>
      </c>
      <c r="G7" s="4" t="n">
        <v>534800</v>
      </c>
    </row>
    <row r="8">
      <c r="A8" s="3" t="inlineStr">
        <is>
          <t>Stock and warrants issued with debt recorded as a debt discount, shares</t>
        </is>
      </c>
      <c r="D8" s="4" t="n">
        <v>35000</v>
      </c>
    </row>
    <row r="9">
      <c r="A9" s="3" t="inlineStr">
        <is>
          <t>Stock issued for acquisition</t>
        </is>
      </c>
      <c r="B9" s="3" t="inlineStr">
        <is>
          <t xml:space="preserve"> </t>
        </is>
      </c>
      <c r="C9" s="3" t="inlineStr">
        <is>
          <t xml:space="preserve"> </t>
        </is>
      </c>
      <c r="D9" s="6" t="n">
        <v>11</v>
      </c>
      <c r="E9" s="4" t="n">
        <v>177765</v>
      </c>
      <c r="F9" s="3" t="inlineStr">
        <is>
          <t xml:space="preserve"> </t>
        </is>
      </c>
      <c r="G9" s="4" t="n">
        <v>177776</v>
      </c>
    </row>
    <row r="10">
      <c r="A10" s="3" t="inlineStr">
        <is>
          <t>Stock issued for acquisition, shares</t>
        </is>
      </c>
      <c r="D10" s="4" t="n">
        <v>11000</v>
      </c>
    </row>
    <row r="11">
      <c r="A11" s="3" t="inlineStr">
        <is>
          <t>Net loss</t>
        </is>
      </c>
      <c r="B11" s="3" t="inlineStr">
        <is>
          <t xml:space="preserve"> </t>
        </is>
      </c>
      <c r="C11" s="3" t="inlineStr">
        <is>
          <t xml:space="preserve"> </t>
        </is>
      </c>
      <c r="D11" s="3" t="inlineStr">
        <is>
          <t xml:space="preserve"> </t>
        </is>
      </c>
      <c r="E11" s="3" t="inlineStr">
        <is>
          <t xml:space="preserve"> </t>
        </is>
      </c>
      <c r="F11" s="4" t="n">
        <v>-3057306</v>
      </c>
      <c r="G11" s="4" t="n">
        <v>-3057306</v>
      </c>
    </row>
    <row r="12">
      <c r="A12" s="3" t="inlineStr">
        <is>
          <t>Ending balance at Mar. 31, 2020</t>
        </is>
      </c>
      <c r="B12" s="6" t="n">
        <v>13000</v>
      </c>
      <c r="C12" s="6" t="n">
        <v>722</v>
      </c>
      <c r="D12" s="6" t="n">
        <v>2099</v>
      </c>
      <c r="E12" s="4" t="n">
        <v>7034613</v>
      </c>
      <c r="F12" s="4" t="n">
        <v>-13927878</v>
      </c>
      <c r="G12" s="4" t="n">
        <v>-6877444</v>
      </c>
    </row>
    <row r="13">
      <c r="A13" s="3" t="inlineStr">
        <is>
          <t>Ending balance, shares at Mar. 31, 2020</t>
        </is>
      </c>
      <c r="B13" s="4" t="n">
        <v>13000000</v>
      </c>
      <c r="C13" s="4" t="n">
        <v>721598</v>
      </c>
      <c r="D13" s="4" t="n">
        <v>2098441</v>
      </c>
    </row>
    <row r="14">
      <c r="A14" s="3" t="inlineStr">
        <is>
          <t>Beginning balance at Dec. 31, 2019</t>
        </is>
      </c>
      <c r="B14" s="6" t="n">
        <v>13000</v>
      </c>
      <c r="C14" s="6" t="n">
        <v>722</v>
      </c>
      <c r="D14" s="6" t="n">
        <v>2044</v>
      </c>
      <c r="E14" s="4" t="n">
        <v>6155191</v>
      </c>
      <c r="F14" s="4" t="n">
        <v>-10870572</v>
      </c>
      <c r="G14" s="4" t="n">
        <v>-4699615</v>
      </c>
    </row>
    <row r="15">
      <c r="A15" s="3" t="inlineStr">
        <is>
          <t>Beginning balance, shares at Dec. 31, 2019</t>
        </is>
      </c>
      <c r="B15" s="4" t="n">
        <v>13000000</v>
      </c>
      <c r="C15" s="4" t="n">
        <v>721598</v>
      </c>
      <c r="D15" s="4" t="n">
        <v>2043872</v>
      </c>
    </row>
    <row r="16">
      <c r="A16" s="3" t="inlineStr">
        <is>
          <t>Stock and warrants issued with debt recorded as a debt discount ($5.35/share)</t>
        </is>
      </c>
      <c r="G16" s="4" t="n">
        <v>906098</v>
      </c>
    </row>
    <row r="17">
      <c r="A17" s="3" t="inlineStr">
        <is>
          <t>Net loss</t>
        </is>
      </c>
      <c r="G17" s="4" t="n">
        <v>-7984717</v>
      </c>
    </row>
    <row r="18">
      <c r="A18" s="3" t="inlineStr">
        <is>
          <t>Ending balance at Sep. 30, 2020</t>
        </is>
      </c>
      <c r="B18" s="6" t="n">
        <v>13000</v>
      </c>
      <c r="C18" s="6" t="n">
        <v>722</v>
      </c>
      <c r="D18" s="6" t="n">
        <v>2325</v>
      </c>
      <c r="E18" s="4" t="n">
        <v>9930751</v>
      </c>
      <c r="F18" s="4" t="n">
        <v>-18855289</v>
      </c>
      <c r="G18" s="4" t="n">
        <v>-8908491</v>
      </c>
    </row>
    <row r="19">
      <c r="A19" s="3" t="inlineStr">
        <is>
          <t>Ending balance, shares at Sep. 30, 2020</t>
        </is>
      </c>
      <c r="B19" s="4" t="n">
        <v>13000000</v>
      </c>
      <c r="C19" s="4" t="n">
        <v>721598</v>
      </c>
      <c r="D19" s="4" t="n">
        <v>2324719</v>
      </c>
    </row>
    <row r="20">
      <c r="A20" s="3" t="inlineStr">
        <is>
          <t>Beginning balance at Mar. 31, 2020</t>
        </is>
      </c>
      <c r="B20" s="6" t="n">
        <v>13000</v>
      </c>
      <c r="C20" s="6" t="n">
        <v>722</v>
      </c>
      <c r="D20" s="6" t="n">
        <v>2099</v>
      </c>
      <c r="E20" s="4" t="n">
        <v>7034613</v>
      </c>
      <c r="F20" s="4" t="n">
        <v>-13927878</v>
      </c>
      <c r="G20" s="4" t="n">
        <v>-6877444</v>
      </c>
    </row>
    <row r="21">
      <c r="A21" s="3" t="inlineStr">
        <is>
          <t>Beginning balance, shares at Mar. 31, 2020</t>
        </is>
      </c>
      <c r="B21" s="4" t="n">
        <v>13000000</v>
      </c>
      <c r="C21" s="4" t="n">
        <v>721598</v>
      </c>
      <c r="D21" s="4" t="n">
        <v>2098441</v>
      </c>
    </row>
    <row r="22">
      <c r="A22" s="3" t="inlineStr">
        <is>
          <t>Recognition of share based compensation</t>
        </is>
      </c>
      <c r="B22" s="3" t="inlineStr">
        <is>
          <t xml:space="preserve"> </t>
        </is>
      </c>
      <c r="C22" s="3" t="inlineStr">
        <is>
          <t xml:space="preserve"> </t>
        </is>
      </c>
      <c r="D22" s="3" t="inlineStr">
        <is>
          <t xml:space="preserve"> </t>
        </is>
      </c>
      <c r="E22" s="4" t="n">
        <v>51268</v>
      </c>
      <c r="F22" s="3" t="inlineStr">
        <is>
          <t xml:space="preserve"> </t>
        </is>
      </c>
      <c r="G22" s="4" t="n">
        <v>51268</v>
      </c>
    </row>
    <row r="23">
      <c r="A23" s="3" t="inlineStr">
        <is>
          <t>Stock issued for conversion of debt</t>
        </is>
      </c>
      <c r="B23" s="3" t="inlineStr">
        <is>
          <t xml:space="preserve"> </t>
        </is>
      </c>
      <c r="C23" s="3" t="inlineStr">
        <is>
          <t xml:space="preserve"> </t>
        </is>
      </c>
      <c r="D23" s="6" t="n">
        <v>163</v>
      </c>
      <c r="E23" s="4" t="n">
        <v>1946477</v>
      </c>
      <c r="F23" s="3" t="inlineStr">
        <is>
          <t xml:space="preserve"> </t>
        </is>
      </c>
      <c r="G23" s="4" t="n">
        <v>1946640</v>
      </c>
    </row>
    <row r="24">
      <c r="A24" s="3" t="inlineStr">
        <is>
          <t>Stock issued for conversion of debt, shares</t>
        </is>
      </c>
      <c r="D24" s="4" t="n">
        <v>163000</v>
      </c>
    </row>
    <row r="25">
      <c r="A25" s="3" t="inlineStr">
        <is>
          <t>Stock and warrants issued for cash</t>
        </is>
      </c>
      <c r="B25" s="3" t="inlineStr">
        <is>
          <t xml:space="preserve"> </t>
        </is>
      </c>
      <c r="C25" s="3" t="inlineStr">
        <is>
          <t xml:space="preserve"> </t>
        </is>
      </c>
      <c r="D25" s="6" t="n">
        <v>32</v>
      </c>
      <c r="E25" s="4" t="n">
        <v>554968</v>
      </c>
      <c r="F25" s="3" t="inlineStr">
        <is>
          <t xml:space="preserve"> </t>
        </is>
      </c>
      <c r="G25" s="4" t="n">
        <v>555000</v>
      </c>
    </row>
    <row r="26">
      <c r="A26" s="3" t="inlineStr">
        <is>
          <t>Stock and warrants issued for cash, shares</t>
        </is>
      </c>
      <c r="D26" s="4" t="n">
        <v>31714</v>
      </c>
    </row>
    <row r="27">
      <c r="A27" s="3" t="inlineStr">
        <is>
          <t>Stock and warrants issued with debt recorded as a debt discount</t>
        </is>
      </c>
      <c r="B27" s="3" t="inlineStr">
        <is>
          <t xml:space="preserve"> </t>
        </is>
      </c>
      <c r="C27" s="3" t="inlineStr">
        <is>
          <t xml:space="preserve"> </t>
        </is>
      </c>
      <c r="D27" s="6" t="n">
        <v>11</v>
      </c>
      <c r="E27" s="4" t="n">
        <v>266825</v>
      </c>
      <c r="F27" s="3" t="inlineStr">
        <is>
          <t xml:space="preserve"> </t>
        </is>
      </c>
      <c r="G27" s="4" t="n">
        <v>266836</v>
      </c>
    </row>
    <row r="28">
      <c r="A28" s="3" t="inlineStr">
        <is>
          <t>Stock and warrants issued with debt recorded as a debt discount, shares</t>
        </is>
      </c>
      <c r="D28" s="4" t="n">
        <v>11440</v>
      </c>
    </row>
    <row r="29">
      <c r="A29" s="3" t="inlineStr">
        <is>
          <t>Stock repurchased for cash</t>
        </is>
      </c>
      <c r="B29" s="3" t="inlineStr">
        <is>
          <t xml:space="preserve"> </t>
        </is>
      </c>
      <c r="C29" s="3" t="inlineStr">
        <is>
          <t xml:space="preserve"> </t>
        </is>
      </c>
      <c r="D29" s="6" t="n">
        <v>48</v>
      </c>
      <c r="E29" s="4" t="n">
        <v>499952</v>
      </c>
      <c r="F29" s="3" t="inlineStr">
        <is>
          <t xml:space="preserve"> </t>
        </is>
      </c>
      <c r="G29" s="4" t="n">
        <v>500000</v>
      </c>
    </row>
    <row r="30">
      <c r="A30" s="3" t="inlineStr">
        <is>
          <t>Stock repurchased for cash, shares</t>
        </is>
      </c>
      <c r="D30" s="4" t="n">
        <v>47619</v>
      </c>
    </row>
    <row r="31">
      <c r="A31" s="3" t="inlineStr">
        <is>
          <t>Stock issued for acquisition</t>
        </is>
      </c>
      <c r="B31" s="3" t="inlineStr">
        <is>
          <t xml:space="preserve"> </t>
        </is>
      </c>
      <c r="C31" s="3" t="inlineStr">
        <is>
          <t xml:space="preserve"> </t>
        </is>
      </c>
      <c r="D31" s="6" t="n">
        <v>2</v>
      </c>
      <c r="E31" s="4" t="n">
        <v>20438</v>
      </c>
      <c r="F31" s="3" t="inlineStr">
        <is>
          <t xml:space="preserve"> </t>
        </is>
      </c>
      <c r="G31" s="4" t="n">
        <v>20440</v>
      </c>
    </row>
    <row r="32">
      <c r="A32" s="3" t="inlineStr">
        <is>
          <t>Stock issued for acquisition, shares</t>
        </is>
      </c>
      <c r="D32" s="4" t="n">
        <v>1500</v>
      </c>
    </row>
    <row r="33">
      <c r="A33" s="3" t="inlineStr">
        <is>
          <t>Net loss</t>
        </is>
      </c>
      <c r="B33" s="3" t="inlineStr">
        <is>
          <t xml:space="preserve"> </t>
        </is>
      </c>
      <c r="C33" s="3" t="inlineStr">
        <is>
          <t xml:space="preserve"> </t>
        </is>
      </c>
      <c r="D33" s="3" t="inlineStr">
        <is>
          <t xml:space="preserve"> </t>
        </is>
      </c>
      <c r="E33" s="3" t="inlineStr">
        <is>
          <t xml:space="preserve"> </t>
        </is>
      </c>
      <c r="F33" s="4" t="n">
        <v>-2425339</v>
      </c>
      <c r="G33" s="4" t="n">
        <v>-2425339</v>
      </c>
    </row>
    <row r="34">
      <c r="A34" s="3" t="inlineStr">
        <is>
          <t>Ending balance at Jun. 30, 2020</t>
        </is>
      </c>
      <c r="B34" s="6" t="n">
        <v>13000</v>
      </c>
      <c r="C34" s="6" t="n">
        <v>722</v>
      </c>
      <c r="D34" s="6" t="n">
        <v>2259</v>
      </c>
      <c r="E34" s="4" t="n">
        <v>9374637</v>
      </c>
      <c r="F34" s="4" t="n">
        <v>-16353217</v>
      </c>
      <c r="G34" s="4" t="n">
        <v>-6962599</v>
      </c>
    </row>
    <row r="35">
      <c r="A35" s="3" t="inlineStr">
        <is>
          <t>Ending balance, shares at Jun. 30, 2020</t>
        </is>
      </c>
      <c r="B35" s="4" t="n">
        <v>13000000</v>
      </c>
      <c r="C35" s="4" t="n">
        <v>721598</v>
      </c>
      <c r="D35" s="4" t="n">
        <v>2258476</v>
      </c>
    </row>
    <row r="36">
      <c r="A36" s="3" t="inlineStr">
        <is>
          <t>Stock repurchased for cash</t>
        </is>
      </c>
      <c r="B36" s="3" t="inlineStr">
        <is>
          <t xml:space="preserve"> </t>
        </is>
      </c>
      <c r="C36" s="3" t="inlineStr">
        <is>
          <t xml:space="preserve"> </t>
        </is>
      </c>
      <c r="D36" s="6" t="n">
        <v>-48</v>
      </c>
      <c r="E36" s="4" t="n">
        <v>-499952</v>
      </c>
      <c r="F36" s="3" t="inlineStr">
        <is>
          <t xml:space="preserve"> </t>
        </is>
      </c>
      <c r="G36" s="4" t="n">
        <v>-500000</v>
      </c>
    </row>
    <row r="37">
      <c r="A37" s="3" t="inlineStr">
        <is>
          <t>Stock repurchased for cash, shares</t>
        </is>
      </c>
      <c r="D37" s="4" t="n">
        <v>-47619</v>
      </c>
    </row>
    <row r="38">
      <c r="A38" s="3" t="inlineStr">
        <is>
          <t>Stock issued for conversion of debt</t>
        </is>
      </c>
      <c r="B38" s="3" t="inlineStr">
        <is>
          <t xml:space="preserve"> </t>
        </is>
      </c>
      <c r="C38" s="3" t="inlineStr">
        <is>
          <t xml:space="preserve"> </t>
        </is>
      </c>
      <c r="D38" s="6" t="n">
        <v>25</v>
      </c>
      <c r="E38" s="4" t="n">
        <v>133061</v>
      </c>
      <c r="F38" s="3" t="inlineStr">
        <is>
          <t xml:space="preserve"> </t>
        </is>
      </c>
      <c r="G38" s="4" t="n">
        <v>133086</v>
      </c>
    </row>
    <row r="39">
      <c r="A39" s="3" t="inlineStr">
        <is>
          <t>Stock issued for conversion of debt, shares</t>
        </is>
      </c>
      <c r="D39" s="4" t="n">
        <v>25182</v>
      </c>
    </row>
    <row r="40">
      <c r="A40" s="3" t="inlineStr">
        <is>
          <t>Make whole stock issued pursuant to SPA</t>
        </is>
      </c>
      <c r="B40" s="3" t="inlineStr">
        <is>
          <t xml:space="preserve"> </t>
        </is>
      </c>
      <c r="C40" s="3" t="inlineStr">
        <is>
          <t xml:space="preserve"> </t>
        </is>
      </c>
      <c r="D40" s="6" t="n">
        <v>26</v>
      </c>
      <c r="E40" s="4" t="n">
        <v>196315</v>
      </c>
      <c r="F40" s="3" t="inlineStr">
        <is>
          <t xml:space="preserve"> </t>
        </is>
      </c>
      <c r="G40" s="4" t="n">
        <v>196341</v>
      </c>
    </row>
    <row r="41">
      <c r="A41" s="3" t="inlineStr">
        <is>
          <t>Stock and warrants issued with debt recorded as a debt discount</t>
        </is>
      </c>
      <c r="B41" s="3" t="inlineStr">
        <is>
          <t xml:space="preserve"> </t>
        </is>
      </c>
      <c r="C41" s="3" t="inlineStr">
        <is>
          <t xml:space="preserve"> </t>
        </is>
      </c>
      <c r="D41" s="6" t="n">
        <v>5</v>
      </c>
      <c r="E41" s="4" t="n">
        <v>104457</v>
      </c>
      <c r="F41" s="3" t="inlineStr">
        <is>
          <t xml:space="preserve"> </t>
        </is>
      </c>
      <c r="G41" s="4" t="n">
        <v>104462</v>
      </c>
    </row>
    <row r="42">
      <c r="A42" s="3" t="inlineStr">
        <is>
          <t>Stock and warrants issued with debt recorded as a debt discount, shares</t>
        </is>
      </c>
      <c r="D42" s="4" t="n">
        <v>5400</v>
      </c>
    </row>
    <row r="43">
      <c r="A43" s="3" t="inlineStr">
        <is>
          <t>Stock and options issued for services</t>
        </is>
      </c>
      <c r="B43" s="3" t="inlineStr">
        <is>
          <t xml:space="preserve"> </t>
        </is>
      </c>
      <c r="C43" s="3" t="inlineStr">
        <is>
          <t xml:space="preserve"> </t>
        </is>
      </c>
      <c r="D43" s="6" t="n">
        <v>1</v>
      </c>
      <c r="E43" s="4" t="n">
        <v>59822</v>
      </c>
      <c r="F43" s="3" t="inlineStr">
        <is>
          <t xml:space="preserve"> </t>
        </is>
      </c>
      <c r="G43" s="4" t="n">
        <v>59823</v>
      </c>
    </row>
    <row r="44">
      <c r="A44" s="3" t="inlineStr">
        <is>
          <t>Stock and options issued for services, shares</t>
        </is>
      </c>
      <c r="D44" s="4" t="n">
        <v>1300</v>
      </c>
    </row>
    <row r="45">
      <c r="A45" s="3" t="inlineStr">
        <is>
          <t>Make whole stock issued pursuant to SPA, shares</t>
        </is>
      </c>
      <c r="D45" s="4" t="n">
        <v>25662</v>
      </c>
    </row>
    <row r="46">
      <c r="A46" s="3" t="inlineStr">
        <is>
          <t>Stock issued for modification of debt</t>
        </is>
      </c>
      <c r="B46" s="3" t="inlineStr">
        <is>
          <t xml:space="preserve"> </t>
        </is>
      </c>
      <c r="C46" s="3" t="inlineStr">
        <is>
          <t xml:space="preserve"> </t>
        </is>
      </c>
      <c r="D46" s="6" t="n">
        <v>7</v>
      </c>
      <c r="E46" s="4" t="n">
        <v>49883</v>
      </c>
      <c r="F46" s="3" t="inlineStr">
        <is>
          <t xml:space="preserve"> </t>
        </is>
      </c>
      <c r="G46" s="4" t="n">
        <v>49890</v>
      </c>
    </row>
    <row r="47">
      <c r="A47" s="3" t="inlineStr">
        <is>
          <t>Stock issued for modification of debt, shares</t>
        </is>
      </c>
      <c r="D47" s="4" t="n">
        <v>7200</v>
      </c>
    </row>
    <row r="48">
      <c r="A48" s="3" t="inlineStr">
        <is>
          <t>Stock issued for acquisition</t>
        </is>
      </c>
      <c r="B48" s="3" t="inlineStr">
        <is>
          <t xml:space="preserve"> </t>
        </is>
      </c>
      <c r="C48" s="3" t="inlineStr">
        <is>
          <t xml:space="preserve"> </t>
        </is>
      </c>
      <c r="D48" s="6" t="n">
        <v>2</v>
      </c>
      <c r="E48" s="4" t="n">
        <v>12576</v>
      </c>
      <c r="F48" s="3" t="inlineStr">
        <is>
          <t xml:space="preserve"> </t>
        </is>
      </c>
      <c r="G48" s="4" t="n">
        <v>12578</v>
      </c>
    </row>
    <row r="49">
      <c r="A49" s="3" t="inlineStr">
        <is>
          <t>Stock issued for acquisition, shares</t>
        </is>
      </c>
      <c r="D49" s="4" t="n">
        <v>1500</v>
      </c>
    </row>
    <row r="50">
      <c r="A50" s="3" t="inlineStr">
        <is>
          <t>Net loss</t>
        </is>
      </c>
      <c r="B50" s="3" t="inlineStr">
        <is>
          <t xml:space="preserve"> </t>
        </is>
      </c>
      <c r="C50" s="3" t="inlineStr">
        <is>
          <t xml:space="preserve"> </t>
        </is>
      </c>
      <c r="D50" s="3" t="inlineStr">
        <is>
          <t xml:space="preserve"> </t>
        </is>
      </c>
      <c r="E50" s="3" t="inlineStr">
        <is>
          <t xml:space="preserve"> </t>
        </is>
      </c>
      <c r="F50" s="4" t="n">
        <v>-2502072</v>
      </c>
      <c r="G50" s="4" t="n">
        <v>-2502072</v>
      </c>
    </row>
    <row r="51">
      <c r="A51" s="3" t="inlineStr">
        <is>
          <t>Ending balance at Sep. 30, 2020</t>
        </is>
      </c>
      <c r="B51" s="6" t="n">
        <v>13000</v>
      </c>
      <c r="C51" s="6" t="n">
        <v>722</v>
      </c>
      <c r="D51" s="6" t="n">
        <v>2325</v>
      </c>
      <c r="E51" s="4" t="n">
        <v>9930751</v>
      </c>
      <c r="F51" s="4" t="n">
        <v>-18855289</v>
      </c>
      <c r="G51" s="4" t="n">
        <v>-8908491</v>
      </c>
    </row>
    <row r="52">
      <c r="A52" s="3" t="inlineStr">
        <is>
          <t>Ending balance, shares at Sep. 30, 2020</t>
        </is>
      </c>
      <c r="B52" s="4" t="n">
        <v>13000000</v>
      </c>
      <c r="C52" s="4" t="n">
        <v>721598</v>
      </c>
      <c r="D52" s="4" t="n">
        <v>2324719</v>
      </c>
    </row>
    <row r="53">
      <c r="A53" s="3" t="inlineStr">
        <is>
          <t>Beginning balance at Dec. 31, 2020</t>
        </is>
      </c>
      <c r="B53" s="6" t="n">
        <v>13000</v>
      </c>
      <c r="C53" s="6" t="n">
        <v>722</v>
      </c>
      <c r="D53" s="6" t="n">
        <v>2543</v>
      </c>
      <c r="E53" s="4" t="n">
        <v>10849968</v>
      </c>
      <c r="F53" s="4" t="n">
        <v>-21592199</v>
      </c>
      <c r="G53" s="4" t="n">
        <v>-10725966</v>
      </c>
    </row>
    <row r="54">
      <c r="A54" s="3" t="inlineStr">
        <is>
          <t>Beginning balance, shares at Dec. 31, 2020</t>
        </is>
      </c>
      <c r="B54" s="4" t="n">
        <v>13000000</v>
      </c>
      <c r="C54" s="4" t="n">
        <v>721598</v>
      </c>
      <c r="D54" s="4" t="n">
        <v>2542624</v>
      </c>
    </row>
    <row r="55">
      <c r="A55" s="3" t="inlineStr">
        <is>
          <t>True up adjustment related to initial acquisition of True Wireles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Stock issued for services rendered and recognition of share based compensation ($5 - $8.05/share)</t>
        </is>
      </c>
      <c r="B56" s="3" t="inlineStr">
        <is>
          <t xml:space="preserve"> </t>
        </is>
      </c>
      <c r="C56" s="3" t="inlineStr">
        <is>
          <t xml:space="preserve"> </t>
        </is>
      </c>
      <c r="D56" s="6" t="n">
        <v>1</v>
      </c>
      <c r="E56" s="4" t="n">
        <v>12410</v>
      </c>
      <c r="F56" s="3" t="inlineStr">
        <is>
          <t xml:space="preserve"> </t>
        </is>
      </c>
      <c r="G56" s="4" t="n">
        <v>12411</v>
      </c>
    </row>
    <row r="57">
      <c r="A57" s="3" t="inlineStr">
        <is>
          <t>Stock issued for services rendered and recognition of share based compensation,shares</t>
        </is>
      </c>
      <c r="D57" s="4" t="n">
        <v>1260</v>
      </c>
    </row>
    <row r="58">
      <c r="A58" s="3" t="inlineStr">
        <is>
          <t>Recognition of share based compensation</t>
        </is>
      </c>
      <c r="B58" s="3" t="inlineStr">
        <is>
          <t xml:space="preserve"> </t>
        </is>
      </c>
      <c r="C58" s="3" t="inlineStr">
        <is>
          <t xml:space="preserve"> </t>
        </is>
      </c>
      <c r="D58" s="3" t="inlineStr">
        <is>
          <t xml:space="preserve"> </t>
        </is>
      </c>
      <c r="E58" s="4" t="n">
        <v>49160</v>
      </c>
      <c r="F58" s="3" t="inlineStr">
        <is>
          <t xml:space="preserve"> </t>
        </is>
      </c>
      <c r="G58" s="4" t="n">
        <v>49160</v>
      </c>
    </row>
    <row r="59">
      <c r="A59" s="3" t="inlineStr">
        <is>
          <t>Stock issued for cash ($5 - $8/share)</t>
        </is>
      </c>
      <c r="B59" s="3" t="inlineStr">
        <is>
          <t xml:space="preserve"> </t>
        </is>
      </c>
      <c r="C59" s="3" t="inlineStr">
        <is>
          <t xml:space="preserve"> </t>
        </is>
      </c>
      <c r="D59" s="6" t="n">
        <v>260</v>
      </c>
      <c r="E59" s="4" t="n">
        <v>1509740</v>
      </c>
      <c r="F59" s="3" t="inlineStr">
        <is>
          <t xml:space="preserve"> </t>
        </is>
      </c>
      <c r="G59" s="4" t="n">
        <v>1510000</v>
      </c>
    </row>
    <row r="60">
      <c r="A60" s="3" t="inlineStr">
        <is>
          <t>Stock issued for cash, shares</t>
        </is>
      </c>
      <c r="D60" s="4" t="n">
        <v>260000</v>
      </c>
    </row>
    <row r="61">
      <c r="A61" s="3" t="inlineStr">
        <is>
          <t>Stock and warrants issued with debt recorded as a debt discount ($5.35/share)</t>
        </is>
      </c>
      <c r="B61" s="3" t="inlineStr">
        <is>
          <t xml:space="preserve"> </t>
        </is>
      </c>
      <c r="C61" s="3" t="inlineStr">
        <is>
          <t xml:space="preserve"> </t>
        </is>
      </c>
      <c r="D61" s="6" t="n">
        <v>18</v>
      </c>
      <c r="E61" s="4" t="n">
        <v>2038617</v>
      </c>
      <c r="G61" s="4" t="n">
        <v>2038635</v>
      </c>
    </row>
    <row r="62">
      <c r="A62" s="3" t="inlineStr">
        <is>
          <t>Stock and warrants issued with debt recorded as a debt discount, shares</t>
        </is>
      </c>
      <c r="D62" s="4" t="n">
        <v>18000</v>
      </c>
    </row>
    <row r="63">
      <c r="A63" s="3" t="inlineStr">
        <is>
          <t>Stock issued for conversion of debt</t>
        </is>
      </c>
      <c r="B63" s="3" t="inlineStr">
        <is>
          <t xml:space="preserve"> </t>
        </is>
      </c>
      <c r="C63" s="3" t="inlineStr">
        <is>
          <t xml:space="preserve"> </t>
        </is>
      </c>
      <c r="D63" s="6" t="n">
        <v>132</v>
      </c>
      <c r="E63" s="4" t="n">
        <v>858026</v>
      </c>
      <c r="F63" s="3" t="inlineStr">
        <is>
          <t xml:space="preserve"> </t>
        </is>
      </c>
      <c r="G63" s="4" t="n">
        <v>858158</v>
      </c>
    </row>
    <row r="64">
      <c r="A64" s="3" t="inlineStr">
        <is>
          <t>Stock issued for conversion of debt, shares</t>
        </is>
      </c>
      <c r="D64" s="4" t="n">
        <v>132291</v>
      </c>
    </row>
    <row r="65">
      <c r="A65" s="3" t="inlineStr">
        <is>
          <t>Stock issued under make-whole arrangement ($5.60 - $6share)</t>
        </is>
      </c>
      <c r="B65" s="3" t="inlineStr">
        <is>
          <t xml:space="preserve"> </t>
        </is>
      </c>
      <c r="C65" s="3" t="inlineStr">
        <is>
          <t xml:space="preserve"> </t>
        </is>
      </c>
      <c r="D65" s="6" t="n">
        <v>15</v>
      </c>
      <c r="E65" s="4" t="n">
        <v>90386</v>
      </c>
      <c r="F65" s="3" t="inlineStr">
        <is>
          <t xml:space="preserve"> </t>
        </is>
      </c>
      <c r="G65" s="4" t="n">
        <v>90401</v>
      </c>
    </row>
    <row r="66">
      <c r="A66" s="3" t="inlineStr">
        <is>
          <t>Stock issued under make-whole arrangement, shares</t>
        </is>
      </c>
      <c r="D66" s="4" t="n">
        <v>15147</v>
      </c>
    </row>
    <row r="67">
      <c r="A67" s="3" t="inlineStr">
        <is>
          <t>Stock issued in connection with debt modification ($5.60 - $8/share)</t>
        </is>
      </c>
      <c r="B67" s="3" t="inlineStr">
        <is>
          <t xml:space="preserve"> </t>
        </is>
      </c>
      <c r="C67" s="3" t="inlineStr">
        <is>
          <t xml:space="preserve"> </t>
        </is>
      </c>
      <c r="D67" s="6" t="n">
        <v>14</v>
      </c>
      <c r="E67" s="4" t="n">
        <v>108917</v>
      </c>
      <c r="F67" s="3" t="inlineStr">
        <is>
          <t xml:space="preserve"> </t>
        </is>
      </c>
      <c r="G67" s="4" t="n">
        <v>108931</v>
      </c>
    </row>
    <row r="68">
      <c r="A68" s="3" t="inlineStr">
        <is>
          <t>Stock issued in connection with debt modification, shares</t>
        </is>
      </c>
      <c r="D68" s="4" t="n">
        <v>13916</v>
      </c>
    </row>
    <row r="69">
      <c r="A69" s="3" t="inlineStr">
        <is>
          <t>Stock issued in settlement of liabilities ($5.80 - $6.30/share)</t>
        </is>
      </c>
      <c r="B69" s="3" t="inlineStr">
        <is>
          <t xml:space="preserve"> </t>
        </is>
      </c>
      <c r="C69" s="3" t="inlineStr">
        <is>
          <t xml:space="preserve"> </t>
        </is>
      </c>
      <c r="D69" s="6" t="n">
        <v>72</v>
      </c>
      <c r="E69" s="4" t="n">
        <v>464641</v>
      </c>
      <c r="F69" s="3" t="inlineStr">
        <is>
          <t xml:space="preserve"> </t>
        </is>
      </c>
      <c r="G69" s="4" t="n">
        <v>464713</v>
      </c>
    </row>
    <row r="70">
      <c r="A70" s="3" t="inlineStr">
        <is>
          <t>Stock issued in settlement of liabilities,shares</t>
        </is>
      </c>
      <c r="D70" s="4" t="n">
        <v>71737</v>
      </c>
    </row>
    <row r="71">
      <c r="A71" s="3" t="inlineStr">
        <is>
          <t>Stock issued for acquisition</t>
        </is>
      </c>
      <c r="B71" s="3" t="inlineStr">
        <is>
          <t xml:space="preserve"> </t>
        </is>
      </c>
      <c r="C71" s="3" t="inlineStr">
        <is>
          <t xml:space="preserve"> </t>
        </is>
      </c>
      <c r="D71" s="6" t="n">
        <v>2</v>
      </c>
      <c r="E71" s="4" t="n">
        <v>17898</v>
      </c>
      <c r="F71" s="3" t="inlineStr">
        <is>
          <t xml:space="preserve"> </t>
        </is>
      </c>
      <c r="G71" s="4" t="n">
        <v>17900</v>
      </c>
    </row>
    <row r="72">
      <c r="A72" s="3" t="inlineStr">
        <is>
          <t>Stock issued for acquisition, shares</t>
        </is>
      </c>
      <c r="D72" s="4" t="n">
        <v>2000</v>
      </c>
    </row>
    <row r="73">
      <c r="A73" s="3" t="inlineStr">
        <is>
          <t>Net loss</t>
        </is>
      </c>
      <c r="B73" s="3" t="inlineStr">
        <is>
          <t xml:space="preserve"> </t>
        </is>
      </c>
      <c r="C73" s="3" t="inlineStr">
        <is>
          <t xml:space="preserve"> </t>
        </is>
      </c>
      <c r="D73" s="3" t="inlineStr">
        <is>
          <t xml:space="preserve"> </t>
        </is>
      </c>
      <c r="E73" s="3" t="inlineStr">
        <is>
          <t xml:space="preserve"> </t>
        </is>
      </c>
      <c r="F73" s="4" t="n">
        <v>-4815431</v>
      </c>
      <c r="G73" s="4" t="n">
        <v>-4815431</v>
      </c>
    </row>
    <row r="74">
      <c r="A74" s="3" t="inlineStr">
        <is>
          <t>Ending balance at Mar. 31, 2021</t>
        </is>
      </c>
      <c r="B74" s="6" t="n">
        <v>13000</v>
      </c>
      <c r="C74" s="6" t="n">
        <v>722</v>
      </c>
      <c r="D74" s="6" t="n">
        <v>3057</v>
      </c>
      <c r="E74" s="4" t="n">
        <v>15999763</v>
      </c>
      <c r="F74" s="4" t="n">
        <v>-26407630</v>
      </c>
      <c r="G74" s="4" t="n">
        <v>-10391088</v>
      </c>
    </row>
    <row r="75">
      <c r="A75" s="3" t="inlineStr">
        <is>
          <t>Ending balance, shares at Mar. 31, 2021</t>
        </is>
      </c>
      <c r="B75" s="4" t="n">
        <v>13000000</v>
      </c>
      <c r="C75" s="4" t="n">
        <v>721598</v>
      </c>
      <c r="D75" s="4" t="n">
        <v>3056975</v>
      </c>
    </row>
    <row r="76">
      <c r="A76" s="3" t="inlineStr">
        <is>
          <t>Beginning balance at Dec. 31, 2020</t>
        </is>
      </c>
      <c r="B76" s="6" t="n">
        <v>13000</v>
      </c>
      <c r="C76" s="6" t="n">
        <v>722</v>
      </c>
      <c r="D76" s="6" t="n">
        <v>2543</v>
      </c>
      <c r="E76" s="4" t="n">
        <v>10849968</v>
      </c>
      <c r="F76" s="4" t="n">
        <v>-21592199</v>
      </c>
      <c r="G76" s="4" t="n">
        <v>-10725966</v>
      </c>
    </row>
    <row r="77">
      <c r="A77" s="3" t="inlineStr">
        <is>
          <t>Beginning balance, shares at Dec. 31, 2020</t>
        </is>
      </c>
      <c r="B77" s="4" t="n">
        <v>13000000</v>
      </c>
      <c r="C77" s="4" t="n">
        <v>721598</v>
      </c>
      <c r="D77" s="4" t="n">
        <v>2542624</v>
      </c>
    </row>
    <row r="78">
      <c r="A78" s="3" t="inlineStr">
        <is>
          <t>Stock and warrants issued with debt recorded as a debt discount ($5.35/share)</t>
        </is>
      </c>
      <c r="G78" s="3" t="inlineStr">
        <is>
          <t xml:space="preserve"> </t>
        </is>
      </c>
    </row>
    <row r="79">
      <c r="A79" s="3" t="inlineStr">
        <is>
          <t>Net loss</t>
        </is>
      </c>
      <c r="G79" s="4" t="n">
        <v>-6687302</v>
      </c>
    </row>
    <row r="80">
      <c r="A80" s="3" t="inlineStr">
        <is>
          <t>Ending balance at Sep. 30, 2021</t>
        </is>
      </c>
      <c r="B80" s="6" t="n">
        <v>13000</v>
      </c>
      <c r="C80" s="6" t="n">
        <v>722</v>
      </c>
      <c r="D80" s="6" t="n">
        <v>3288</v>
      </c>
      <c r="E80" s="4" t="n">
        <v>17804182</v>
      </c>
      <c r="F80" s="4" t="n">
        <v>-28367097</v>
      </c>
      <c r="G80" s="4" t="n">
        <v>-10545905</v>
      </c>
    </row>
    <row r="81">
      <c r="A81" s="3" t="inlineStr">
        <is>
          <t>Ending balance, shares at Sep. 30, 2021</t>
        </is>
      </c>
      <c r="B81" s="4" t="n">
        <v>13000000</v>
      </c>
      <c r="C81" s="4" t="n">
        <v>721598</v>
      </c>
      <c r="D81" s="4" t="n">
        <v>3288428</v>
      </c>
    </row>
    <row r="82">
      <c r="A82" s="3" t="inlineStr">
        <is>
          <t>Beginning balance at Mar. 31, 2021</t>
        </is>
      </c>
      <c r="B82" s="6" t="n">
        <v>13000</v>
      </c>
      <c r="C82" s="6" t="n">
        <v>722</v>
      </c>
      <c r="D82" s="6" t="n">
        <v>3057</v>
      </c>
      <c r="E82" s="4" t="n">
        <v>15999763</v>
      </c>
      <c r="F82" s="4" t="n">
        <v>-26407630</v>
      </c>
      <c r="G82" s="4" t="n">
        <v>-10391088</v>
      </c>
    </row>
    <row r="83">
      <c r="A83" s="3" t="inlineStr">
        <is>
          <t>Beginning balance, shares at Mar. 31, 2021</t>
        </is>
      </c>
      <c r="B83" s="4" t="n">
        <v>13000000</v>
      </c>
      <c r="C83" s="4" t="n">
        <v>721598</v>
      </c>
      <c r="D83" s="4" t="n">
        <v>3056975</v>
      </c>
    </row>
    <row r="84">
      <c r="A84" s="3" t="inlineStr">
        <is>
          <t>Stock issued for services rendered and recognition of share based compensation ($5 - $8.05/share)</t>
        </is>
      </c>
      <c r="B84" s="3" t="inlineStr">
        <is>
          <t xml:space="preserve"> </t>
        </is>
      </c>
      <c r="C84" s="3" t="inlineStr">
        <is>
          <t xml:space="preserve"> </t>
        </is>
      </c>
      <c r="D84" s="6" t="n">
        <v>1</v>
      </c>
      <c r="E84" s="4" t="n">
        <v>10268</v>
      </c>
      <c r="F84" s="3" t="inlineStr">
        <is>
          <t xml:space="preserve"> </t>
        </is>
      </c>
      <c r="G84" s="4" t="n">
        <v>10269</v>
      </c>
    </row>
    <row r="85">
      <c r="A85" s="3" t="inlineStr">
        <is>
          <t>Stock issued for services rendered and recognition of share based compensation,shares</t>
        </is>
      </c>
      <c r="D85" s="4" t="n">
        <v>1260</v>
      </c>
    </row>
    <row r="86">
      <c r="A86" s="3" t="inlineStr">
        <is>
          <t>Recognition of share based compensation</t>
        </is>
      </c>
      <c r="B86" s="3" t="inlineStr">
        <is>
          <t xml:space="preserve"> </t>
        </is>
      </c>
      <c r="C86" s="3" t="inlineStr">
        <is>
          <t xml:space="preserve"> </t>
        </is>
      </c>
      <c r="D86" s="3" t="inlineStr">
        <is>
          <t xml:space="preserve"> </t>
        </is>
      </c>
      <c r="E86" s="4" t="n">
        <v>-26741</v>
      </c>
      <c r="F86" s="3" t="inlineStr">
        <is>
          <t xml:space="preserve"> </t>
        </is>
      </c>
      <c r="G86" s="4" t="n">
        <v>-26741</v>
      </c>
    </row>
    <row r="87">
      <c r="A87" s="3" t="inlineStr">
        <is>
          <t>Stock issued in settlement of liabilities ($5.80 - $6.30/share)</t>
        </is>
      </c>
      <c r="B87" s="3" t="inlineStr">
        <is>
          <t xml:space="preserve"> </t>
        </is>
      </c>
      <c r="C87" s="3" t="inlineStr">
        <is>
          <t xml:space="preserve"> </t>
        </is>
      </c>
      <c r="D87" s="6" t="n">
        <v>172</v>
      </c>
      <c r="E87" s="4" t="n">
        <v>1290265</v>
      </c>
      <c r="F87" s="3" t="inlineStr">
        <is>
          <t xml:space="preserve"> </t>
        </is>
      </c>
      <c r="G87" s="4" t="n">
        <v>1290437</v>
      </c>
    </row>
    <row r="88">
      <c r="A88" s="3" t="inlineStr">
        <is>
          <t>Stock issued in settlement of liabilities,shares</t>
        </is>
      </c>
      <c r="D88" s="4" t="n">
        <v>171863</v>
      </c>
    </row>
    <row r="89">
      <c r="A89" s="3" t="inlineStr">
        <is>
          <t>Net loss</t>
        </is>
      </c>
      <c r="B89" s="3" t="inlineStr">
        <is>
          <t xml:space="preserve"> </t>
        </is>
      </c>
      <c r="C89" s="3" t="inlineStr">
        <is>
          <t xml:space="preserve"> </t>
        </is>
      </c>
      <c r="D89" s="3" t="inlineStr">
        <is>
          <t xml:space="preserve"> </t>
        </is>
      </c>
      <c r="E89" s="3" t="inlineStr">
        <is>
          <t xml:space="preserve"> </t>
        </is>
      </c>
      <c r="F89" s="4" t="n">
        <v>-213976</v>
      </c>
      <c r="G89" s="4" t="n">
        <v>-213976</v>
      </c>
    </row>
    <row r="90">
      <c r="A90" s="3" t="inlineStr">
        <is>
          <t>Ending balance at Jun. 30, 2021</t>
        </is>
      </c>
      <c r="B90" s="6" t="n">
        <v>13000</v>
      </c>
      <c r="C90" s="6" t="n">
        <v>722</v>
      </c>
      <c r="D90" s="6" t="n">
        <v>3230</v>
      </c>
      <c r="E90" s="4" t="n">
        <v>17273555</v>
      </c>
      <c r="F90" s="4" t="n">
        <v>-26621606</v>
      </c>
      <c r="G90" s="4" t="n">
        <v>-9331099</v>
      </c>
    </row>
    <row r="91">
      <c r="A91" s="3" t="inlineStr">
        <is>
          <t>Ending balance, shares at Jun. 30, 2021</t>
        </is>
      </c>
      <c r="B91" s="4" t="n">
        <v>13000000</v>
      </c>
      <c r="C91" s="4" t="n">
        <v>721598</v>
      </c>
      <c r="D91" s="4" t="n">
        <v>3230098</v>
      </c>
    </row>
    <row r="92">
      <c r="A92" s="3" t="inlineStr">
        <is>
          <t>True up adjustment related to initial acquisition of True Wireless</t>
        </is>
      </c>
      <c r="B92" s="3" t="inlineStr">
        <is>
          <t xml:space="preserve"> </t>
        </is>
      </c>
      <c r="C92" s="3" t="inlineStr">
        <is>
          <t xml:space="preserve"> </t>
        </is>
      </c>
      <c r="D92" s="3" t="inlineStr">
        <is>
          <t xml:space="preserve"> </t>
        </is>
      </c>
      <c r="E92" s="4" t="n">
        <v>87596</v>
      </c>
      <c r="F92" s="4" t="n">
        <v>-87596</v>
      </c>
      <c r="G92" s="3" t="inlineStr">
        <is>
          <t xml:space="preserve"> </t>
        </is>
      </c>
    </row>
    <row r="93">
      <c r="A93" s="3" t="inlineStr">
        <is>
          <t>Stock issued for services rendered and recognition of share based compensation ($5 - $8.05/share)</t>
        </is>
      </c>
      <c r="B93" s="3" t="inlineStr">
        <is>
          <t xml:space="preserve"> </t>
        </is>
      </c>
      <c r="C93" s="3" t="inlineStr">
        <is>
          <t xml:space="preserve"> </t>
        </is>
      </c>
      <c r="D93" s="6" t="n">
        <v>7</v>
      </c>
      <c r="E93" s="4" t="n">
        <v>56818</v>
      </c>
      <c r="F93" s="3" t="inlineStr">
        <is>
          <t xml:space="preserve"> </t>
        </is>
      </c>
      <c r="G93" s="4" t="n">
        <v>56825</v>
      </c>
    </row>
    <row r="94">
      <c r="A94" s="3" t="inlineStr">
        <is>
          <t>Stock issued for services rendered and recognition of share based compensation,shares</t>
        </is>
      </c>
      <c r="D94" s="4" t="n">
        <v>7471</v>
      </c>
    </row>
    <row r="95">
      <c r="A95" s="3" t="inlineStr">
        <is>
          <t>Recognition of share based compensation</t>
        </is>
      </c>
      <c r="B95" s="3" t="inlineStr">
        <is>
          <t xml:space="preserve"> </t>
        </is>
      </c>
      <c r="C95" s="3" t="inlineStr">
        <is>
          <t xml:space="preserve"> </t>
        </is>
      </c>
      <c r="D95" s="3" t="inlineStr">
        <is>
          <t xml:space="preserve"> </t>
        </is>
      </c>
      <c r="E95" s="4" t="n">
        <v>-93483</v>
      </c>
      <c r="F95" s="3" t="inlineStr">
        <is>
          <t xml:space="preserve"> </t>
        </is>
      </c>
      <c r="G95" s="4" t="n">
        <v>-93483</v>
      </c>
    </row>
    <row r="96">
      <c r="A96" s="3" t="inlineStr">
        <is>
          <t>Stock issued for conversion of debt</t>
        </is>
      </c>
      <c r="B96" s="3" t="inlineStr">
        <is>
          <t xml:space="preserve"> </t>
        </is>
      </c>
      <c r="C96" s="3" t="inlineStr">
        <is>
          <t xml:space="preserve"> </t>
        </is>
      </c>
      <c r="D96" s="6" t="n">
        <v>16</v>
      </c>
      <c r="E96" s="4" t="n">
        <v>89828</v>
      </c>
      <c r="F96" s="3" t="inlineStr">
        <is>
          <t xml:space="preserve"> </t>
        </is>
      </c>
      <c r="G96" s="4" t="n">
        <v>89844</v>
      </c>
    </row>
    <row r="97">
      <c r="A97" s="3" t="inlineStr">
        <is>
          <t>Stock issued for conversion of debt, shares</t>
        </is>
      </c>
      <c r="D97" s="4" t="n">
        <v>15625</v>
      </c>
    </row>
    <row r="98">
      <c r="A98" s="3" t="inlineStr">
        <is>
          <t>Stock issued in settlement of liabilities ($5.80 - $6.30/share)</t>
        </is>
      </c>
      <c r="B98" s="3" t="inlineStr">
        <is>
          <t xml:space="preserve"> </t>
        </is>
      </c>
      <c r="C98" s="3" t="inlineStr">
        <is>
          <t xml:space="preserve"> </t>
        </is>
      </c>
      <c r="D98" s="6" t="n">
        <v>33</v>
      </c>
      <c r="E98" s="4" t="n">
        <v>124602</v>
      </c>
      <c r="F98" s="3" t="inlineStr">
        <is>
          <t xml:space="preserve"> </t>
        </is>
      </c>
      <c r="G98" s="4" t="n">
        <v>124635</v>
      </c>
    </row>
    <row r="99">
      <c r="A99" s="3" t="inlineStr">
        <is>
          <t>Stock issued in settlement of liabilities,shares</t>
        </is>
      </c>
      <c r="D99" s="4" t="n">
        <v>33100</v>
      </c>
    </row>
    <row r="100">
      <c r="A100" s="3" t="inlineStr">
        <is>
          <t>Exercise of warrants ($0.001/share)</t>
        </is>
      </c>
      <c r="B100" s="3" t="inlineStr">
        <is>
          <t xml:space="preserve"> </t>
        </is>
      </c>
      <c r="C100" s="3" t="inlineStr">
        <is>
          <t xml:space="preserve"> </t>
        </is>
      </c>
      <c r="D100" s="6" t="n">
        <v>2</v>
      </c>
      <c r="E100" s="4" t="n">
        <v>-2</v>
      </c>
      <c r="F100" s="3" t="inlineStr">
        <is>
          <t xml:space="preserve"> </t>
        </is>
      </c>
      <c r="G100" s="3" t="inlineStr">
        <is>
          <t xml:space="preserve"> </t>
        </is>
      </c>
    </row>
    <row r="101">
      <c r="A101" s="3" t="inlineStr">
        <is>
          <t>Exercise of warrants, shares</t>
        </is>
      </c>
      <c r="D101" s="4" t="n">
        <v>2133</v>
      </c>
    </row>
    <row r="102">
      <c r="A102" s="3" t="inlineStr">
        <is>
          <t>Warrants issued with debt recorded as a debt discount</t>
        </is>
      </c>
      <c r="B102" s="3" t="inlineStr">
        <is>
          <t xml:space="preserve"> </t>
        </is>
      </c>
      <c r="C102" s="3" t="inlineStr">
        <is>
          <t xml:space="preserve"> </t>
        </is>
      </c>
      <c r="D102" s="3" t="inlineStr">
        <is>
          <t xml:space="preserve"> </t>
        </is>
      </c>
      <c r="E102" s="4" t="n">
        <v>265268</v>
      </c>
      <c r="F102" s="3" t="inlineStr">
        <is>
          <t xml:space="preserve"> </t>
        </is>
      </c>
      <c r="G102" s="4" t="n">
        <v>265268</v>
      </c>
    </row>
    <row r="103">
      <c r="A103" s="3" t="inlineStr">
        <is>
          <t>Net loss</t>
        </is>
      </c>
      <c r="B103" s="3" t="inlineStr">
        <is>
          <t xml:space="preserve"> </t>
        </is>
      </c>
      <c r="C103" s="3" t="inlineStr">
        <is>
          <t xml:space="preserve"> </t>
        </is>
      </c>
      <c r="D103" s="3" t="inlineStr">
        <is>
          <t xml:space="preserve"> </t>
        </is>
      </c>
      <c r="E103" s="3" t="inlineStr">
        <is>
          <t xml:space="preserve"> </t>
        </is>
      </c>
      <c r="F103" s="4" t="n">
        <v>-1657895</v>
      </c>
      <c r="G103" s="4" t="n">
        <v>-1657895</v>
      </c>
    </row>
    <row r="104">
      <c r="A104" s="3" t="inlineStr">
        <is>
          <t>Ending balance at Sep. 30, 2021</t>
        </is>
      </c>
      <c r="B104" s="6" t="n">
        <v>13000</v>
      </c>
      <c r="C104" s="6" t="n">
        <v>722</v>
      </c>
      <c r="D104" s="6" t="n">
        <v>3288</v>
      </c>
      <c r="E104" s="6" t="n">
        <v>17804182</v>
      </c>
      <c r="F104" s="6" t="n">
        <v>-28367097</v>
      </c>
      <c r="G104" s="6" t="n">
        <v>-10545905</v>
      </c>
    </row>
    <row r="105">
      <c r="A105" s="3" t="inlineStr">
        <is>
          <t>Ending balance, shares at Sep. 30, 2021</t>
        </is>
      </c>
      <c r="B105" s="4" t="n">
        <v>13000000</v>
      </c>
      <c r="C105" s="4" t="n">
        <v>721598</v>
      </c>
      <c r="D105" s="4" t="n">
        <v>32884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24" customWidth="1" min="2" max="2"/>
    <col width="16" customWidth="1" min="3" max="3"/>
    <col width="14" customWidth="1" min="4" max="4"/>
  </cols>
  <sheetData>
    <row r="1">
      <c r="A1" s="1" t="inlineStr">
        <is>
          <t>Schedule of Supplemental Information Related to Leases (Details) - USD ($)</t>
        </is>
      </c>
      <c r="B1" s="2" t="inlineStr">
        <is>
          <t>9 Months Ended</t>
        </is>
      </c>
    </row>
    <row r="2">
      <c r="B2" s="2" t="inlineStr">
        <is>
          <t>Sep. 30, 2021</t>
        </is>
      </c>
      <c r="C2" s="2" t="inlineStr">
        <is>
          <t>Sep. 30, 2020</t>
        </is>
      </c>
      <c r="D2" s="2" t="inlineStr">
        <is>
          <t>Dec. 31, 2020</t>
        </is>
      </c>
    </row>
    <row r="3">
      <c r="A3" s="5" t="inlineStr">
        <is>
          <t>Commitments and Contingencies Disclosure [Abstract]</t>
        </is>
      </c>
    </row>
    <row r="4">
      <c r="A4" s="3" t="inlineStr">
        <is>
          <t>Operating lease ROU assets - net</t>
        </is>
      </c>
      <c r="B4" s="6" t="n">
        <v>522072</v>
      </c>
      <c r="D4" s="6" t="n">
        <v>368638</v>
      </c>
    </row>
    <row r="5">
      <c r="A5" s="3" t="inlineStr">
        <is>
          <t>Operating lease liabilities - current</t>
        </is>
      </c>
      <c r="B5" s="4" t="n">
        <v>68303</v>
      </c>
      <c r="D5" s="4" t="n">
        <v>210556</v>
      </c>
    </row>
    <row r="6">
      <c r="A6" s="3" t="inlineStr">
        <is>
          <t>Operating lease liabilities - non-current</t>
        </is>
      </c>
      <c r="B6" s="4" t="n">
        <v>447002</v>
      </c>
      <c r="D6" s="4" t="n">
        <v>155167</v>
      </c>
    </row>
    <row r="7">
      <c r="A7" s="3" t="inlineStr">
        <is>
          <t>Total operating lease liabilities</t>
        </is>
      </c>
      <c r="B7" s="4" t="n">
        <v>515305</v>
      </c>
      <c r="D7" s="6" t="n">
        <v>365723</v>
      </c>
    </row>
    <row r="8">
      <c r="A8" s="3" t="inlineStr">
        <is>
          <t>Operating cash flows from operating leases</t>
        </is>
      </c>
      <c r="B8" s="4" t="n">
        <v>117357</v>
      </c>
      <c r="C8" s="6" t="n">
        <v>150145</v>
      </c>
    </row>
    <row r="9">
      <c r="A9" s="3" t="inlineStr">
        <is>
          <t>Operating leases</t>
        </is>
      </c>
      <c r="B9" s="6" t="n">
        <v>515848</v>
      </c>
      <c r="C9" s="6" t="n">
        <v>355203</v>
      </c>
    </row>
    <row r="10">
      <c r="A10" s="3" t="inlineStr">
        <is>
          <t>Weighted average remaining lease term (in years): Operating leases</t>
        </is>
      </c>
      <c r="B10" s="3" t="inlineStr">
        <is>
          <t>8 years 2 months 8 days</t>
        </is>
      </c>
      <c r="C10" s="3" t="inlineStr">
        <is>
          <t>2 years 10 days</t>
        </is>
      </c>
    </row>
    <row r="11">
      <c r="A11" s="3" t="inlineStr">
        <is>
          <t>Weighted average discount rate: Operating leases</t>
        </is>
      </c>
      <c r="B11" s="3" t="inlineStr">
        <is>
          <t>5.00%</t>
        </is>
      </c>
      <c r="C11" s="3" t="inlineStr">
        <is>
          <t>11.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Future Minimum Payments (Details) - USD ($)</t>
        </is>
      </c>
      <c r="B1" s="2" t="inlineStr">
        <is>
          <t>Sep. 30, 2021</t>
        </is>
      </c>
      <c r="C1" s="2" t="inlineStr">
        <is>
          <t>Dec. 31, 2020</t>
        </is>
      </c>
    </row>
    <row r="2">
      <c r="A2" s="5" t="inlineStr">
        <is>
          <t>Commitments and Contingencies Disclosure [Abstract]</t>
        </is>
      </c>
    </row>
    <row r="3">
      <c r="A3" s="3" t="inlineStr">
        <is>
          <t>2021 (3 months remaining)</t>
        </is>
      </c>
      <c r="B3" s="6" t="n">
        <v>27841</v>
      </c>
    </row>
    <row r="4">
      <c r="A4" s="3" t="inlineStr">
        <is>
          <t>2022</t>
        </is>
      </c>
      <c r="B4" s="4" t="n">
        <v>78750</v>
      </c>
    </row>
    <row r="5">
      <c r="A5" s="3" t="inlineStr">
        <is>
          <t>2023</t>
        </is>
      </c>
      <c r="B5" s="4" t="n">
        <v>60294</v>
      </c>
    </row>
    <row r="6">
      <c r="A6" s="3" t="inlineStr">
        <is>
          <t>2024</t>
        </is>
      </c>
      <c r="B6" s="4" t="n">
        <v>61876</v>
      </c>
    </row>
    <row r="7">
      <c r="A7" s="3" t="inlineStr">
        <is>
          <t>2025</t>
        </is>
      </c>
      <c r="B7" s="4" t="n">
        <v>63460</v>
      </c>
    </row>
    <row r="8">
      <c r="A8" s="3" t="inlineStr">
        <is>
          <t>Thereafter</t>
        </is>
      </c>
      <c r="B8" s="4" t="n">
        <v>350269</v>
      </c>
    </row>
    <row r="9">
      <c r="A9" s="3" t="inlineStr">
        <is>
          <t>Total lease payments</t>
        </is>
      </c>
      <c r="B9" s="4" t="n">
        <v>642490</v>
      </c>
    </row>
    <row r="10">
      <c r="A10" s="3" t="inlineStr">
        <is>
          <t>Less: amount representing interest</t>
        </is>
      </c>
      <c r="B10" s="4" t="n">
        <v>-127185</v>
      </c>
    </row>
    <row r="11">
      <c r="A11" s="3" t="inlineStr">
        <is>
          <t>Total lease obligations</t>
        </is>
      </c>
      <c r="B11" s="6" t="n">
        <v>515305</v>
      </c>
      <c r="C11" s="6" t="n">
        <v>3657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May 31, 2021</t>
        </is>
      </c>
      <c r="C1" s="2" t="inlineStr">
        <is>
          <t>Mar. 04, 2021</t>
        </is>
      </c>
      <c r="D1" s="2" t="inlineStr">
        <is>
          <t>Jan. 15, 2020</t>
        </is>
      </c>
      <c r="E1" s="2" t="inlineStr">
        <is>
          <t>Sep. 30, 2021</t>
        </is>
      </c>
      <c r="F1" s="2" t="inlineStr">
        <is>
          <t>Dec. 31, 2020</t>
        </is>
      </c>
      <c r="G1" s="2" t="inlineStr">
        <is>
          <t>Jul. 09, 2020</t>
        </is>
      </c>
      <c r="H1" s="2" t="inlineStr">
        <is>
          <t>Nov. 01, 2013</t>
        </is>
      </c>
    </row>
    <row r="2">
      <c r="A2" s="3" t="inlineStr">
        <is>
          <t>Operating lease, right use of asset</t>
        </is>
      </c>
      <c r="E2" s="6" t="n">
        <v>522072</v>
      </c>
      <c r="F2" s="6" t="n">
        <v>368638</v>
      </c>
    </row>
    <row r="3">
      <c r="A3" s="3" t="inlineStr">
        <is>
          <t>Proposed monetary forfeiture</t>
        </is>
      </c>
      <c r="H3" s="6" t="n">
        <v>5501285</v>
      </c>
    </row>
    <row r="4">
      <c r="A4" s="3" t="inlineStr">
        <is>
          <t>DigitizeIQ Settlement Agreement [Member]</t>
        </is>
      </c>
    </row>
    <row r="5">
      <c r="A5" s="3" t="inlineStr">
        <is>
          <t>Reduction in liability</t>
        </is>
      </c>
      <c r="D5" s="6" t="n">
        <v>580000</v>
      </c>
    </row>
    <row r="6">
      <c r="A6" s="3" t="inlineStr">
        <is>
          <t>ECS Business [Member]</t>
        </is>
      </c>
    </row>
    <row r="7">
      <c r="A7" s="3" t="inlineStr">
        <is>
          <t>Operating lease, right use of asset</t>
        </is>
      </c>
      <c r="B7" s="6" t="n">
        <v>228752</v>
      </c>
    </row>
    <row r="8">
      <c r="A8" s="3" t="inlineStr">
        <is>
          <t>Gain loss on termination of lease</t>
        </is>
      </c>
      <c r="B8" s="6" t="n">
        <v>0</v>
      </c>
    </row>
    <row r="9">
      <c r="A9" s="3" t="inlineStr">
        <is>
          <t>Unimax Communications, LLC [Member] | Settlement and Release Agreement [Member]</t>
        </is>
      </c>
    </row>
    <row r="10">
      <c r="A10" s="3" t="inlineStr">
        <is>
          <t>Settlement payable</t>
        </is>
      </c>
      <c r="G10" s="6" t="n">
        <v>785000</v>
      </c>
    </row>
    <row r="11">
      <c r="A11" s="3" t="inlineStr">
        <is>
          <t>Glen Eagles Acquisition LP [Member]</t>
        </is>
      </c>
    </row>
    <row r="12">
      <c r="A12" s="3" t="inlineStr">
        <is>
          <t>Demanded payments, description</t>
        </is>
      </c>
      <c r="C12" s="3" t="inlineStr">
        <is>
          <t>Glen Eagles Acquisition LP (“Glen Eagles”) demanded payment of either $1,000,000 cash or $2,500,000 worth
of Surge’s common stock based on false allegations of impropriety.</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5" customWidth="1" min="2" max="2"/>
  </cols>
  <sheetData>
    <row r="1">
      <c r="A1" s="1" t="inlineStr">
        <is>
          <t>Schedule of Fair Value of The Warrants (Details) - Warrant [Member]</t>
        </is>
      </c>
      <c r="B1" s="2" t="inlineStr">
        <is>
          <t>9 Months Ended</t>
        </is>
      </c>
    </row>
    <row r="2">
      <c r="B2" s="2" t="inlineStr">
        <is>
          <t>Sep. 30, 2021</t>
        </is>
      </c>
    </row>
    <row r="3">
      <c r="A3" s="5" t="inlineStr">
        <is>
          <t>Share-based Compensation Arrangement by Share-based Payment Award [Line Items]</t>
        </is>
      </c>
    </row>
    <row r="4">
      <c r="A4" s="3" t="inlineStr">
        <is>
          <t>Expected term (years)</t>
        </is>
      </c>
      <c r="B4" s="3" t="inlineStr">
        <is>
          <t>3 years</t>
        </is>
      </c>
    </row>
    <row r="5">
      <c r="A5" s="3" t="inlineStr">
        <is>
          <t>Expected volatility</t>
        </is>
      </c>
      <c r="B5" s="3" t="inlineStr">
        <is>
          <t>118.00%</t>
        </is>
      </c>
    </row>
    <row r="6">
      <c r="A6" s="3" t="inlineStr">
        <is>
          <t>Expected dividends</t>
        </is>
      </c>
      <c r="B6" s="3" t="inlineStr">
        <is>
          <t>0.00%</t>
        </is>
      </c>
    </row>
    <row r="7">
      <c r="A7" s="3" t="inlineStr">
        <is>
          <t>Risk free interest rate</t>
        </is>
      </c>
      <c r="B7" s="3" t="inlineStr">
        <is>
          <t>0.5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3" customWidth="1" min="2" max="2"/>
    <col width="24" customWidth="1" min="3" max="3"/>
    <col width="14" customWidth="1" min="4" max="4"/>
  </cols>
  <sheetData>
    <row r="1">
      <c r="A1" s="1" t="inlineStr">
        <is>
          <t>Schedule of Stock Option Transactions (Details) - USD ($)</t>
        </is>
      </c>
      <c r="B1" s="2" t="inlineStr">
        <is>
          <t>9 Months Ended</t>
        </is>
      </c>
      <c r="C1" s="2" t="inlineStr">
        <is>
          <t>12 Months Ended</t>
        </is>
      </c>
    </row>
    <row r="2">
      <c r="B2" s="2" t="inlineStr">
        <is>
          <t>Sep. 30, 2021</t>
        </is>
      </c>
      <c r="C2" s="2" t="inlineStr">
        <is>
          <t>Dec. 31, 2020</t>
        </is>
      </c>
      <c r="D2" s="2" t="inlineStr">
        <is>
          <t>Dec. 31, 2019</t>
        </is>
      </c>
    </row>
    <row r="3">
      <c r="A3" s="5" t="inlineStr">
        <is>
          <t>Equity [Abstract]</t>
        </is>
      </c>
    </row>
    <row r="4">
      <c r="A4" s="3" t="inlineStr">
        <is>
          <t>Number of Options, Outstanding Beginning</t>
        </is>
      </c>
      <c r="B4" s="4" t="n">
        <v>17004</v>
      </c>
      <c r="C4" s="3" t="inlineStr">
        <is>
          <t xml:space="preserve"> </t>
        </is>
      </c>
    </row>
    <row r="5">
      <c r="A5" s="3" t="inlineStr">
        <is>
          <t>Weighted Average Exercise Price, Outstanding Beginning</t>
        </is>
      </c>
      <c r="B5" s="6" t="n">
        <v>16</v>
      </c>
      <c r="C5" s="3" t="inlineStr">
        <is>
          <t xml:space="preserve"> </t>
        </is>
      </c>
    </row>
    <row r="6">
      <c r="A6" s="3" t="inlineStr">
        <is>
          <t>Weighted Average Remaining Contractual Term (Years), Outstanding</t>
        </is>
      </c>
      <c r="B6" s="3" t="inlineStr">
        <is>
          <t>5 years 5 months 1 day</t>
        </is>
      </c>
      <c r="C6" s="3" t="inlineStr">
        <is>
          <t>6 years 1 month 28 days</t>
        </is>
      </c>
      <c r="D6" s="3" t="inlineStr">
        <is>
          <t>0 years</t>
        </is>
      </c>
    </row>
    <row r="7">
      <c r="A7" s="3" t="inlineStr">
        <is>
          <t>Aggregate Intrinsic Value, Outstanding Beginning</t>
        </is>
      </c>
      <c r="B7" s="3" t="inlineStr">
        <is>
          <t xml:space="preserve"> </t>
        </is>
      </c>
      <c r="C7" s="3" t="inlineStr">
        <is>
          <t xml:space="preserve"> </t>
        </is>
      </c>
    </row>
    <row r="8">
      <c r="A8" s="3" t="inlineStr">
        <is>
          <t>Number of Options, Exercisable</t>
        </is>
      </c>
      <c r="C8" s="3" t="inlineStr">
        <is>
          <t xml:space="preserve"> </t>
        </is>
      </c>
    </row>
    <row r="9">
      <c r="A9" s="3" t="inlineStr">
        <is>
          <t>Weighted Average Exercise Price, Exercisable Beginning</t>
        </is>
      </c>
      <c r="B9" s="3" t="inlineStr">
        <is>
          <t xml:space="preserve"> </t>
        </is>
      </c>
    </row>
    <row r="10">
      <c r="A10" s="3" t="inlineStr">
        <is>
          <t>Weighted Average Remaining Contractual Term (Years), Exercisable</t>
        </is>
      </c>
      <c r="C10" s="3" t="inlineStr">
        <is>
          <t>0 years</t>
        </is>
      </c>
    </row>
    <row r="11">
      <c r="A11" s="3" t="inlineStr">
        <is>
          <t>Aggregate Intrinsic Value, Exercisable Beginning</t>
        </is>
      </c>
      <c r="C11" s="3" t="inlineStr">
        <is>
          <t xml:space="preserve"> </t>
        </is>
      </c>
    </row>
    <row r="12">
      <c r="A12" s="3" t="inlineStr">
        <is>
          <t>Number of Options, Vested and Exercisable Beginning</t>
        </is>
      </c>
      <c r="B12" s="3" t="inlineStr">
        <is>
          <t xml:space="preserve"> </t>
        </is>
      </c>
      <c r="C12" s="3" t="inlineStr">
        <is>
          <t xml:space="preserve"> </t>
        </is>
      </c>
    </row>
    <row r="13">
      <c r="A13" s="3" t="inlineStr">
        <is>
          <t>Weighted Average Exercise Price, Vested and Exercisable Beginning</t>
        </is>
      </c>
      <c r="B13" s="3" t="inlineStr">
        <is>
          <t xml:space="preserve"> </t>
        </is>
      </c>
      <c r="C13" s="3" t="inlineStr">
        <is>
          <t xml:space="preserve"> </t>
        </is>
      </c>
    </row>
    <row r="14">
      <c r="A14" s="3" t="inlineStr">
        <is>
          <t>Number of Options, Unvested and non-exercisable Beginning</t>
        </is>
      </c>
      <c r="B14" s="4" t="n">
        <v>17004</v>
      </c>
      <c r="C14" s="3" t="inlineStr">
        <is>
          <t xml:space="preserve"> </t>
        </is>
      </c>
    </row>
    <row r="15">
      <c r="A15" s="3" t="inlineStr">
        <is>
          <t>Weighted Average Exercise Price, Unvested and non-exercisable Beginning</t>
        </is>
      </c>
      <c r="B15" s="6" t="n">
        <v>16</v>
      </c>
      <c r="C15" s="3" t="inlineStr">
        <is>
          <t xml:space="preserve"> </t>
        </is>
      </c>
    </row>
    <row r="16">
      <c r="A16" s="3" t="inlineStr">
        <is>
          <t>Number of Options, Granted</t>
        </is>
      </c>
      <c r="B16" s="3" t="inlineStr">
        <is>
          <t xml:space="preserve"> </t>
        </is>
      </c>
      <c r="C16" s="4" t="n">
        <v>17004</v>
      </c>
    </row>
    <row r="17">
      <c r="A17" s="3" t="inlineStr">
        <is>
          <t>Weighted Average Exercise Price, Granted</t>
        </is>
      </c>
      <c r="B17" s="3" t="inlineStr">
        <is>
          <t xml:space="preserve"> </t>
        </is>
      </c>
      <c r="C17" s="6" t="n">
        <v>16</v>
      </c>
    </row>
    <row r="18">
      <c r="A18" s="3" t="inlineStr">
        <is>
          <t>Sharebased Compensation Arrangement By Sharebased Payment Award Options Exercisable Weighted Average Remaining Contractual Term Granted</t>
        </is>
      </c>
      <c r="C18" s="3" t="inlineStr">
        <is>
          <t>7 years</t>
        </is>
      </c>
    </row>
    <row r="19">
      <c r="A19" s="3" t="inlineStr">
        <is>
          <t>Share-based Compensation Arrangement by Share-based Payment Award, Options, Grants in Period, Weighted Average Grant Date Fair Value</t>
        </is>
      </c>
      <c r="C19" s="8" t="n">
        <v>8.75</v>
      </c>
    </row>
    <row r="20">
      <c r="A20" s="3" t="inlineStr">
        <is>
          <t>Number of Options, Exercised</t>
        </is>
      </c>
      <c r="B20" s="3" t="inlineStr">
        <is>
          <t xml:space="preserve"> </t>
        </is>
      </c>
      <c r="C20" s="3" t="inlineStr">
        <is>
          <t xml:space="preserve"> </t>
        </is>
      </c>
    </row>
    <row r="21">
      <c r="A21" s="3" t="inlineStr">
        <is>
          <t>Share-based Compensation Arrangements by Share-based Payment Award, Options, Exercises in Period, Weighted Average Exercise Price</t>
        </is>
      </c>
      <c r="B21" s="3" t="inlineStr">
        <is>
          <t xml:space="preserve"> </t>
        </is>
      </c>
      <c r="C21" s="3" t="inlineStr">
        <is>
          <t xml:space="preserve"> </t>
        </is>
      </c>
    </row>
    <row r="22">
      <c r="A22" s="3" t="inlineStr">
        <is>
          <t>Number of Options, Cancelled/Forfeited</t>
        </is>
      </c>
      <c r="B22" s="3" t="inlineStr">
        <is>
          <t xml:space="preserve"> </t>
        </is>
      </c>
      <c r="C22" s="3" t="inlineStr">
        <is>
          <t xml:space="preserve"> </t>
        </is>
      </c>
    </row>
    <row r="23">
      <c r="A23" s="3" t="inlineStr">
        <is>
          <t>Share-based Compensation Arrangement by Share-based Payment Award, Options, Forfeitures and Expirations in Period, Weighted Average Exercise Price</t>
        </is>
      </c>
      <c r="B23" s="3" t="inlineStr">
        <is>
          <t xml:space="preserve"> </t>
        </is>
      </c>
      <c r="C23" s="3" t="inlineStr">
        <is>
          <t xml:space="preserve"> </t>
        </is>
      </c>
    </row>
    <row r="24">
      <c r="A24" s="3" t="inlineStr">
        <is>
          <t>Number of Options, Outstanding Ending</t>
        </is>
      </c>
      <c r="B24" s="4" t="n">
        <v>17004</v>
      </c>
      <c r="C24" s="4" t="n">
        <v>17004</v>
      </c>
      <c r="D24" s="3" t="inlineStr">
        <is>
          <t xml:space="preserve"> </t>
        </is>
      </c>
    </row>
    <row r="25">
      <c r="A25" s="3" t="inlineStr">
        <is>
          <t>Share-based Compensation Arrangement by Share-based Payment Award, Options, Outstanding, Weighted Average Exercise Price, Ending Balance</t>
        </is>
      </c>
      <c r="B25" s="6" t="n">
        <v>16</v>
      </c>
      <c r="C25" s="6" t="n">
        <v>16</v>
      </c>
      <c r="D25" s="3" t="inlineStr">
        <is>
          <t xml:space="preserve"> </t>
        </is>
      </c>
    </row>
    <row r="26">
      <c r="A26" s="3" t="inlineStr">
        <is>
          <t>Share-based Compensation Arrangement by Share-based Payment Award, Options, Outstanding, Intrinsic Value</t>
        </is>
      </c>
      <c r="B26" s="3" t="inlineStr">
        <is>
          <t xml:space="preserve"> </t>
        </is>
      </c>
      <c r="C26" s="3" t="inlineStr">
        <is>
          <t xml:space="preserve"> </t>
        </is>
      </c>
      <c r="D26" s="3" t="inlineStr">
        <is>
          <t xml:space="preserve"> </t>
        </is>
      </c>
    </row>
    <row r="27">
      <c r="A27" s="3" t="inlineStr">
        <is>
          <t>Share-based Compensation Arrangement by Share-based Payment Award, Options, Vested and Expected to Vest, Exercisable, Number</t>
        </is>
      </c>
      <c r="B27" s="4" t="n">
        <v>3401</v>
      </c>
      <c r="C27" s="3" t="inlineStr">
        <is>
          <t xml:space="preserve"> </t>
        </is>
      </c>
      <c r="D27" s="3" t="inlineStr">
        <is>
          <t xml:space="preserve"> </t>
        </is>
      </c>
    </row>
    <row r="28">
      <c r="A28" s="3" t="inlineStr">
        <is>
          <t>Share-based Compensation Arrangement by Share-based Payment Award, Options, Vested and Expected to Vest, Outstanding, Weighted Average Exercise Price</t>
        </is>
      </c>
      <c r="B28" s="6" t="n">
        <v>16</v>
      </c>
      <c r="C28" s="3" t="inlineStr">
        <is>
          <t xml:space="preserve"> </t>
        </is>
      </c>
      <c r="D28" s="3" t="inlineStr">
        <is>
          <t xml:space="preserve"> </t>
        </is>
      </c>
    </row>
    <row r="29">
      <c r="A29" s="3" t="inlineStr">
        <is>
          <t>Weighted Average Remaining Contractual Term (Years), Vested and Exercisable</t>
        </is>
      </c>
      <c r="B29" s="3" t="inlineStr">
        <is>
          <t>5 years 5 months 1 day</t>
        </is>
      </c>
      <c r="C29" s="3" t="inlineStr">
        <is>
          <t>0 years</t>
        </is>
      </c>
    </row>
    <row r="30">
      <c r="A30" s="3" t="inlineStr">
        <is>
          <t>Number of Options, Unvested and non-exercisable Beginning</t>
        </is>
      </c>
      <c r="B30" s="4" t="n">
        <v>13603</v>
      </c>
      <c r="C30" s="4" t="n">
        <v>17004</v>
      </c>
      <c r="D30" s="3" t="inlineStr">
        <is>
          <t xml:space="preserve"> </t>
        </is>
      </c>
    </row>
    <row r="31">
      <c r="A31" s="3" t="inlineStr">
        <is>
          <t>Weighted Average Exercise Price, Unvested and non-exercisable Beginning</t>
        </is>
      </c>
      <c r="B31" s="6" t="n">
        <v>16</v>
      </c>
      <c r="C31" s="6" t="n">
        <v>16</v>
      </c>
      <c r="D31" s="3" t="inlineStr">
        <is>
          <t xml:space="preserve"> </t>
        </is>
      </c>
    </row>
    <row r="32">
      <c r="A32" s="3" t="inlineStr">
        <is>
          <t>Weighted Average Remaining Contractual Term (Years), Unvested and non-exercisable</t>
        </is>
      </c>
      <c r="B32" s="3" t="inlineStr">
        <is>
          <t>5 years 5 months 1 day</t>
        </is>
      </c>
      <c r="C32" s="3" t="inlineStr">
        <is>
          <t>6 years 1 month 28 days</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based Compensation (Details) - USD ($)</t>
        </is>
      </c>
      <c r="B1" s="2" t="inlineStr">
        <is>
          <t>9 Months Ended</t>
        </is>
      </c>
    </row>
    <row r="2">
      <c r="B2" s="2" t="inlineStr">
        <is>
          <t>Sep. 30, 2021</t>
        </is>
      </c>
      <c r="C2" s="2" t="inlineStr">
        <is>
          <t>Sep. 30, 2020</t>
        </is>
      </c>
    </row>
    <row r="3">
      <c r="A3" s="5" t="inlineStr">
        <is>
          <t>Share-based Compensation Arrangement by Share-based Payment Award [Line Items]</t>
        </is>
      </c>
    </row>
    <row r="4">
      <c r="A4" s="3" t="inlineStr">
        <is>
          <t>Share-based Payment Arrangement, Noncash Expense</t>
        </is>
      </c>
      <c r="B4" s="6" t="n">
        <v>8441</v>
      </c>
      <c r="C4" s="6" t="n">
        <v>127992</v>
      </c>
    </row>
    <row r="5">
      <c r="A5" s="3" t="inlineStr">
        <is>
          <t>Share-based Payment Arrangement, Option [Member]</t>
        </is>
      </c>
    </row>
    <row r="6">
      <c r="A6" s="5" t="inlineStr">
        <is>
          <t>Share-based Compensation Arrangement by Share-based Payment Award [Line Items]</t>
        </is>
      </c>
    </row>
    <row r="7">
      <c r="A7" s="3" t="inlineStr">
        <is>
          <t>Share-based Payment Arrangement, Noncash Expense</t>
        </is>
      </c>
      <c r="B7" s="6" t="n">
        <v>27880</v>
      </c>
      <c r="C7" s="6" t="n">
        <v>2168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25" customWidth="1" min="2" max="2"/>
    <col width="23" customWidth="1" min="3" max="3"/>
    <col width="25" customWidth="1" min="4" max="4"/>
  </cols>
  <sheetData>
    <row r="1">
      <c r="A1" s="1" t="inlineStr">
        <is>
          <t>Schedule of Warrants Activity (Details) - $ / shares</t>
        </is>
      </c>
      <c r="B1" s="2" t="inlineStr">
        <is>
          <t>9 Months Ended</t>
        </is>
      </c>
      <c r="C1" s="2" t="inlineStr">
        <is>
          <t>12 Months Ended</t>
        </is>
      </c>
    </row>
    <row r="2">
      <c r="B2" s="2" t="inlineStr">
        <is>
          <t>Sep. 30, 2021</t>
        </is>
      </c>
      <c r="C2" s="2" t="inlineStr">
        <is>
          <t>Dec. 31, 2020</t>
        </is>
      </c>
      <c r="D2" s="2" t="inlineStr">
        <is>
          <t>Dec. 31, 2019</t>
        </is>
      </c>
    </row>
    <row r="3">
      <c r="A3" s="5" t="inlineStr">
        <is>
          <t>Equity [Abstract]</t>
        </is>
      </c>
    </row>
    <row r="4">
      <c r="A4" s="3" t="inlineStr">
        <is>
          <t>Warrants Outstanding, Beginning balance</t>
        </is>
      </c>
      <c r="B4" s="4" t="n">
        <v>194317</v>
      </c>
      <c r="C4" s="4" t="n">
        <v>136993</v>
      </c>
    </row>
    <row r="5">
      <c r="A5" s="3" t="inlineStr">
        <is>
          <t>Warrants, Weighted Average Exercise Price Outstanding, beginning balance</t>
        </is>
      </c>
      <c r="B5" s="8" t="n">
        <v>32.5</v>
      </c>
      <c r="C5" s="8" t="n">
        <v>35.5</v>
      </c>
    </row>
    <row r="6">
      <c r="A6" s="3" t="inlineStr">
        <is>
          <t>Weighted Average Remaining Contractual Life (in years)</t>
        </is>
      </c>
      <c r="B6" s="3" t="inlineStr">
        <is>
          <t>3 years 2 months 15 days</t>
        </is>
      </c>
      <c r="C6" s="3" t="inlineStr">
        <is>
          <t>1 year 6 months 7 days</t>
        </is>
      </c>
      <c r="D6" s="3" t="inlineStr">
        <is>
          <t>1 year 11 months 23 days</t>
        </is>
      </c>
    </row>
    <row r="7">
      <c r="A7" s="3" t="inlineStr">
        <is>
          <t>Warrants Exercisable, Beginning balance</t>
        </is>
      </c>
      <c r="B7" s="4" t="n">
        <v>194317</v>
      </c>
      <c r="C7" s="3" t="inlineStr">
        <is>
          <t xml:space="preserve"> </t>
        </is>
      </c>
    </row>
    <row r="8">
      <c r="A8" s="3" t="inlineStr">
        <is>
          <t>Warrants, Weighted Average Exercise Price Exercisable, Beginning balance</t>
        </is>
      </c>
      <c r="B8" s="8" t="n">
        <v>32.5</v>
      </c>
      <c r="C8" s="3" t="inlineStr">
        <is>
          <t xml:space="preserve"> </t>
        </is>
      </c>
    </row>
    <row r="9">
      <c r="A9" s="3" t="inlineStr">
        <is>
          <t>Warrants Granted</t>
        </is>
      </c>
      <c r="B9" s="4" t="n">
        <v>326075</v>
      </c>
      <c r="C9" s="4" t="n">
        <v>62325</v>
      </c>
    </row>
    <row r="10">
      <c r="A10" s="3" t="inlineStr">
        <is>
          <t>Warrants, Weighted Average Exercise Price, Granted</t>
        </is>
      </c>
      <c r="B10" s="8" t="n">
        <v>8.130000000000001</v>
      </c>
      <c r="C10" s="8" t="n">
        <v>26.5</v>
      </c>
    </row>
    <row r="11">
      <c r="A11" s="3" t="inlineStr">
        <is>
          <t>Warrants Exercised</t>
        </is>
      </c>
      <c r="B11" s="4" t="n">
        <v>-2133</v>
      </c>
      <c r="C11" s="3" t="inlineStr">
        <is>
          <t xml:space="preserve"> </t>
        </is>
      </c>
    </row>
    <row r="12">
      <c r="A12" s="3" t="inlineStr">
        <is>
          <t>Warrants, Weighted Average Exercise Price, Exercised</t>
        </is>
      </c>
      <c r="B12" s="8" t="n">
        <v>12.5</v>
      </c>
      <c r="C12" s="3" t="inlineStr">
        <is>
          <t xml:space="preserve"> </t>
        </is>
      </c>
    </row>
    <row r="13">
      <c r="A13" s="3" t="inlineStr">
        <is>
          <t>Warrants Forfeited/Cancelled</t>
        </is>
      </c>
      <c r="B13" s="4" t="n">
        <v>-44650</v>
      </c>
      <c r="C13" s="4" t="n">
        <v>-5000</v>
      </c>
    </row>
    <row r="14">
      <c r="A14" s="3" t="inlineStr">
        <is>
          <t>Warrants, Weighted Average Exercise Price, Forfeited/Cancelled</t>
        </is>
      </c>
      <c r="B14" s="8" t="n">
        <v>23.49</v>
      </c>
      <c r="C14" s="6" t="n">
        <v>40</v>
      </c>
    </row>
    <row r="15">
      <c r="A15" s="3" t="inlineStr">
        <is>
          <t>Warrants Outstanding, Ending balance</t>
        </is>
      </c>
      <c r="B15" s="4" t="n">
        <v>473609</v>
      </c>
      <c r="C15" s="4" t="n">
        <v>194317</v>
      </c>
      <c r="D15" s="4" t="n">
        <v>136993</v>
      </c>
    </row>
    <row r="16">
      <c r="A16" s="3" t="inlineStr">
        <is>
          <t>Warrants, Weighted Average Exercise Price Outstanding, Ending balance</t>
        </is>
      </c>
      <c r="B16" s="8" t="n">
        <v>16.68</v>
      </c>
      <c r="C16" s="8" t="n">
        <v>32.5</v>
      </c>
      <c r="D16" s="8" t="n">
        <v>35.5</v>
      </c>
    </row>
    <row r="17">
      <c r="A17" s="3" t="inlineStr">
        <is>
          <t>Warrants Exercisable, Ending balance</t>
        </is>
      </c>
      <c r="B17" s="4" t="n">
        <v>473609</v>
      </c>
      <c r="C17" s="4" t="n">
        <v>194317</v>
      </c>
      <c r="D17" s="3" t="inlineStr">
        <is>
          <t xml:space="preserve"> </t>
        </is>
      </c>
    </row>
    <row r="18">
      <c r="A18" s="3" t="inlineStr">
        <is>
          <t>Warrants, Weighted Average Exercise Price Exercisable, Ending balance</t>
        </is>
      </c>
      <c r="B18" s="8" t="n">
        <v>16.68</v>
      </c>
      <c r="C18" s="8" t="n">
        <v>32.5</v>
      </c>
      <c r="D18" s="3" t="inlineStr">
        <is>
          <t xml:space="preserve"> </t>
        </is>
      </c>
    </row>
    <row r="19">
      <c r="A19" s="3" t="inlineStr">
        <is>
          <t>Weighted Average Remaining Contractual Life (in years), Exercisable</t>
        </is>
      </c>
      <c r="B19" s="3" t="inlineStr">
        <is>
          <t>3 years 2 months 15 days</t>
        </is>
      </c>
      <c r="C19" s="3" t="inlineStr">
        <is>
          <t>1 year 6 months 7 days</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164"/>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 width="29"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s>
  <sheetData>
    <row r="1">
      <c r="A1" s="1" t="inlineStr">
        <is>
          <t>Stockholders’ Deficit (Details Narrative) - USD ($)</t>
        </is>
      </c>
      <c r="B1" s="2" t="inlineStr">
        <is>
          <t>Nov. 11, 2021</t>
        </is>
      </c>
      <c r="C1" s="2" t="inlineStr">
        <is>
          <t>Nov. 04, 2021</t>
        </is>
      </c>
      <c r="D1" s="2" t="inlineStr">
        <is>
          <t>Nov. 04, 2021</t>
        </is>
      </c>
      <c r="E1" s="2" t="inlineStr">
        <is>
          <t>Oct. 31, 2021</t>
        </is>
      </c>
      <c r="F1" s="2" t="inlineStr">
        <is>
          <t>Jan. 30, 2020</t>
        </is>
      </c>
      <c r="G1" s="2" t="inlineStr">
        <is>
          <t>Sep. 30, 2021</t>
        </is>
      </c>
      <c r="H1" s="2" t="inlineStr">
        <is>
          <t>Mar. 31, 2021</t>
        </is>
      </c>
      <c r="I1" s="2" t="inlineStr">
        <is>
          <t>Sep. 30, 2020</t>
        </is>
      </c>
      <c r="J1" s="2" t="inlineStr">
        <is>
          <t>Jun. 30, 2020</t>
        </is>
      </c>
      <c r="K1" s="2" t="inlineStr">
        <is>
          <t>Mar. 31, 2020</t>
        </is>
      </c>
      <c r="L1" s="2" t="inlineStr">
        <is>
          <t>Sep. 30, 2021</t>
        </is>
      </c>
      <c r="M1" s="2" t="inlineStr">
        <is>
          <t>Sep. 30, 2020</t>
        </is>
      </c>
      <c r="N1" s="2" t="inlineStr">
        <is>
          <t>Dec. 31, 2020</t>
        </is>
      </c>
      <c r="O1" s="2" t="inlineStr">
        <is>
          <t>Jun. 30, 2021</t>
        </is>
      </c>
      <c r="P1" s="2" t="inlineStr">
        <is>
          <t>Jan. 31, 2020</t>
        </is>
      </c>
      <c r="Q1" s="2" t="inlineStr">
        <is>
          <t>Dec. 31, 2019</t>
        </is>
      </c>
    </row>
    <row r="2">
      <c r="A2" s="5" t="inlineStr">
        <is>
          <t>Accumulated Other Comprehensive Income (Loss) [Line Items]</t>
        </is>
      </c>
    </row>
    <row r="3">
      <c r="A3" s="3" t="inlineStr">
        <is>
          <t>Common stock, shares authorized</t>
        </is>
      </c>
      <c r="G3" s="4" t="n">
        <v>500000000</v>
      </c>
      <c r="L3" s="4" t="n">
        <v>500000000</v>
      </c>
      <c r="N3" s="4" t="n">
        <v>500000000</v>
      </c>
    </row>
    <row r="4">
      <c r="A4" s="3" t="inlineStr">
        <is>
          <t>Common stock, par value</t>
        </is>
      </c>
      <c r="G4" s="7" t="n">
        <v>0.001</v>
      </c>
      <c r="L4" s="7" t="n">
        <v>0.001</v>
      </c>
      <c r="N4" s="7" t="n">
        <v>0.001</v>
      </c>
    </row>
    <row r="5">
      <c r="A5" s="3" t="inlineStr">
        <is>
          <t>Reverse stock split</t>
        </is>
      </c>
      <c r="C5" s="3" t="inlineStr">
        <is>
          <t>1 for 50 reverse stock split</t>
        </is>
      </c>
    </row>
    <row r="6">
      <c r="A6" s="3" t="inlineStr">
        <is>
          <t>Stockholders' Equity Attributable to Parent</t>
        </is>
      </c>
      <c r="G6" s="6" t="n">
        <v>-10545905</v>
      </c>
      <c r="H6" s="6" t="n">
        <v>-10391088</v>
      </c>
      <c r="I6" s="6" t="n">
        <v>-8908491</v>
      </c>
      <c r="J6" s="6" t="n">
        <v>-6962599</v>
      </c>
      <c r="K6" s="6" t="n">
        <v>-6877444</v>
      </c>
      <c r="L6" s="6" t="n">
        <v>-10545905</v>
      </c>
      <c r="M6" s="6" t="n">
        <v>-8908491</v>
      </c>
      <c r="N6" s="6" t="n">
        <v>-10725966</v>
      </c>
      <c r="O6" s="6" t="n">
        <v>-9331099</v>
      </c>
      <c r="Q6" s="6" t="n">
        <v>-4699615</v>
      </c>
    </row>
    <row r="7">
      <c r="A7" s="3" t="inlineStr">
        <is>
          <t>Shares issued price per share</t>
        </is>
      </c>
      <c r="H7" s="4" t="n">
        <v>1510000</v>
      </c>
    </row>
    <row r="8">
      <c r="A8" s="3" t="inlineStr">
        <is>
          <t>Stock issued for conversion of debt, shares</t>
        </is>
      </c>
      <c r="G8" s="4" t="n">
        <v>89844</v>
      </c>
      <c r="H8" s="4" t="n">
        <v>858158</v>
      </c>
      <c r="I8" s="4" t="n">
        <v>133086</v>
      </c>
      <c r="J8" s="4" t="n">
        <v>1946640</v>
      </c>
    </row>
    <row r="9">
      <c r="A9" s="3" t="inlineStr">
        <is>
          <t>Gain on settlement of debt</t>
        </is>
      </c>
      <c r="G9" s="6" t="n">
        <v>136487</v>
      </c>
      <c r="I9" s="3" t="inlineStr">
        <is>
          <t xml:space="preserve"> </t>
        </is>
      </c>
      <c r="L9" s="6" t="n">
        <v>979469</v>
      </c>
      <c r="M9" s="4" t="n">
        <v>2556979</v>
      </c>
    </row>
    <row r="10">
      <c r="A10" s="3" t="inlineStr">
        <is>
          <t>Number of common stock issued, value</t>
        </is>
      </c>
      <c r="H10" s="6" t="n">
        <v>17900</v>
      </c>
      <c r="I10" s="4" t="n">
        <v>12578</v>
      </c>
      <c r="J10" s="4" t="n">
        <v>20440</v>
      </c>
      <c r="K10" s="4" t="n">
        <v>177776</v>
      </c>
    </row>
    <row r="11">
      <c r="A11" s="3" t="inlineStr">
        <is>
          <t>Warrants Granted</t>
        </is>
      </c>
      <c r="L11" s="4" t="n">
        <v>326075</v>
      </c>
      <c r="N11" s="4" t="n">
        <v>62325</v>
      </c>
    </row>
    <row r="12">
      <c r="A12" s="3" t="inlineStr">
        <is>
          <t>Warrant [Member]</t>
        </is>
      </c>
    </row>
    <row r="13">
      <c r="A13" s="5" t="inlineStr">
        <is>
          <t>Accumulated Other Comprehensive Income (Loss) [Line Items]</t>
        </is>
      </c>
    </row>
    <row r="14">
      <c r="A14" s="3" t="inlineStr">
        <is>
          <t>Warrant exercise price</t>
        </is>
      </c>
      <c r="G14" s="6" t="n">
        <v>8</v>
      </c>
      <c r="L14" s="6" t="n">
        <v>8</v>
      </c>
    </row>
    <row r="15">
      <c r="A15" s="3" t="inlineStr">
        <is>
          <t>Convertible Note Holders [Member]</t>
        </is>
      </c>
    </row>
    <row r="16">
      <c r="A16" s="5" t="inlineStr">
        <is>
          <t>Accumulated Other Comprehensive Income (Loss) [Line Items]</t>
        </is>
      </c>
    </row>
    <row r="17">
      <c r="A17" s="3" t="inlineStr">
        <is>
          <t>Warrants Granted</t>
        </is>
      </c>
      <c r="L17" s="4" t="n">
        <v>277950</v>
      </c>
    </row>
    <row r="18">
      <c r="A18" s="3" t="inlineStr">
        <is>
          <t>Warrants Holders [Member]</t>
        </is>
      </c>
    </row>
    <row r="19">
      <c r="A19" s="5" t="inlineStr">
        <is>
          <t>Accumulated Other Comprehensive Income (Loss) [Line Items]</t>
        </is>
      </c>
    </row>
    <row r="20">
      <c r="A20" s="3" t="inlineStr">
        <is>
          <t>Warrants Granted</t>
        </is>
      </c>
      <c r="L20" s="4" t="n">
        <v>48125</v>
      </c>
    </row>
    <row r="21">
      <c r="A21" s="3" t="inlineStr">
        <is>
          <t>Membership Interest Purchase Agreement and Stock Purchase Agreement [Member]</t>
        </is>
      </c>
    </row>
    <row r="22">
      <c r="A22" s="5" t="inlineStr">
        <is>
          <t>Accumulated Other Comprehensive Income (Loss) [Line Items]</t>
        </is>
      </c>
    </row>
    <row r="23">
      <c r="A23" s="3" t="inlineStr">
        <is>
          <t>Number of common stock issued</t>
        </is>
      </c>
      <c r="F23" s="4" t="n">
        <v>10000</v>
      </c>
    </row>
    <row r="24">
      <c r="A24" s="3" t="inlineStr">
        <is>
          <t>Membership Interest Purchase Agreement and Stock Purchase Agreement [Member] | Winfreys [Member]</t>
        </is>
      </c>
    </row>
    <row r="25">
      <c r="A25" s="5" t="inlineStr">
        <is>
          <t>Accumulated Other Comprehensive Income (Loss) [Line Items]</t>
        </is>
      </c>
    </row>
    <row r="26">
      <c r="A26" s="3" t="inlineStr">
        <is>
          <t>Number of common stock issued, value</t>
        </is>
      </c>
      <c r="F26" s="6" t="n">
        <v>500</v>
      </c>
    </row>
    <row r="27">
      <c r="A27" s="3" t="inlineStr">
        <is>
          <t>Minimum [Member]</t>
        </is>
      </c>
    </row>
    <row r="28">
      <c r="A28" s="5" t="inlineStr">
        <is>
          <t>Accumulated Other Comprehensive Income (Loss) [Line Items]</t>
        </is>
      </c>
    </row>
    <row r="29">
      <c r="A29" s="3" t="inlineStr">
        <is>
          <t>Shares issued price per share</t>
        </is>
      </c>
      <c r="G29" s="8" t="n">
        <v>5.6</v>
      </c>
      <c r="L29" s="8" t="n">
        <v>5.6</v>
      </c>
    </row>
    <row r="30">
      <c r="A30" s="3" t="inlineStr">
        <is>
          <t>Minimum [Member] | Warrant [Member]</t>
        </is>
      </c>
    </row>
    <row r="31">
      <c r="A31" s="5" t="inlineStr">
        <is>
          <t>Accumulated Other Comprehensive Income (Loss) [Line Items]</t>
        </is>
      </c>
    </row>
    <row r="32">
      <c r="A32" s="3" t="inlineStr">
        <is>
          <t>Warrants term</t>
        </is>
      </c>
      <c r="G32" s="3" t="inlineStr">
        <is>
          <t>3 years</t>
        </is>
      </c>
      <c r="L32" s="3" t="inlineStr">
        <is>
          <t>3 years</t>
        </is>
      </c>
    </row>
    <row r="33">
      <c r="A33" s="3" t="inlineStr">
        <is>
          <t>Maximum [Member]</t>
        </is>
      </c>
    </row>
    <row r="34">
      <c r="A34" s="5" t="inlineStr">
        <is>
          <t>Accumulated Other Comprehensive Income (Loss) [Line Items]</t>
        </is>
      </c>
    </row>
    <row r="35">
      <c r="A35" s="3" t="inlineStr">
        <is>
          <t>Shares issued price per share</t>
        </is>
      </c>
      <c r="G35" s="6" t="n">
        <v>6</v>
      </c>
      <c r="L35" s="6" t="n">
        <v>6</v>
      </c>
    </row>
    <row r="36">
      <c r="A36" s="3" t="inlineStr">
        <is>
          <t>Maximum [Member] | Warrant [Member]</t>
        </is>
      </c>
    </row>
    <row r="37">
      <c r="A37" s="5" t="inlineStr">
        <is>
          <t>Accumulated Other Comprehensive Income (Loss) [Line Items]</t>
        </is>
      </c>
    </row>
    <row r="38">
      <c r="A38" s="3" t="inlineStr">
        <is>
          <t>Warrants term</t>
        </is>
      </c>
      <c r="G38" s="3" t="inlineStr">
        <is>
          <t>5 years</t>
        </is>
      </c>
      <c r="L38" s="3" t="inlineStr">
        <is>
          <t>5 years</t>
        </is>
      </c>
    </row>
    <row r="39">
      <c r="A39" s="3" t="inlineStr">
        <is>
          <t>Subsequent Event [Member] | Warrant [Member]</t>
        </is>
      </c>
    </row>
    <row r="40">
      <c r="A40" s="5" t="inlineStr">
        <is>
          <t>Accumulated Other Comprehensive Income (Loss) [Line Items]</t>
        </is>
      </c>
    </row>
    <row r="41">
      <c r="A41" s="3" t="inlineStr">
        <is>
          <t>Shares issued</t>
        </is>
      </c>
      <c r="D41" s="4" t="n">
        <v>1</v>
      </c>
    </row>
    <row r="42">
      <c r="A42" s="3" t="inlineStr">
        <is>
          <t>Reverse stock split</t>
        </is>
      </c>
      <c r="B42" s="3" t="inlineStr">
        <is>
          <t>1 for 50 reverse
stock split</t>
        </is>
      </c>
    </row>
    <row r="43">
      <c r="A43" s="3" t="inlineStr">
        <is>
          <t>Warrants term</t>
        </is>
      </c>
      <c r="C43" s="3" t="inlineStr">
        <is>
          <t>3 years</t>
        </is>
      </c>
      <c r="D43" s="3" t="inlineStr">
        <is>
          <t>3 years</t>
        </is>
      </c>
    </row>
    <row r="44">
      <c r="A44" s="3" t="inlineStr">
        <is>
          <t>Series A Convertible Preferred Stock [Member]</t>
        </is>
      </c>
    </row>
    <row r="45">
      <c r="A45" s="5" t="inlineStr">
        <is>
          <t>Accumulated Other Comprehensive Income (Loss) [Line Items]</t>
        </is>
      </c>
    </row>
    <row r="46">
      <c r="A46" s="3" t="inlineStr">
        <is>
          <t>Voting rights</t>
        </is>
      </c>
      <c r="L46" s="3" t="inlineStr">
        <is>
          <t>Voting
    at 10 votes per share (130,000,000 votes)</t>
        </is>
      </c>
    </row>
    <row r="47">
      <c r="A47" s="3" t="inlineStr">
        <is>
          <t>Preferred Stock, Shares Authorized</t>
        </is>
      </c>
      <c r="G47" s="4" t="n">
        <v>100000000</v>
      </c>
      <c r="L47" s="4" t="n">
        <v>100000000</v>
      </c>
      <c r="N47" s="4" t="n">
        <v>100000000</v>
      </c>
    </row>
    <row r="48">
      <c r="A48" s="3" t="inlineStr">
        <is>
          <t>Preferred stock, shares issued</t>
        </is>
      </c>
      <c r="G48" s="4" t="n">
        <v>13000000</v>
      </c>
      <c r="L48" s="4" t="n">
        <v>13000000</v>
      </c>
      <c r="N48" s="4" t="n">
        <v>13000000</v>
      </c>
    </row>
    <row r="49">
      <c r="A49" s="3" t="inlineStr">
        <is>
          <t>Preferred stock, shares outstanding</t>
        </is>
      </c>
      <c r="G49" s="4" t="n">
        <v>13000000</v>
      </c>
      <c r="L49" s="4" t="n">
        <v>13000000</v>
      </c>
      <c r="N49" s="4" t="n">
        <v>13000000</v>
      </c>
    </row>
    <row r="50">
      <c r="A50" s="3" t="inlineStr">
        <is>
          <t>Preferred stock, par value</t>
        </is>
      </c>
      <c r="G50" s="7" t="n">
        <v>0.001</v>
      </c>
      <c r="L50" s="7" t="n">
        <v>0.001</v>
      </c>
      <c r="N50" s="7" t="n">
        <v>0.001</v>
      </c>
    </row>
    <row r="51">
      <c r="A51" s="3" t="inlineStr">
        <is>
          <t>Debt instrument, description</t>
        </is>
      </c>
      <c r="L51" s="3" t="inlineStr">
        <is>
          <t>Conversion
    into 1/10 of a share of common stock for each share held (1,300,000 common stock equivalents)</t>
        </is>
      </c>
    </row>
    <row r="52">
      <c r="A52" s="3" t="inlineStr">
        <is>
          <t>Series C Convertible Preferred Stock [Member]</t>
        </is>
      </c>
    </row>
    <row r="53">
      <c r="A53" s="5" t="inlineStr">
        <is>
          <t>Accumulated Other Comprehensive Income (Loss) [Line Items]</t>
        </is>
      </c>
    </row>
    <row r="54">
      <c r="A54" s="3" t="inlineStr">
        <is>
          <t>Voting rights</t>
        </is>
      </c>
      <c r="L54" s="3" t="inlineStr">
        <is>
          <t>Voting
    at 250 votes per share (180,399,500 votes)</t>
        </is>
      </c>
    </row>
    <row r="55">
      <c r="A55" s="3" t="inlineStr">
        <is>
          <t>Preferred Stock, Shares Authorized</t>
        </is>
      </c>
      <c r="G55" s="4" t="n">
        <v>1000000</v>
      </c>
      <c r="L55" s="4" t="n">
        <v>1000000</v>
      </c>
      <c r="N55" s="4" t="n">
        <v>1000000</v>
      </c>
    </row>
    <row r="56">
      <c r="A56" s="3" t="inlineStr">
        <is>
          <t>Preferred stock, shares issued</t>
        </is>
      </c>
      <c r="G56" s="4" t="n">
        <v>721598</v>
      </c>
      <c r="L56" s="4" t="n">
        <v>721598</v>
      </c>
      <c r="N56" s="4" t="n">
        <v>721598</v>
      </c>
    </row>
    <row r="57">
      <c r="A57" s="3" t="inlineStr">
        <is>
          <t>Preferred stock, shares outstanding</t>
        </is>
      </c>
      <c r="G57" s="4" t="n">
        <v>721598</v>
      </c>
      <c r="L57" s="4" t="n">
        <v>721598</v>
      </c>
      <c r="N57" s="4" t="n">
        <v>721598</v>
      </c>
    </row>
    <row r="58">
      <c r="A58" s="3" t="inlineStr">
        <is>
          <t>Preferred stock, par value</t>
        </is>
      </c>
      <c r="G58" s="7" t="n">
        <v>0.001</v>
      </c>
      <c r="L58" s="7" t="n">
        <v>0.001</v>
      </c>
      <c r="N58" s="7" t="n">
        <v>0.001</v>
      </c>
    </row>
    <row r="59">
      <c r="A59" s="3" t="inlineStr">
        <is>
          <t>Debt instrument, description</t>
        </is>
      </c>
      <c r="L59" s="3" t="inlineStr">
        <is>
          <t>Conversion
    into 250 shares of common stock for each share held (180,399,500 common stock equivalents)</t>
        </is>
      </c>
    </row>
    <row r="60">
      <c r="A60" s="3" t="inlineStr">
        <is>
          <t>Series C Convertible Preferred Stock [Member] | Subsequent Event [Member]</t>
        </is>
      </c>
    </row>
    <row r="61">
      <c r="A61" s="5" t="inlineStr">
        <is>
          <t>Accumulated Other Comprehensive Income (Loss) [Line Items]</t>
        </is>
      </c>
    </row>
    <row r="62">
      <c r="A62" s="3" t="inlineStr">
        <is>
          <t>Shares issued</t>
        </is>
      </c>
      <c r="E62" s="4" t="n">
        <v>721598</v>
      </c>
    </row>
    <row r="63">
      <c r="A63" s="3" t="inlineStr">
        <is>
          <t>Reverse stock split</t>
        </is>
      </c>
      <c r="E63" s="3" t="inlineStr">
        <is>
          <t>1 for 50 reverse stock split</t>
        </is>
      </c>
    </row>
    <row r="64">
      <c r="A64" s="3" t="inlineStr">
        <is>
          <t>Common Stock [Member]</t>
        </is>
      </c>
    </row>
    <row r="65">
      <c r="A65" s="5" t="inlineStr">
        <is>
          <t>Accumulated Other Comprehensive Income (Loss) [Line Items]</t>
        </is>
      </c>
    </row>
    <row r="66">
      <c r="A66" s="3" t="inlineStr">
        <is>
          <t>Stock issued for conversion of debt, shares</t>
        </is>
      </c>
      <c r="L66" s="4" t="n">
        <v>147916</v>
      </c>
    </row>
    <row r="67">
      <c r="A67" s="3" t="inlineStr">
        <is>
          <t>Stock issued for conversion of debt, shares</t>
        </is>
      </c>
      <c r="L67" s="6" t="n">
        <v>948002</v>
      </c>
    </row>
    <row r="68">
      <c r="A68" s="3" t="inlineStr">
        <is>
          <t>Common Stock [Member] | Settlement of Agreements [Member]</t>
        </is>
      </c>
    </row>
    <row r="69">
      <c r="A69" s="5" t="inlineStr">
        <is>
          <t>Accumulated Other Comprehensive Income (Loss) [Line Items]</t>
        </is>
      </c>
    </row>
    <row r="70">
      <c r="A70" s="3" t="inlineStr">
        <is>
          <t>Number of common stock issued</t>
        </is>
      </c>
      <c r="H70" s="4" t="n">
        <v>2000</v>
      </c>
    </row>
    <row r="71">
      <c r="A71" s="3" t="inlineStr">
        <is>
          <t>Number of common stock issued, value</t>
        </is>
      </c>
      <c r="H71" s="6" t="n">
        <v>17900</v>
      </c>
    </row>
    <row r="72">
      <c r="A72" s="3" t="inlineStr">
        <is>
          <t>Common Stock [Member] | Minimum [Member]</t>
        </is>
      </c>
    </row>
    <row r="73">
      <c r="A73" s="5" t="inlineStr">
        <is>
          <t>Accumulated Other Comprehensive Income (Loss) [Line Items]</t>
        </is>
      </c>
    </row>
    <row r="74">
      <c r="A74" s="3" t="inlineStr">
        <is>
          <t>Conversion of debt price per share</t>
        </is>
      </c>
      <c r="G74" s="10" t="n">
        <v>3.4</v>
      </c>
      <c r="L74" s="8" t="n">
        <v>3.4</v>
      </c>
    </row>
    <row r="75">
      <c r="A75" s="3" t="inlineStr">
        <is>
          <t>Common Stock [Member] | Maximum [Member]</t>
        </is>
      </c>
    </row>
    <row r="76">
      <c r="A76" s="5" t="inlineStr">
        <is>
          <t>Accumulated Other Comprehensive Income (Loss) [Line Items]</t>
        </is>
      </c>
    </row>
    <row r="77">
      <c r="A77" s="3" t="inlineStr">
        <is>
          <t>Conversion of debt price per share</t>
        </is>
      </c>
      <c r="G77" s="10" t="n">
        <v>10.4</v>
      </c>
      <c r="L77" s="8" t="n">
        <v>10.4</v>
      </c>
    </row>
    <row r="78">
      <c r="A78" s="3" t="inlineStr">
        <is>
          <t>Common Stock [Member] | Subsequent Event [Member]</t>
        </is>
      </c>
    </row>
    <row r="79">
      <c r="A79" s="5" t="inlineStr">
        <is>
          <t>Accumulated Other Comprehensive Income (Loss) [Line Items]</t>
        </is>
      </c>
    </row>
    <row r="80">
      <c r="A80" s="3" t="inlineStr">
        <is>
          <t>Shares issued</t>
        </is>
      </c>
      <c r="D80" s="4" t="n">
        <v>1</v>
      </c>
      <c r="E80" s="4" t="n">
        <v>3607980</v>
      </c>
    </row>
    <row r="81">
      <c r="A81" s="3" t="inlineStr">
        <is>
          <t>Stockholders' Equity Attributable to Parent</t>
        </is>
      </c>
      <c r="E81" s="6" t="n">
        <v>0</v>
      </c>
    </row>
    <row r="82">
      <c r="A82" s="3" t="inlineStr">
        <is>
          <t>Stock Issued For Cash [Member]</t>
        </is>
      </c>
    </row>
    <row r="83">
      <c r="A83" s="5" t="inlineStr">
        <is>
          <t>Accumulated Other Comprehensive Income (Loss) [Line Items]</t>
        </is>
      </c>
    </row>
    <row r="84">
      <c r="A84" s="3" t="inlineStr">
        <is>
          <t>Shares issued</t>
        </is>
      </c>
      <c r="L84" s="4" t="n">
        <v>260000</v>
      </c>
    </row>
    <row r="85">
      <c r="A85" s="3" t="inlineStr">
        <is>
          <t>Shares issued price per share</t>
        </is>
      </c>
      <c r="L85" s="6" t="n">
        <v>1510000</v>
      </c>
    </row>
    <row r="86">
      <c r="A86" s="3" t="inlineStr">
        <is>
          <t>Stock Issued For Cash [Member] | Minimum [Member]</t>
        </is>
      </c>
    </row>
    <row r="87">
      <c r="A87" s="5" t="inlineStr">
        <is>
          <t>Accumulated Other Comprehensive Income (Loss) [Line Items]</t>
        </is>
      </c>
    </row>
    <row r="88">
      <c r="A88" s="3" t="inlineStr">
        <is>
          <t>Shares issued price per share</t>
        </is>
      </c>
      <c r="G88" s="4" t="n">
        <v>5</v>
      </c>
      <c r="L88" s="6" t="n">
        <v>5</v>
      </c>
    </row>
    <row r="89">
      <c r="A89" s="3" t="inlineStr">
        <is>
          <t>Stock Issued For Cash [Member] | Maximum [Member]</t>
        </is>
      </c>
    </row>
    <row r="90">
      <c r="A90" s="5" t="inlineStr">
        <is>
          <t>Accumulated Other Comprehensive Income (Loss) [Line Items]</t>
        </is>
      </c>
    </row>
    <row r="91">
      <c r="A91" s="3" t="inlineStr">
        <is>
          <t>Shares issued price per share</t>
        </is>
      </c>
      <c r="G91" s="4" t="n">
        <v>8</v>
      </c>
      <c r="L91" s="6" t="n">
        <v>8</v>
      </c>
    </row>
    <row r="92">
      <c r="A92" s="3" t="inlineStr">
        <is>
          <t>Stock Issued For Services [Member]</t>
        </is>
      </c>
    </row>
    <row r="93">
      <c r="A93" s="5" t="inlineStr">
        <is>
          <t>Accumulated Other Comprehensive Income (Loss) [Line Items]</t>
        </is>
      </c>
    </row>
    <row r="94">
      <c r="A94" s="3" t="inlineStr">
        <is>
          <t>Shares issued</t>
        </is>
      </c>
      <c r="L94" s="4" t="n">
        <v>9991</v>
      </c>
    </row>
    <row r="95">
      <c r="A95" s="3" t="inlineStr">
        <is>
          <t>Shares issued price per share</t>
        </is>
      </c>
      <c r="L95" s="6" t="n">
        <v>79505</v>
      </c>
    </row>
    <row r="96">
      <c r="A96" s="3" t="inlineStr">
        <is>
          <t>Stock Issued For Services [Member] | Minimum [Member]</t>
        </is>
      </c>
    </row>
    <row r="97">
      <c r="A97" s="5" t="inlineStr">
        <is>
          <t>Accumulated Other Comprehensive Income (Loss) [Line Items]</t>
        </is>
      </c>
    </row>
    <row r="98">
      <c r="A98" s="3" t="inlineStr">
        <is>
          <t>Shares issued price per share</t>
        </is>
      </c>
      <c r="G98" s="4" t="n">
        <v>5</v>
      </c>
      <c r="L98" s="6" t="n">
        <v>5</v>
      </c>
    </row>
    <row r="99">
      <c r="A99" s="3" t="inlineStr">
        <is>
          <t>Stock Issued For Services [Member] | Maximum [Member]</t>
        </is>
      </c>
    </row>
    <row r="100">
      <c r="A100" s="5" t="inlineStr">
        <is>
          <t>Accumulated Other Comprehensive Income (Loss) [Line Items]</t>
        </is>
      </c>
    </row>
    <row r="101">
      <c r="A101" s="3" t="inlineStr">
        <is>
          <t>Shares issued price per share</t>
        </is>
      </c>
      <c r="G101" s="10" t="n">
        <v>14.05</v>
      </c>
      <c r="L101" s="8" t="n">
        <v>14.05</v>
      </c>
    </row>
    <row r="102">
      <c r="A102" s="3" t="inlineStr">
        <is>
          <t>Exercise Of Warrants [Member]</t>
        </is>
      </c>
    </row>
    <row r="103">
      <c r="A103" s="5" t="inlineStr">
        <is>
          <t>Accumulated Other Comprehensive Income (Loss) [Line Items]</t>
        </is>
      </c>
    </row>
    <row r="104">
      <c r="A104" s="3" t="inlineStr">
        <is>
          <t>Shares issued</t>
        </is>
      </c>
      <c r="L104" s="4" t="n">
        <v>2133</v>
      </c>
    </row>
    <row r="105">
      <c r="A105" s="3" t="inlineStr">
        <is>
          <t>Shares issued price per share</t>
        </is>
      </c>
      <c r="L105" s="6" t="n">
        <v>0</v>
      </c>
    </row>
    <row r="106">
      <c r="A106" s="3" t="inlineStr">
        <is>
          <t>Stock Issued As Debt Discount [Member]</t>
        </is>
      </c>
    </row>
    <row r="107">
      <c r="A107" s="5" t="inlineStr">
        <is>
          <t>Accumulated Other Comprehensive Income (Loss) [Line Items]</t>
        </is>
      </c>
    </row>
    <row r="108">
      <c r="A108" s="3" t="inlineStr">
        <is>
          <t>Shares issued</t>
        </is>
      </c>
      <c r="L108" s="4" t="n">
        <v>18000</v>
      </c>
    </row>
    <row r="109">
      <c r="A109" s="3" t="inlineStr">
        <is>
          <t>Shares issued price per share</t>
        </is>
      </c>
      <c r="L109" s="6" t="n">
        <v>2038635</v>
      </c>
    </row>
    <row r="110">
      <c r="A110" s="3" t="inlineStr">
        <is>
          <t>Shares issued price per share</t>
        </is>
      </c>
      <c r="G110" s="8" t="n">
        <v>5.35</v>
      </c>
      <c r="L110" s="8" t="n">
        <v>5.35</v>
      </c>
    </row>
    <row r="111">
      <c r="A111" s="3" t="inlineStr">
        <is>
          <t>Warrants Issued As A Debt Discount [Member]</t>
        </is>
      </c>
    </row>
    <row r="112">
      <c r="A112" s="5" t="inlineStr">
        <is>
          <t>Accumulated Other Comprehensive Income (Loss) [Line Items]</t>
        </is>
      </c>
    </row>
    <row r="113">
      <c r="A113" s="3" t="inlineStr">
        <is>
          <t>Warrants issued</t>
        </is>
      </c>
      <c r="G113" s="4" t="n">
        <v>2406250</v>
      </c>
      <c r="L113" s="4" t="n">
        <v>2406250</v>
      </c>
    </row>
    <row r="114">
      <c r="A114" s="3" t="inlineStr">
        <is>
          <t>Warrants term</t>
        </is>
      </c>
      <c r="G114" s="3" t="inlineStr">
        <is>
          <t>3 years</t>
        </is>
      </c>
      <c r="L114" s="3" t="inlineStr">
        <is>
          <t>3 years</t>
        </is>
      </c>
    </row>
    <row r="115">
      <c r="A115" s="3" t="inlineStr">
        <is>
          <t>Warrant exercise price</t>
        </is>
      </c>
      <c r="G115" s="6" t="n">
        <v>8</v>
      </c>
      <c r="L115" s="6" t="n">
        <v>8</v>
      </c>
    </row>
    <row r="116">
      <c r="A116" s="3" t="inlineStr">
        <is>
          <t>Proceeds from warrants</t>
        </is>
      </c>
      <c r="L116" s="6" t="n">
        <v>386000</v>
      </c>
    </row>
    <row r="117">
      <c r="A117" s="3" t="inlineStr">
        <is>
          <t>Debt discount</t>
        </is>
      </c>
      <c r="G117" s="6" t="n">
        <v>265268</v>
      </c>
      <c r="L117" s="4" t="n">
        <v>265268</v>
      </c>
    </row>
    <row r="118">
      <c r="A118" s="3" t="inlineStr">
        <is>
          <t>Debt instrument original issue discount</t>
        </is>
      </c>
      <c r="L118" s="4" t="n">
        <v>36000</v>
      </c>
    </row>
    <row r="119">
      <c r="A119" s="3" t="inlineStr">
        <is>
          <t>Fair value of warrant</t>
        </is>
      </c>
      <c r="L119" s="6" t="n">
        <v>229268</v>
      </c>
    </row>
    <row r="120">
      <c r="A120" s="3" t="inlineStr">
        <is>
          <t>Stock Issued Under Make Hole Arrangement [Member]</t>
        </is>
      </c>
    </row>
    <row r="121">
      <c r="A121" s="5" t="inlineStr">
        <is>
          <t>Accumulated Other Comprehensive Income (Loss) [Line Items]</t>
        </is>
      </c>
    </row>
    <row r="122">
      <c r="A122" s="3" t="inlineStr">
        <is>
          <t>Shares issued</t>
        </is>
      </c>
      <c r="L122" s="4" t="n">
        <v>15147</v>
      </c>
    </row>
    <row r="123">
      <c r="A123" s="3" t="inlineStr">
        <is>
          <t>Shares issued price per share</t>
        </is>
      </c>
      <c r="L123" s="6" t="n">
        <v>90401</v>
      </c>
    </row>
    <row r="124">
      <c r="A124" s="3" t="inlineStr">
        <is>
          <t>Stock Issued For Debt Modification [Member]</t>
        </is>
      </c>
    </row>
    <row r="125">
      <c r="A125" s="5" t="inlineStr">
        <is>
          <t>Accumulated Other Comprehensive Income (Loss) [Line Items]</t>
        </is>
      </c>
    </row>
    <row r="126">
      <c r="A126" s="3" t="inlineStr">
        <is>
          <t>Shares issued</t>
        </is>
      </c>
      <c r="L126" s="4" t="n">
        <v>13916</v>
      </c>
    </row>
    <row r="127">
      <c r="A127" s="3" t="inlineStr">
        <is>
          <t>Shares issued price per share</t>
        </is>
      </c>
      <c r="L127" s="6" t="n">
        <v>108931</v>
      </c>
    </row>
    <row r="128">
      <c r="A128" s="3" t="inlineStr">
        <is>
          <t>Stock Issued For Debt Modification [Member] | Minimum [Member]</t>
        </is>
      </c>
    </row>
    <row r="129">
      <c r="A129" s="5" t="inlineStr">
        <is>
          <t>Accumulated Other Comprehensive Income (Loss) [Line Items]</t>
        </is>
      </c>
    </row>
    <row r="130">
      <c r="A130" s="3" t="inlineStr">
        <is>
          <t>Shares issued price per share</t>
        </is>
      </c>
      <c r="G130" s="8" t="n">
        <v>5.6</v>
      </c>
      <c r="L130" s="8" t="n">
        <v>5.6</v>
      </c>
    </row>
    <row r="131">
      <c r="A131" s="3" t="inlineStr">
        <is>
          <t>Stock Issued For Debt Modification [Member] | Maximum [Member]</t>
        </is>
      </c>
    </row>
    <row r="132">
      <c r="A132" s="5" t="inlineStr">
        <is>
          <t>Accumulated Other Comprehensive Income (Loss) [Line Items]</t>
        </is>
      </c>
    </row>
    <row r="133">
      <c r="A133" s="3" t="inlineStr">
        <is>
          <t>Shares issued price per share</t>
        </is>
      </c>
      <c r="G133" s="4" t="n">
        <v>8</v>
      </c>
      <c r="L133" s="6" t="n">
        <v>8</v>
      </c>
    </row>
    <row r="134">
      <c r="A134" s="3" t="inlineStr">
        <is>
          <t>Stock Issued For Settlement Liabilities [Member]</t>
        </is>
      </c>
    </row>
    <row r="135">
      <c r="A135" s="5" t="inlineStr">
        <is>
          <t>Accumulated Other Comprehensive Income (Loss) [Line Items]</t>
        </is>
      </c>
    </row>
    <row r="136">
      <c r="A136" s="3" t="inlineStr">
        <is>
          <t>Shares issued</t>
        </is>
      </c>
      <c r="L136" s="4" t="n">
        <v>276702</v>
      </c>
    </row>
    <row r="137">
      <c r="A137" s="3" t="inlineStr">
        <is>
          <t>Shares issued price per share</t>
        </is>
      </c>
      <c r="L137" s="6" t="n">
        <v>1879785</v>
      </c>
    </row>
    <row r="138">
      <c r="A138" s="3" t="inlineStr">
        <is>
          <t>Stock Issued For Settlement Liabilities [Member] | Minimum [Member]</t>
        </is>
      </c>
    </row>
    <row r="139">
      <c r="A139" s="5" t="inlineStr">
        <is>
          <t>Accumulated Other Comprehensive Income (Loss) [Line Items]</t>
        </is>
      </c>
    </row>
    <row r="140">
      <c r="A140" s="3" t="inlineStr">
        <is>
          <t>Shares issued price per share</t>
        </is>
      </c>
      <c r="G140" s="10" t="n">
        <v>4.5</v>
      </c>
      <c r="L140" s="8" t="n">
        <v>4.5</v>
      </c>
    </row>
    <row r="141">
      <c r="A141" s="3" t="inlineStr">
        <is>
          <t>Stock Issued For Settlement Liabilities [Member] | Maximum [Member]</t>
        </is>
      </c>
    </row>
    <row r="142">
      <c r="A142" s="5" t="inlineStr">
        <is>
          <t>Accumulated Other Comprehensive Income (Loss) [Line Items]</t>
        </is>
      </c>
    </row>
    <row r="143">
      <c r="A143" s="3" t="inlineStr">
        <is>
          <t>Shares issued price per share</t>
        </is>
      </c>
      <c r="G143" s="8" t="n">
        <v>13.5</v>
      </c>
      <c r="L143" s="8" t="n">
        <v>13.5</v>
      </c>
    </row>
    <row r="144">
      <c r="A144" s="3" t="inlineStr">
        <is>
          <t>Gain on settlement of debt</t>
        </is>
      </c>
      <c r="L144" s="6" t="n">
        <v>979469</v>
      </c>
    </row>
    <row r="145">
      <c r="A145" s="3" t="inlineStr">
        <is>
          <t>Stock Issued For Acquisition [Member]</t>
        </is>
      </c>
    </row>
    <row r="146">
      <c r="A146" s="5" t="inlineStr">
        <is>
          <t>Accumulated Other Comprehensive Income (Loss) [Line Items]</t>
        </is>
      </c>
    </row>
    <row r="147">
      <c r="A147" s="3" t="inlineStr">
        <is>
          <t>Shares issued price per share</t>
        </is>
      </c>
      <c r="P147" s="8" t="n">
        <v>8.949999999999999</v>
      </c>
    </row>
    <row r="148">
      <c r="A148" s="3" t="inlineStr">
        <is>
          <t>Common Stock [Member]</t>
        </is>
      </c>
    </row>
    <row r="149">
      <c r="A149" s="5" t="inlineStr">
        <is>
          <t>Accumulated Other Comprehensive Income (Loss) [Line Items]</t>
        </is>
      </c>
    </row>
    <row r="150">
      <c r="A150" s="3" t="inlineStr">
        <is>
          <t>Voting rights</t>
        </is>
      </c>
      <c r="L150" s="3" t="inlineStr">
        <is>
          <t>Voting
    at 1 vote per share</t>
        </is>
      </c>
    </row>
    <row r="151">
      <c r="A151" s="3" t="inlineStr">
        <is>
          <t>Shares issued</t>
        </is>
      </c>
      <c r="H151" s="4" t="n">
        <v>260000</v>
      </c>
    </row>
    <row r="152">
      <c r="A152" s="3" t="inlineStr">
        <is>
          <t>Stockholders' Equity Attributable to Parent</t>
        </is>
      </c>
      <c r="G152" s="6" t="n">
        <v>3288</v>
      </c>
      <c r="H152" s="6" t="n">
        <v>3057</v>
      </c>
      <c r="I152" s="6" t="n">
        <v>2325</v>
      </c>
      <c r="J152" s="6" t="n">
        <v>2259</v>
      </c>
      <c r="K152" s="6" t="n">
        <v>2099</v>
      </c>
      <c r="L152" s="6" t="n">
        <v>3288</v>
      </c>
      <c r="M152" s="6" t="n">
        <v>2325</v>
      </c>
      <c r="N152" s="6" t="n">
        <v>2543</v>
      </c>
      <c r="O152" s="6" t="n">
        <v>3230</v>
      </c>
      <c r="Q152" s="6" t="n">
        <v>2044</v>
      </c>
    </row>
    <row r="153">
      <c r="A153" s="3" t="inlineStr">
        <is>
          <t>Shares issued price per share</t>
        </is>
      </c>
      <c r="H153" s="6" t="n">
        <v>260</v>
      </c>
    </row>
    <row r="154">
      <c r="A154" s="3" t="inlineStr">
        <is>
          <t>Stock issued for conversion of debt, shares</t>
        </is>
      </c>
      <c r="G154" s="4" t="n">
        <v>15625</v>
      </c>
      <c r="H154" s="4" t="n">
        <v>132291</v>
      </c>
      <c r="I154" s="4" t="n">
        <v>25182</v>
      </c>
      <c r="J154" s="4" t="n">
        <v>163000</v>
      </c>
    </row>
    <row r="155">
      <c r="A155" s="3" t="inlineStr">
        <is>
          <t>Stock issued for conversion of debt, shares</t>
        </is>
      </c>
      <c r="G155" s="6" t="n">
        <v>16</v>
      </c>
      <c r="H155" s="6" t="n">
        <v>132</v>
      </c>
      <c r="I155" s="6" t="n">
        <v>25</v>
      </c>
      <c r="J155" s="6" t="n">
        <v>163</v>
      </c>
    </row>
    <row r="156">
      <c r="A156" s="3" t="inlineStr">
        <is>
          <t>Conversion of debt price per share</t>
        </is>
      </c>
      <c r="G156" s="8" t="n">
        <v>5.75</v>
      </c>
      <c r="L156" s="8" t="n">
        <v>5.75</v>
      </c>
    </row>
    <row r="157">
      <c r="A157" s="3" t="inlineStr">
        <is>
          <t>Number of common stock issued</t>
        </is>
      </c>
      <c r="H157" s="4" t="n">
        <v>2000</v>
      </c>
      <c r="I157" s="4" t="n">
        <v>1500</v>
      </c>
      <c r="J157" s="4" t="n">
        <v>1500</v>
      </c>
      <c r="K157" s="4" t="n">
        <v>11000</v>
      </c>
    </row>
    <row r="158">
      <c r="A158" s="3" t="inlineStr">
        <is>
          <t>Number of common stock issued, value</t>
        </is>
      </c>
      <c r="H158" s="6" t="n">
        <v>2</v>
      </c>
      <c r="I158" s="6" t="n">
        <v>2</v>
      </c>
      <c r="J158" s="6" t="n">
        <v>2</v>
      </c>
      <c r="K158" s="6" t="n">
        <v>11</v>
      </c>
    </row>
    <row r="159">
      <c r="A159" s="3" t="inlineStr">
        <is>
          <t>Common Stock [Member] | Minimum [Member]</t>
        </is>
      </c>
    </row>
    <row r="160">
      <c r="A160" s="5" t="inlineStr">
        <is>
          <t>Accumulated Other Comprehensive Income (Loss) [Line Items]</t>
        </is>
      </c>
    </row>
    <row r="161">
      <c r="A161" s="3" t="inlineStr">
        <is>
          <t>Conversion of debt price per share</t>
        </is>
      </c>
      <c r="H161" s="8" t="n">
        <v>3.4</v>
      </c>
    </row>
    <row r="162">
      <c r="A162" s="3" t="inlineStr">
        <is>
          <t>Common Stock [Member] | Maximum [Member]</t>
        </is>
      </c>
    </row>
    <row r="163">
      <c r="A163" s="5" t="inlineStr">
        <is>
          <t>Accumulated Other Comprehensive Income (Loss) [Line Items]</t>
        </is>
      </c>
    </row>
    <row r="164">
      <c r="A164" s="3" t="inlineStr">
        <is>
          <t>Conversion of debt price per share</t>
        </is>
      </c>
      <c r="H164" s="6" t="n">
        <v>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Schedule of Operating Segm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Total</t>
        </is>
      </c>
      <c r="B3" s="6" t="n">
        <v>14538353</v>
      </c>
      <c r="C3" s="6" t="n">
        <v>12802172</v>
      </c>
      <c r="D3" s="6" t="n">
        <v>36905373</v>
      </c>
      <c r="E3" s="6" t="n">
        <v>43104767</v>
      </c>
    </row>
    <row r="4">
      <c r="A4" s="3" t="inlineStr">
        <is>
          <t>Total</t>
        </is>
      </c>
      <c r="B4" s="4" t="n">
        <v>12634871</v>
      </c>
      <c r="C4" s="4" t="n">
        <v>11216186</v>
      </c>
      <c r="D4" s="4" t="n">
        <v>32544619</v>
      </c>
      <c r="E4" s="4" t="n">
        <v>39422776</v>
      </c>
    </row>
    <row r="5">
      <c r="A5" s="3" t="inlineStr">
        <is>
          <t>Total</t>
        </is>
      </c>
      <c r="B5" s="4" t="n">
        <v>2279374</v>
      </c>
      <c r="C5" s="4" t="n">
        <v>3210910</v>
      </c>
      <c r="D5" s="4" t="n">
        <v>8254443</v>
      </c>
      <c r="E5" s="4" t="n">
        <v>12014616</v>
      </c>
    </row>
    <row r="6">
      <c r="A6" s="3" t="inlineStr">
        <is>
          <t>Total</t>
        </is>
      </c>
      <c r="B6" s="4" t="n">
        <v>-375892</v>
      </c>
      <c r="C6" s="4" t="n">
        <v>-1624924</v>
      </c>
      <c r="D6" s="4" t="n">
        <v>-3893689</v>
      </c>
      <c r="E6" s="4" t="n">
        <v>-8332625</v>
      </c>
    </row>
    <row r="7">
      <c r="A7" s="3" t="inlineStr">
        <is>
          <t>Total Assets</t>
        </is>
      </c>
      <c r="B7" s="4" t="n">
        <v>8630959</v>
      </c>
      <c r="D7" s="4" t="n">
        <v>8630959</v>
      </c>
      <c r="F7" s="6" t="n">
        <v>7325071</v>
      </c>
    </row>
    <row r="8">
      <c r="A8" s="3" t="inlineStr">
        <is>
          <t>Total liabilities</t>
        </is>
      </c>
      <c r="B8" s="4" t="n">
        <v>19176864</v>
      </c>
      <c r="D8" s="4" t="n">
        <v>19176864</v>
      </c>
      <c r="F8" s="4" t="n">
        <v>18051037</v>
      </c>
    </row>
    <row r="9">
      <c r="A9" s="3" t="inlineStr">
        <is>
          <t>Surge Block Chain And Other [Member]</t>
        </is>
      </c>
    </row>
    <row r="10">
      <c r="A10" s="3" t="inlineStr">
        <is>
          <t>Total</t>
        </is>
      </c>
      <c r="B10" s="4" t="n">
        <v>1283433</v>
      </c>
      <c r="C10" s="4" t="n">
        <v>125762</v>
      </c>
      <c r="D10" s="4" t="n">
        <v>1364351</v>
      </c>
      <c r="E10" s="4" t="n">
        <v>671931</v>
      </c>
    </row>
    <row r="11">
      <c r="A11" s="3" t="inlineStr">
        <is>
          <t>Total</t>
        </is>
      </c>
      <c r="B11" s="4" t="n">
        <v>1202699</v>
      </c>
      <c r="C11" s="4" t="n">
        <v>142469</v>
      </c>
      <c r="D11" s="4" t="n">
        <v>1212334</v>
      </c>
      <c r="E11" s="4" t="n">
        <v>817454</v>
      </c>
    </row>
    <row r="12">
      <c r="A12" s="3" t="inlineStr">
        <is>
          <t>Total</t>
        </is>
      </c>
      <c r="B12" s="4" t="n">
        <v>1282709</v>
      </c>
      <c r="C12" s="4" t="n">
        <v>2058761</v>
      </c>
      <c r="D12" s="4" t="n">
        <v>4973867</v>
      </c>
      <c r="E12" s="4" t="n">
        <v>7175767</v>
      </c>
    </row>
    <row r="13">
      <c r="A13" s="3" t="inlineStr">
        <is>
          <t>Total</t>
        </is>
      </c>
      <c r="B13" s="4" t="n">
        <v>-1201975</v>
      </c>
      <c r="C13" s="4" t="n">
        <v>-2075469</v>
      </c>
      <c r="D13" s="4" t="n">
        <v>-4821850</v>
      </c>
      <c r="E13" s="4" t="n">
        <v>-7321290</v>
      </c>
    </row>
    <row r="14">
      <c r="A14" s="3" t="inlineStr">
        <is>
          <t>Total Assets</t>
        </is>
      </c>
      <c r="B14" s="4" t="n">
        <v>2763299</v>
      </c>
      <c r="D14" s="4" t="n">
        <v>2763299</v>
      </c>
      <c r="F14" s="4" t="n">
        <v>911316</v>
      </c>
    </row>
    <row r="15">
      <c r="A15" s="3" t="inlineStr">
        <is>
          <t>Total liabilities</t>
        </is>
      </c>
      <c r="B15" s="4" t="n">
        <v>17122811</v>
      </c>
      <c r="D15" s="4" t="n">
        <v>17122811</v>
      </c>
      <c r="F15" s="4" t="n">
        <v>10922205</v>
      </c>
    </row>
    <row r="16">
      <c r="A16" s="3" t="inlineStr">
        <is>
          <t>LogicsIQ, Inc [Member]</t>
        </is>
      </c>
    </row>
    <row r="17">
      <c r="A17" s="3" t="inlineStr">
        <is>
          <t>Total</t>
        </is>
      </c>
      <c r="B17" s="4" t="n">
        <v>7453036</v>
      </c>
      <c r="C17" s="4" t="n">
        <v>3718593</v>
      </c>
      <c r="D17" s="4" t="n">
        <v>15350491</v>
      </c>
      <c r="E17" s="4" t="n">
        <v>13626638</v>
      </c>
    </row>
    <row r="18">
      <c r="A18" s="3" t="inlineStr">
        <is>
          <t>Total</t>
        </is>
      </c>
      <c r="B18" s="4" t="n">
        <v>5827856</v>
      </c>
      <c r="C18" s="4" t="n">
        <v>2775889</v>
      </c>
      <c r="D18" s="4" t="n">
        <v>12628669</v>
      </c>
      <c r="E18" s="4" t="n">
        <v>10419011</v>
      </c>
    </row>
    <row r="19">
      <c r="A19" s="3" t="inlineStr">
        <is>
          <t>Total</t>
        </is>
      </c>
      <c r="B19" s="4" t="n">
        <v>646511</v>
      </c>
      <c r="C19" s="4" t="n">
        <v>820019</v>
      </c>
      <c r="D19" s="4" t="n">
        <v>1604073</v>
      </c>
      <c r="E19" s="4" t="n">
        <v>3018200</v>
      </c>
    </row>
    <row r="20">
      <c r="A20" s="3" t="inlineStr">
        <is>
          <t>Total</t>
        </is>
      </c>
      <c r="B20" s="4" t="n">
        <v>978669</v>
      </c>
      <c r="C20" s="4" t="n">
        <v>122685</v>
      </c>
      <c r="D20" s="4" t="n">
        <v>1117749</v>
      </c>
      <c r="E20" s="4" t="n">
        <v>189427</v>
      </c>
    </row>
    <row r="21">
      <c r="A21" s="3" t="inlineStr">
        <is>
          <t>Total Assets</t>
        </is>
      </c>
      <c r="B21" s="4" t="n">
        <v>1779572</v>
      </c>
      <c r="D21" s="4" t="n">
        <v>1779572</v>
      </c>
      <c r="F21" s="4" t="n">
        <v>1079806</v>
      </c>
    </row>
    <row r="22">
      <c r="A22" s="3" t="inlineStr">
        <is>
          <t>Total liabilities</t>
        </is>
      </c>
      <c r="B22" s="4" t="n">
        <v>2036130</v>
      </c>
      <c r="D22" s="4" t="n">
        <v>2036130</v>
      </c>
      <c r="F22" s="4" t="n">
        <v>2440888</v>
      </c>
    </row>
    <row r="23">
      <c r="A23" s="3" t="inlineStr">
        <is>
          <t>True Wireless Inc [Member]</t>
        </is>
      </c>
    </row>
    <row r="24">
      <c r="A24" s="3" t="inlineStr">
        <is>
          <t>Total</t>
        </is>
      </c>
      <c r="B24" s="3" t="inlineStr">
        <is>
          <t xml:space="preserve"> </t>
        </is>
      </c>
      <c r="C24" s="4" t="n">
        <v>680205</v>
      </c>
      <c r="D24" s="4" t="n">
        <v>1157981</v>
      </c>
      <c r="E24" s="4" t="n">
        <v>1725053</v>
      </c>
    </row>
    <row r="25">
      <c r="A25" s="3" t="inlineStr">
        <is>
          <t>Total</t>
        </is>
      </c>
      <c r="B25" s="3" t="inlineStr">
        <is>
          <t xml:space="preserve"> </t>
        </is>
      </c>
      <c r="C25" s="4" t="n">
        <v>270613</v>
      </c>
      <c r="D25" s="4" t="n">
        <v>306062</v>
      </c>
      <c r="E25" s="4" t="n">
        <v>1750454</v>
      </c>
    </row>
    <row r="26">
      <c r="A26" s="3" t="inlineStr">
        <is>
          <t>Total</t>
        </is>
      </c>
      <c r="B26" s="4" t="n">
        <v>61458</v>
      </c>
      <c r="C26" s="4" t="n">
        <v>-16940</v>
      </c>
      <c r="D26" s="4" t="n">
        <v>615013</v>
      </c>
      <c r="E26" s="4" t="n">
        <v>708080</v>
      </c>
    </row>
    <row r="27">
      <c r="A27" s="3" t="inlineStr">
        <is>
          <t>Total</t>
        </is>
      </c>
      <c r="B27" s="4" t="n">
        <v>-61458</v>
      </c>
      <c r="C27" s="4" t="n">
        <v>426532</v>
      </c>
      <c r="D27" s="4" t="n">
        <v>236906</v>
      </c>
      <c r="E27" s="4" t="n">
        <v>-733481</v>
      </c>
    </row>
    <row r="28">
      <c r="A28" s="3" t="inlineStr">
        <is>
          <t>Total Assets</t>
        </is>
      </c>
      <c r="B28" s="3" t="inlineStr">
        <is>
          <t xml:space="preserve"> </t>
        </is>
      </c>
      <c r="D28" s="3" t="inlineStr">
        <is>
          <t xml:space="preserve"> </t>
        </is>
      </c>
      <c r="F28" s="4" t="n">
        <v>515592</v>
      </c>
    </row>
    <row r="29">
      <c r="A29" s="3" t="inlineStr">
        <is>
          <t>Total liabilities</t>
        </is>
      </c>
      <c r="B29" s="3" t="inlineStr">
        <is>
          <t xml:space="preserve"> </t>
        </is>
      </c>
      <c r="D29" s="3" t="inlineStr">
        <is>
          <t xml:space="preserve"> </t>
        </is>
      </c>
      <c r="F29" s="4" t="n">
        <v>4301249</v>
      </c>
    </row>
    <row r="30">
      <c r="A30" s="3" t="inlineStr">
        <is>
          <t>ECS Business [Member]</t>
        </is>
      </c>
    </row>
    <row r="31">
      <c r="A31" s="3" t="inlineStr">
        <is>
          <t>Total</t>
        </is>
      </c>
      <c r="B31" s="4" t="n">
        <v>5801884</v>
      </c>
      <c r="C31" s="4" t="n">
        <v>8277612</v>
      </c>
      <c r="D31" s="4" t="n">
        <v>19032550</v>
      </c>
      <c r="E31" s="4" t="n">
        <v>27081145</v>
      </c>
    </row>
    <row r="32">
      <c r="A32" s="3" t="inlineStr">
        <is>
          <t>Total</t>
        </is>
      </c>
      <c r="B32" s="4" t="n">
        <v>5604316</v>
      </c>
      <c r="C32" s="4" t="n">
        <v>8027215</v>
      </c>
      <c r="D32" s="4" t="n">
        <v>18397554</v>
      </c>
      <c r="E32" s="4" t="n">
        <v>26435857</v>
      </c>
    </row>
    <row r="33">
      <c r="A33" s="3" t="inlineStr">
        <is>
          <t>Total</t>
        </is>
      </c>
      <c r="B33" s="4" t="n">
        <v>288696</v>
      </c>
      <c r="C33" s="4" t="n">
        <v>349070</v>
      </c>
      <c r="D33" s="4" t="n">
        <v>1061490</v>
      </c>
      <c r="E33" s="4" t="n">
        <v>1112569</v>
      </c>
    </row>
    <row r="34">
      <c r="A34" s="3" t="inlineStr">
        <is>
          <t>Total</t>
        </is>
      </c>
      <c r="B34" s="4" t="n">
        <v>-91128</v>
      </c>
      <c r="C34" s="6" t="n">
        <v>-98672</v>
      </c>
      <c r="D34" s="4" t="n">
        <v>-426494</v>
      </c>
      <c r="E34" s="6" t="n">
        <v>-467281</v>
      </c>
    </row>
    <row r="35">
      <c r="A35" s="3" t="inlineStr">
        <is>
          <t>Total Assets</t>
        </is>
      </c>
      <c r="B35" s="4" t="n">
        <v>4088088</v>
      </c>
      <c r="D35" s="4" t="n">
        <v>4088088</v>
      </c>
      <c r="F35" s="4" t="n">
        <v>4818357</v>
      </c>
    </row>
    <row r="36">
      <c r="A36" s="3" t="inlineStr">
        <is>
          <t>Total liabilities</t>
        </is>
      </c>
      <c r="B36" s="6" t="n">
        <v>17923</v>
      </c>
      <c r="D36" s="6" t="n">
        <v>17923</v>
      </c>
      <c r="F36" s="6" t="n">
        <v>38669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72" customWidth="1" min="1" max="1"/>
    <col width="29" customWidth="1" min="2" max="2"/>
    <col width="29"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Nov. 11, 2021</t>
        </is>
      </c>
      <c r="C1" s="2" t="inlineStr">
        <is>
          <t>Nov. 04, 2021</t>
        </is>
      </c>
      <c r="D1" s="2" t="inlineStr">
        <is>
          <t>Nov. 04, 2021</t>
        </is>
      </c>
      <c r="E1" s="2" t="inlineStr">
        <is>
          <t>Nov. 04, 2021</t>
        </is>
      </c>
      <c r="F1" s="2" t="inlineStr">
        <is>
          <t>Oct. 31, 2021</t>
        </is>
      </c>
      <c r="G1" s="2" t="inlineStr">
        <is>
          <t>Oct. 05, 2021</t>
        </is>
      </c>
      <c r="H1" s="2" t="inlineStr">
        <is>
          <t>Sep. 30, 2021</t>
        </is>
      </c>
      <c r="I1" s="2" t="inlineStr">
        <is>
          <t>Sep. 30, 2020</t>
        </is>
      </c>
    </row>
    <row r="2">
      <c r="A2" s="5" t="inlineStr">
        <is>
          <t>Subsequent Event [Line Items]</t>
        </is>
      </c>
    </row>
    <row r="3">
      <c r="A3" s="3" t="inlineStr">
        <is>
          <t>Proceeds from notes payable</t>
        </is>
      </c>
      <c r="H3" s="6" t="n">
        <v>853386</v>
      </c>
      <c r="I3" s="6" t="n">
        <v>1134582</v>
      </c>
    </row>
    <row r="4">
      <c r="A4" s="3" t="inlineStr">
        <is>
          <t>Repayments of notes payable</t>
        </is>
      </c>
      <c r="H4" s="4" t="n">
        <v>250000</v>
      </c>
      <c r="I4" s="4" t="n">
        <v>27500</v>
      </c>
    </row>
    <row r="5">
      <c r="A5" s="3" t="inlineStr">
        <is>
          <t>Proceeds from Issuance or Sale of Equity</t>
        </is>
      </c>
      <c r="H5" s="6" t="n">
        <v>1510000</v>
      </c>
      <c r="I5" s="6" t="n">
        <v>705000</v>
      </c>
    </row>
    <row r="6">
      <c r="A6" s="3" t="inlineStr">
        <is>
          <t>Reverse Stock Split</t>
        </is>
      </c>
      <c r="C6" s="3" t="inlineStr">
        <is>
          <t>1 for 50 reverse stock split</t>
        </is>
      </c>
    </row>
    <row r="7">
      <c r="A7" s="3" t="inlineStr">
        <is>
          <t>Common Stock [Member]</t>
        </is>
      </c>
    </row>
    <row r="8">
      <c r="A8" s="5" t="inlineStr">
        <is>
          <t>Subsequent Event [Line Items]</t>
        </is>
      </c>
    </row>
    <row r="9">
      <c r="A9" s="3" t="inlineStr">
        <is>
          <t>Shares issued</t>
        </is>
      </c>
      <c r="H9" s="4" t="n">
        <v>147916</v>
      </c>
    </row>
    <row r="10">
      <c r="A10" s="3" t="inlineStr">
        <is>
          <t>Warrant [Member]</t>
        </is>
      </c>
    </row>
    <row r="11">
      <c r="A11" s="5" t="inlineStr">
        <is>
          <t>Subsequent Event [Line Items]</t>
        </is>
      </c>
    </row>
    <row r="12">
      <c r="A12" s="3" t="inlineStr">
        <is>
          <t>Exercise price</t>
        </is>
      </c>
      <c r="H12" s="6" t="n">
        <v>8</v>
      </c>
    </row>
    <row r="13">
      <c r="A13" s="3" t="inlineStr">
        <is>
          <t>Subsequent Event [Member]</t>
        </is>
      </c>
    </row>
    <row r="14">
      <c r="A14" s="5" t="inlineStr">
        <is>
          <t>Subsequent Event [Line Items]</t>
        </is>
      </c>
    </row>
    <row r="15">
      <c r="A15" s="3" t="inlineStr">
        <is>
          <t>Debt Instrument, Forgiveness</t>
        </is>
      </c>
      <c r="G15" s="6" t="n">
        <v>429010</v>
      </c>
    </row>
    <row r="16">
      <c r="A16" s="3" t="inlineStr">
        <is>
          <t>Repayments of notes payable</t>
        </is>
      </c>
      <c r="B16" s="6" t="n">
        <v>715000</v>
      </c>
    </row>
    <row r="17">
      <c r="A17" s="3" t="inlineStr">
        <is>
          <t>Accrued interest</t>
        </is>
      </c>
      <c r="B17" s="6" t="n">
        <v>6148</v>
      </c>
    </row>
    <row r="18">
      <c r="A18" s="3" t="inlineStr">
        <is>
          <t>Subsequent Event [Member] | Over-Allotment Option [Member]</t>
        </is>
      </c>
    </row>
    <row r="19">
      <c r="A19" s="5" t="inlineStr">
        <is>
          <t>Subsequent Event [Line Items]</t>
        </is>
      </c>
    </row>
    <row r="20">
      <c r="A20" s="3" t="inlineStr">
        <is>
          <t>Shares issued</t>
        </is>
      </c>
      <c r="E20" s="4" t="n">
        <v>690000</v>
      </c>
    </row>
    <row r="21">
      <c r="A21" s="3" t="inlineStr">
        <is>
          <t>Subsequent Event [Member] | Underwriter [Member]</t>
        </is>
      </c>
    </row>
    <row r="22">
      <c r="A22" s="5" t="inlineStr">
        <is>
          <t>Subsequent Event [Line Items]</t>
        </is>
      </c>
    </row>
    <row r="23">
      <c r="A23" s="3" t="inlineStr">
        <is>
          <t>Warrants and Rights Outstanding, Term</t>
        </is>
      </c>
      <c r="C23" s="3" t="inlineStr">
        <is>
          <t>5 years</t>
        </is>
      </c>
      <c r="D23" s="3" t="inlineStr">
        <is>
          <t>5 years</t>
        </is>
      </c>
      <c r="E23" s="3" t="inlineStr">
        <is>
          <t>5 years</t>
        </is>
      </c>
    </row>
    <row r="24">
      <c r="A24" s="3" t="inlineStr">
        <is>
          <t>Exercise price</t>
        </is>
      </c>
      <c r="C24" s="8" t="n">
        <v>4.73</v>
      </c>
      <c r="D24" s="8" t="n">
        <v>4.73</v>
      </c>
      <c r="E24" s="8" t="n">
        <v>4.73</v>
      </c>
    </row>
    <row r="25">
      <c r="A25" s="3" t="inlineStr">
        <is>
          <t>Shares issued</t>
        </is>
      </c>
      <c r="E25" s="4" t="n">
        <v>690000</v>
      </c>
    </row>
    <row r="26">
      <c r="A26" s="3" t="inlineStr">
        <is>
          <t>Option To Purchase An Additional Shares Of Common Stock</t>
        </is>
      </c>
      <c r="E26" s="4" t="n">
        <v>690000</v>
      </c>
    </row>
    <row r="27">
      <c r="A27" s="3" t="inlineStr">
        <is>
          <t>Option To Purchase An Additional Shares Of Common Stock Share Price</t>
        </is>
      </c>
      <c r="E27" s="8" t="n">
        <v>4.3</v>
      </c>
    </row>
    <row r="28">
      <c r="A28" s="3" t="inlineStr">
        <is>
          <t>Shares issued to underwriters</t>
        </is>
      </c>
      <c r="E28" s="4" t="n">
        <v>230000</v>
      </c>
    </row>
    <row r="29">
      <c r="A29" s="3" t="inlineStr">
        <is>
          <t>Subsequent Event [Member] | Common Stock [Member]</t>
        </is>
      </c>
    </row>
    <row r="30">
      <c r="A30" s="5" t="inlineStr">
        <is>
          <t>Subsequent Event [Line Items]</t>
        </is>
      </c>
    </row>
    <row r="31">
      <c r="A31" s="3" t="inlineStr">
        <is>
          <t>Shares issued</t>
        </is>
      </c>
      <c r="E31" s="4" t="n">
        <v>1</v>
      </c>
      <c r="F31" s="4" t="n">
        <v>3607980</v>
      </c>
    </row>
    <row r="32">
      <c r="A32" s="3" t="inlineStr">
        <is>
          <t>Sale of Stock, Price Per Share</t>
        </is>
      </c>
      <c r="C32" s="10" t="n">
        <v>4.3</v>
      </c>
      <c r="D32" s="8" t="n">
        <v>4.3</v>
      </c>
      <c r="E32" s="8" t="n">
        <v>4.3</v>
      </c>
    </row>
    <row r="33">
      <c r="A33" s="3" t="inlineStr">
        <is>
          <t>Proceeds from Issuance or Sale of Equity</t>
        </is>
      </c>
      <c r="E33" s="6" t="n">
        <v>19780000</v>
      </c>
    </row>
    <row r="34">
      <c r="A34" s="3" t="inlineStr">
        <is>
          <t>Sale of Stock, Number of Shares Issued in Transaction</t>
        </is>
      </c>
      <c r="E34" s="4" t="n">
        <v>4600000</v>
      </c>
    </row>
    <row r="35">
      <c r="A35" s="3" t="inlineStr">
        <is>
          <t>Subsequent Event [Member] | Stock And Warrants Issued For Cash [Member]</t>
        </is>
      </c>
    </row>
    <row r="36">
      <c r="A36" s="5" t="inlineStr">
        <is>
          <t>Subsequent Event [Line Items]</t>
        </is>
      </c>
    </row>
    <row r="37">
      <c r="A37" s="3" t="inlineStr">
        <is>
          <t>Shares issued</t>
        </is>
      </c>
      <c r="D37" s="4" t="n">
        <v>4600000</v>
      </c>
    </row>
    <row r="38">
      <c r="A38" s="3" t="inlineStr">
        <is>
          <t>Sale of Stock, Price Per Share</t>
        </is>
      </c>
      <c r="C38" s="8" t="n">
        <v>4.3</v>
      </c>
      <c r="D38" s="8" t="n">
        <v>4.3</v>
      </c>
      <c r="E38" s="8" t="n">
        <v>4.3</v>
      </c>
    </row>
    <row r="39">
      <c r="A39" s="3" t="inlineStr">
        <is>
          <t>Proceeds from Issuance or Sale of Equity</t>
        </is>
      </c>
      <c r="E39" s="6" t="n">
        <v>19786900</v>
      </c>
    </row>
    <row r="40">
      <c r="A40" s="3" t="inlineStr">
        <is>
          <t>Direct offering cost</t>
        </is>
      </c>
      <c r="C40" s="6" t="n">
        <v>2042952</v>
      </c>
      <c r="D40" s="6" t="n">
        <v>2042952</v>
      </c>
      <c r="E40" s="4" t="n">
        <v>2042952</v>
      </c>
    </row>
    <row r="41">
      <c r="A41" s="3" t="inlineStr">
        <is>
          <t>Proceed from IPO</t>
        </is>
      </c>
      <c r="E41" s="6" t="n">
        <v>17743948</v>
      </c>
    </row>
    <row r="42">
      <c r="A42" s="3" t="inlineStr">
        <is>
          <t>Subsequent Event [Member] | Warrant [Member]</t>
        </is>
      </c>
    </row>
    <row r="43">
      <c r="A43" s="5" t="inlineStr">
        <is>
          <t>Subsequent Event [Line Items]</t>
        </is>
      </c>
    </row>
    <row r="44">
      <c r="A44" s="3" t="inlineStr">
        <is>
          <t>Warrants and Rights Outstanding, Term</t>
        </is>
      </c>
      <c r="C44" s="3" t="inlineStr">
        <is>
          <t>3 years</t>
        </is>
      </c>
      <c r="D44" s="3" t="inlineStr">
        <is>
          <t>3 years</t>
        </is>
      </c>
      <c r="E44" s="3" t="inlineStr">
        <is>
          <t>3 years</t>
        </is>
      </c>
    </row>
    <row r="45">
      <c r="A45" s="3" t="inlineStr">
        <is>
          <t>Shares issued</t>
        </is>
      </c>
      <c r="E45" s="4" t="n">
        <v>1</v>
      </c>
    </row>
    <row r="46">
      <c r="A46" s="3" t="inlineStr">
        <is>
          <t>Sale of Stock, Price Per Share</t>
        </is>
      </c>
      <c r="C46" s="8" t="n">
        <v>0.01</v>
      </c>
      <c r="D46" s="8" t="n">
        <v>0.01</v>
      </c>
      <c r="E46" s="8" t="n">
        <v>0.01</v>
      </c>
    </row>
    <row r="47">
      <c r="A47" s="3" t="inlineStr">
        <is>
          <t>Proceeds from Issuance or Sale of Equity</t>
        </is>
      </c>
      <c r="E47" s="6" t="n">
        <v>6900</v>
      </c>
    </row>
    <row r="48">
      <c r="A48" s="3" t="inlineStr">
        <is>
          <t>Sale of Stock, Number of Shares Issued in Transaction</t>
        </is>
      </c>
      <c r="E48" s="4" t="n">
        <v>690000</v>
      </c>
    </row>
    <row r="49">
      <c r="A49" s="3" t="inlineStr">
        <is>
          <t>Warrants exercisable</t>
        </is>
      </c>
      <c r="E49" s="8" t="n">
        <v>4.73</v>
      </c>
    </row>
    <row r="50">
      <c r="A50" s="3" t="inlineStr">
        <is>
          <t>Reverse Stock Split</t>
        </is>
      </c>
      <c r="B50" s="3" t="inlineStr">
        <is>
          <t>1 for 50 reverse
stock split</t>
        </is>
      </c>
    </row>
    <row r="51">
      <c r="A51" s="3" t="inlineStr">
        <is>
          <t>Subsequent Event [Member] | Warrant [Member] | Underwriter [Member]</t>
        </is>
      </c>
    </row>
    <row r="52">
      <c r="A52" s="5" t="inlineStr">
        <is>
          <t>Subsequent Event [Line Items]</t>
        </is>
      </c>
    </row>
    <row r="53">
      <c r="A53" s="3" t="inlineStr">
        <is>
          <t>Sale of Stock, Price Per Share</t>
        </is>
      </c>
      <c r="C53" s="8" t="n">
        <v>0.01</v>
      </c>
      <c r="D53" s="8" t="n">
        <v>0.01</v>
      </c>
      <c r="E53" s="8" t="n">
        <v>0.01</v>
      </c>
    </row>
    <row r="54">
      <c r="A54" s="3" t="inlineStr">
        <is>
          <t>Proceeds from Issuance or Sale of Equity</t>
        </is>
      </c>
      <c r="E54" s="6" t="n">
        <v>6900</v>
      </c>
    </row>
    <row r="55">
      <c r="A55" s="3" t="inlineStr">
        <is>
          <t>Sale of Stock, Number of Shares Issued in Transaction</t>
        </is>
      </c>
      <c r="E55" s="4" t="n">
        <v>690000</v>
      </c>
    </row>
    <row r="56">
      <c r="A56" s="3" t="inlineStr">
        <is>
          <t>Subsequent Event [Member] | Notes Payable Three [Member]</t>
        </is>
      </c>
    </row>
    <row r="57">
      <c r="A57" s="5" t="inlineStr">
        <is>
          <t>Subsequent Event [Line Items]</t>
        </is>
      </c>
    </row>
    <row r="58">
      <c r="A58" s="3" t="inlineStr">
        <is>
          <t>Notes payable</t>
        </is>
      </c>
      <c r="B58" s="6" t="n">
        <v>715000</v>
      </c>
    </row>
    <row r="59">
      <c r="A59" s="3" t="inlineStr">
        <is>
          <t>Original issued discount</t>
        </is>
      </c>
      <c r="B59" s="4" t="n">
        <v>65000</v>
      </c>
    </row>
    <row r="60">
      <c r="A60" s="3" t="inlineStr">
        <is>
          <t>Proceeds from notes payable</t>
        </is>
      </c>
      <c r="B60" s="6" t="n">
        <v>650000</v>
      </c>
    </row>
    <row r="61">
      <c r="A61" s="3" t="inlineStr">
        <is>
          <t>Debt instrument term</t>
        </is>
      </c>
      <c r="B61" s="3" t="inlineStr">
        <is>
          <t>1 year</t>
        </is>
      </c>
    </row>
    <row r="62">
      <c r="A62" s="3" t="inlineStr">
        <is>
          <t>Shares issued</t>
        </is>
      </c>
      <c r="B62" s="4" t="n">
        <v>3540750</v>
      </c>
    </row>
    <row r="63">
      <c r="A63" s="3" t="inlineStr">
        <is>
          <t>Warrants and Rights Outstanding, Term</t>
        </is>
      </c>
      <c r="B63" s="3" t="inlineStr">
        <is>
          <t>3 years</t>
        </is>
      </c>
    </row>
    <row r="64">
      <c r="A64" s="3" t="inlineStr">
        <is>
          <t>Exercise price</t>
        </is>
      </c>
      <c r="B64" s="6" t="n">
        <v>8</v>
      </c>
    </row>
    <row r="65">
      <c r="A65" s="3" t="inlineStr">
        <is>
          <t>Notes convertible, percentage</t>
        </is>
      </c>
      <c r="B65" s="3" t="inlineStr">
        <is>
          <t>75.00%</t>
        </is>
      </c>
    </row>
    <row r="66">
      <c r="A66" s="3" t="inlineStr">
        <is>
          <t>Subsequent Event [Member] | Mr Nuzzo [Member]</t>
        </is>
      </c>
    </row>
    <row r="67">
      <c r="A67" s="5" t="inlineStr">
        <is>
          <t>Subsequent Event [Line Items]</t>
        </is>
      </c>
    </row>
    <row r="68">
      <c r="A68" s="3" t="inlineStr">
        <is>
          <t>Ownership percentage</t>
        </is>
      </c>
      <c r="G68" s="3" t="inlineStr">
        <is>
          <t>50.00%</t>
        </is>
      </c>
    </row>
    <row r="69">
      <c r="A69" s="3" t="inlineStr">
        <is>
          <t>Subsequent Event [Member] | Surge Pays [Member]</t>
        </is>
      </c>
    </row>
    <row r="70">
      <c r="A70" s="5" t="inlineStr">
        <is>
          <t>Subsequent Event [Line Items]</t>
        </is>
      </c>
    </row>
    <row r="71">
      <c r="A71" s="3" t="inlineStr">
        <is>
          <t>Ownership percentage</t>
        </is>
      </c>
      <c r="G71" s="3" t="inlineStr">
        <is>
          <t>4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tockholders' Deficit (Unaudited) (Parenthetical) - $ / shares</t>
        </is>
      </c>
      <c r="B1" s="2" t="inlineStr">
        <is>
          <t>Sep. 30, 2021</t>
        </is>
      </c>
      <c r="C1" s="2" t="inlineStr">
        <is>
          <t>Jun. 30, 2021</t>
        </is>
      </c>
      <c r="D1" s="2" t="inlineStr">
        <is>
          <t>Mar. 31, 2021</t>
        </is>
      </c>
    </row>
    <row r="2">
      <c r="A2" s="3" t="inlineStr">
        <is>
          <t>Stock And Warrants [Member]</t>
        </is>
      </c>
    </row>
    <row r="3">
      <c r="A3" s="3" t="inlineStr">
        <is>
          <t>Shares issued price per share</t>
        </is>
      </c>
      <c r="D3" s="8" t="n">
        <v>5.35</v>
      </c>
    </row>
    <row r="4">
      <c r="A4" s="3" t="inlineStr">
        <is>
          <t>Common Stock [Member]</t>
        </is>
      </c>
    </row>
    <row r="5">
      <c r="A5" s="3" t="inlineStr">
        <is>
          <t>Debt Instrument, Convertible, Conversion Price</t>
        </is>
      </c>
      <c r="B5" s="8" t="n">
        <v>5.75</v>
      </c>
    </row>
    <row r="6">
      <c r="A6" s="3" t="inlineStr">
        <is>
          <t>Stock Issued For Warrants [Member]</t>
        </is>
      </c>
    </row>
    <row r="7">
      <c r="A7" s="3" t="inlineStr">
        <is>
          <t>Shares issued price per share</t>
        </is>
      </c>
      <c r="B7" s="9" t="n">
        <v>0.001</v>
      </c>
    </row>
    <row r="8">
      <c r="A8" s="3" t="inlineStr">
        <is>
          <t>Minimum [Member]</t>
        </is>
      </c>
    </row>
    <row r="9">
      <c r="A9" s="3" t="inlineStr">
        <is>
          <t>Shares issued price per share</t>
        </is>
      </c>
      <c r="B9" s="10" t="n">
        <v>5.6</v>
      </c>
    </row>
    <row r="10">
      <c r="A10" s="3" t="inlineStr">
        <is>
          <t>Minimum [Member] | Stock Issued For Service [Member]</t>
        </is>
      </c>
    </row>
    <row r="11">
      <c r="A11" s="3" t="inlineStr">
        <is>
          <t>Shares issued price per share</t>
        </is>
      </c>
      <c r="B11" s="4" t="n">
        <v>5</v>
      </c>
      <c r="C11" s="8" t="n">
        <v>5.95</v>
      </c>
      <c r="D11" s="10" t="n">
        <v>7.35</v>
      </c>
    </row>
    <row r="12">
      <c r="A12" s="3" t="inlineStr">
        <is>
          <t>Minimum [Member] | Stock Issued For Cash [Member]</t>
        </is>
      </c>
    </row>
    <row r="13">
      <c r="A13" s="3" t="inlineStr">
        <is>
          <t>Shares issued price per share</t>
        </is>
      </c>
      <c r="D13" s="4" t="n">
        <v>5</v>
      </c>
    </row>
    <row r="14">
      <c r="A14" s="3" t="inlineStr">
        <is>
          <t>Minimum [Member] | Common Stock [Member]</t>
        </is>
      </c>
    </row>
    <row r="15">
      <c r="A15" s="3" t="inlineStr">
        <is>
          <t>Debt Instrument, Convertible, Conversion Price</t>
        </is>
      </c>
      <c r="D15" s="10" t="n">
        <v>3.4</v>
      </c>
    </row>
    <row r="16">
      <c r="A16" s="3" t="inlineStr">
        <is>
          <t>Minimum [Member] | Stock Issued Under Make Hole Arrangement [Member]</t>
        </is>
      </c>
    </row>
    <row r="17">
      <c r="A17" s="3" t="inlineStr">
        <is>
          <t>Shares issued price per share</t>
        </is>
      </c>
      <c r="D17" s="10" t="n">
        <v>5.6</v>
      </c>
    </row>
    <row r="18">
      <c r="A18" s="3" t="inlineStr">
        <is>
          <t>Minimum [Member] | Stock Issued For Debt Modification [Member]</t>
        </is>
      </c>
    </row>
    <row r="19">
      <c r="A19" s="3" t="inlineStr">
        <is>
          <t>Shares issued price per share</t>
        </is>
      </c>
      <c r="D19" s="10" t="n">
        <v>5.6</v>
      </c>
    </row>
    <row r="20">
      <c r="A20" s="3" t="inlineStr">
        <is>
          <t>Minimum [Member] | Stock Issued For Settlement Liabilities [Member]</t>
        </is>
      </c>
    </row>
    <row r="21">
      <c r="A21" s="3" t="inlineStr">
        <is>
          <t>Shares issued price per share</t>
        </is>
      </c>
      <c r="B21" s="10" t="n">
        <v>5.8</v>
      </c>
      <c r="C21" s="10" t="n">
        <v>6.4</v>
      </c>
      <c r="D21" s="10" t="n">
        <v>4.5</v>
      </c>
    </row>
    <row r="22">
      <c r="A22" s="3" t="inlineStr">
        <is>
          <t>Minimum [Member] | Stock Issued For Acquisition [Member]</t>
        </is>
      </c>
    </row>
    <row r="23">
      <c r="A23" s="3" t="inlineStr">
        <is>
          <t>Shares issued price per share</t>
        </is>
      </c>
      <c r="D23" s="10" t="n">
        <v>8.949999999999999</v>
      </c>
    </row>
    <row r="24">
      <c r="A24" s="3" t="inlineStr">
        <is>
          <t>Maximum [Member]</t>
        </is>
      </c>
    </row>
    <row r="25">
      <c r="A25" s="3" t="inlineStr">
        <is>
          <t>Shares issued price per share</t>
        </is>
      </c>
      <c r="B25" s="4" t="n">
        <v>6</v>
      </c>
    </row>
    <row r="26">
      <c r="A26" s="3" t="inlineStr">
        <is>
          <t>Maximum [Member] | Stock Issued For Service [Member]</t>
        </is>
      </c>
    </row>
    <row r="27">
      <c r="A27" s="3" t="inlineStr">
        <is>
          <t>Shares issued price per share</t>
        </is>
      </c>
      <c r="B27" s="10" t="n">
        <v>8.050000000000001</v>
      </c>
      <c r="C27" s="4" t="n">
        <v>11</v>
      </c>
      <c r="D27" s="10" t="n">
        <v>14.05</v>
      </c>
    </row>
    <row r="28">
      <c r="A28" s="3" t="inlineStr">
        <is>
          <t>Maximum [Member] | Stock Issued For Cash [Member]</t>
        </is>
      </c>
    </row>
    <row r="29">
      <c r="A29" s="3" t="inlineStr">
        <is>
          <t>Shares issued price per share</t>
        </is>
      </c>
      <c r="D29" s="4" t="n">
        <v>8</v>
      </c>
    </row>
    <row r="30">
      <c r="A30" s="3" t="inlineStr">
        <is>
          <t>Maximum [Member] | Common Stock [Member]</t>
        </is>
      </c>
    </row>
    <row r="31">
      <c r="A31" s="3" t="inlineStr">
        <is>
          <t>Debt Instrument, Convertible, Conversion Price</t>
        </is>
      </c>
      <c r="D31" s="4" t="n">
        <v>14</v>
      </c>
    </row>
    <row r="32">
      <c r="A32" s="3" t="inlineStr">
        <is>
          <t>Maximum [Member] | Stock Issued Under Make Hole Arrangement [Member]</t>
        </is>
      </c>
    </row>
    <row r="33">
      <c r="A33" s="3" t="inlineStr">
        <is>
          <t>Shares issued price per share</t>
        </is>
      </c>
      <c r="D33" s="4" t="n">
        <v>6</v>
      </c>
    </row>
    <row r="34">
      <c r="A34" s="3" t="inlineStr">
        <is>
          <t>Maximum [Member] | Stock Issued For Debt Modification [Member]</t>
        </is>
      </c>
    </row>
    <row r="35">
      <c r="A35" s="3" t="inlineStr">
        <is>
          <t>Shares issued price per share</t>
        </is>
      </c>
      <c r="D35" s="4" t="n">
        <v>8</v>
      </c>
    </row>
    <row r="36">
      <c r="A36" s="3" t="inlineStr">
        <is>
          <t>Maximum [Member] | Stock Issued For Settlement Liabilities [Member]</t>
        </is>
      </c>
    </row>
    <row r="37">
      <c r="A37" s="3" t="inlineStr">
        <is>
          <t>Shares issued price per share</t>
        </is>
      </c>
      <c r="B37" s="8" t="n">
        <v>6.3</v>
      </c>
      <c r="C37" s="6" t="n">
        <v>10</v>
      </c>
      <c r="D37" s="8" t="n">
        <v>1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9 Months Ended</t>
        </is>
      </c>
      <c r="H1" s="2" t="inlineStr">
        <is>
          <t>12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Dec. 31, 2020</t>
        </is>
      </c>
    </row>
    <row r="3">
      <c r="A3" s="5" t="inlineStr">
        <is>
          <t>Operating activities</t>
        </is>
      </c>
    </row>
    <row r="4">
      <c r="A4" s="3" t="inlineStr">
        <is>
          <t>Net loss</t>
        </is>
      </c>
      <c r="B4" s="6" t="n">
        <v>-1657895</v>
      </c>
      <c r="C4" s="6" t="n">
        <v>-4815431</v>
      </c>
      <c r="D4" s="6" t="n">
        <v>-2502072</v>
      </c>
      <c r="E4" s="6" t="n">
        <v>-3057306</v>
      </c>
      <c r="F4" s="6" t="n">
        <v>-6687302</v>
      </c>
      <c r="G4" s="6" t="n">
        <v>-7984717</v>
      </c>
    </row>
    <row r="5">
      <c r="A5" s="5" t="inlineStr">
        <is>
          <t>Adjustments to reconcile net loss to net cash used in operations</t>
        </is>
      </c>
    </row>
    <row r="6">
      <c r="A6" s="3" t="inlineStr">
        <is>
          <t>Depreciation and amortization</t>
        </is>
      </c>
      <c r="F6" s="4" t="n">
        <v>579372</v>
      </c>
      <c r="G6" s="4" t="n">
        <v>876512</v>
      </c>
    </row>
    <row r="7">
      <c r="A7" s="3" t="inlineStr">
        <is>
          <t>Amortization of right-of-use assets</t>
        </is>
      </c>
      <c r="F7" s="4" t="n">
        <v>122681</v>
      </c>
      <c r="G7" s="4" t="n">
        <v>146647</v>
      </c>
    </row>
    <row r="8">
      <c r="A8" s="3" t="inlineStr">
        <is>
          <t>Amortization of debt discount</t>
        </is>
      </c>
      <c r="F8" s="4" t="n">
        <v>2008036</v>
      </c>
      <c r="G8" s="4" t="n">
        <v>1417524</v>
      </c>
    </row>
    <row r="9">
      <c r="A9" s="3" t="inlineStr">
        <is>
          <t>Recognition of share based compensation</t>
        </is>
      </c>
      <c r="F9" s="4" t="n">
        <v>8441</v>
      </c>
      <c r="G9" s="4" t="n">
        <v>127992</v>
      </c>
    </row>
    <row r="10">
      <c r="A10" s="3" t="inlineStr">
        <is>
          <t>Change in fair value of derivative liabilities</t>
        </is>
      </c>
      <c r="B10" s="4" t="n">
        <v>202784</v>
      </c>
      <c r="D10" s="4" t="n">
        <v>-212851</v>
      </c>
      <c r="F10" s="4" t="n">
        <v>-746896</v>
      </c>
      <c r="G10" s="4" t="n">
        <v>-405413</v>
      </c>
    </row>
    <row r="11">
      <c r="A11" s="3" t="inlineStr">
        <is>
          <t>Derivative expense</t>
        </is>
      </c>
      <c r="F11" s="4" t="n">
        <v>1775057</v>
      </c>
      <c r="G11" s="4" t="n">
        <v>529294</v>
      </c>
    </row>
    <row r="12">
      <c r="A12" s="3" t="inlineStr">
        <is>
          <t>Gain on settlement of liabilities</t>
        </is>
      </c>
      <c r="F12" s="4" t="n">
        <v>-935375</v>
      </c>
      <c r="G12" s="4" t="n">
        <v>-2556979</v>
      </c>
    </row>
    <row r="13">
      <c r="A13" s="3" t="inlineStr">
        <is>
          <t>(Gain) loss on equity method investment - Centercom - related party</t>
        </is>
      </c>
      <c r="F13" s="4" t="n">
        <v>3556</v>
      </c>
      <c r="G13" s="4" t="n">
        <v>-252985</v>
      </c>
    </row>
    <row r="14">
      <c r="A14" s="3" t="inlineStr">
        <is>
          <t>Gain on deconsolidation of subsidiary (True Wireless)</t>
        </is>
      </c>
      <c r="B14" s="3" t="inlineStr">
        <is>
          <t xml:space="preserve"> </t>
        </is>
      </c>
      <c r="D14" s="3" t="inlineStr">
        <is>
          <t xml:space="preserve"> </t>
        </is>
      </c>
      <c r="F14" s="4" t="n">
        <v>-1895871</v>
      </c>
      <c r="G14" s="3" t="inlineStr">
        <is>
          <t xml:space="preserve"> </t>
        </is>
      </c>
    </row>
    <row r="15">
      <c r="A15" s="5" t="inlineStr">
        <is>
          <t>(Increase) decrease in</t>
        </is>
      </c>
    </row>
    <row r="16">
      <c r="A16" s="3" t="inlineStr">
        <is>
          <t>Accounts receivable</t>
        </is>
      </c>
      <c r="F16" s="4" t="n">
        <v>-1487131</v>
      </c>
      <c r="G16" s="4" t="n">
        <v>2719196</v>
      </c>
    </row>
    <row r="17">
      <c r="A17" s="3" t="inlineStr">
        <is>
          <t>Lifeline revenue - due from USAC</t>
        </is>
      </c>
      <c r="F17" s="4" t="n">
        <v>105532</v>
      </c>
      <c r="G17" s="4" t="n">
        <v>-162043</v>
      </c>
    </row>
    <row r="18">
      <c r="A18" s="3" t="inlineStr">
        <is>
          <t>Inventory</t>
        </is>
      </c>
      <c r="F18" s="4" t="n">
        <v>-398450</v>
      </c>
      <c r="G18" s="4" t="n">
        <v>-177184</v>
      </c>
    </row>
    <row r="19">
      <c r="A19" s="3" t="inlineStr">
        <is>
          <t>Prepaids</t>
        </is>
      </c>
      <c r="F19" s="4" t="n">
        <v>-29396</v>
      </c>
      <c r="G19" s="4" t="n">
        <v>58111</v>
      </c>
    </row>
    <row r="20">
      <c r="A20" s="3" t="inlineStr">
        <is>
          <t>Other</t>
        </is>
      </c>
      <c r="F20" s="4" t="n">
        <v>61458</v>
      </c>
      <c r="G20" s="4" t="n">
        <v>4999</v>
      </c>
    </row>
    <row r="21">
      <c r="A21" s="5" t="inlineStr">
        <is>
          <t>Increase (decrease) in</t>
        </is>
      </c>
    </row>
    <row r="22">
      <c r="A22" s="3" t="inlineStr">
        <is>
          <t>Accounts payable and accrued expenses</t>
        </is>
      </c>
      <c r="F22" s="4" t="n">
        <v>166163</v>
      </c>
      <c r="G22" s="4" t="n">
        <v>2469612</v>
      </c>
    </row>
    <row r="23">
      <c r="A23" s="3" t="inlineStr">
        <is>
          <t>Accounts payable and accrued expenses - related party</t>
        </is>
      </c>
      <c r="F23" s="4" t="n">
        <v>540089</v>
      </c>
      <c r="G23" s="3" t="inlineStr">
        <is>
          <t xml:space="preserve"> </t>
        </is>
      </c>
    </row>
    <row r="24">
      <c r="A24" s="3" t="inlineStr">
        <is>
          <t>Deferred revenue</t>
        </is>
      </c>
      <c r="F24" s="4" t="n">
        <v>-207800</v>
      </c>
      <c r="G24" s="3" t="inlineStr">
        <is>
          <t xml:space="preserve"> </t>
        </is>
      </c>
    </row>
    <row r="25">
      <c r="A25" s="3" t="inlineStr">
        <is>
          <t>Gain contingency</t>
        </is>
      </c>
      <c r="F25" s="3" t="inlineStr">
        <is>
          <t xml:space="preserve"> </t>
        </is>
      </c>
      <c r="G25" s="4" t="n">
        <v>-38040</v>
      </c>
    </row>
    <row r="26">
      <c r="A26" s="3" t="inlineStr">
        <is>
          <t>Operating lease liability</t>
        </is>
      </c>
      <c r="F26" s="4" t="n">
        <v>-126533</v>
      </c>
      <c r="G26" s="4" t="n">
        <v>-150145</v>
      </c>
    </row>
    <row r="27">
      <c r="A27" s="3" t="inlineStr">
        <is>
          <t>Net cash used in operating activities</t>
        </is>
      </c>
      <c r="F27" s="4" t="n">
        <v>-7144369</v>
      </c>
      <c r="G27" s="4" t="n">
        <v>-3377619</v>
      </c>
    </row>
    <row r="28">
      <c r="A28" s="5" t="inlineStr">
        <is>
          <t>Investing activities</t>
        </is>
      </c>
    </row>
    <row r="29">
      <c r="A29" s="3" t="inlineStr">
        <is>
          <t>Purchase of property and equipment</t>
        </is>
      </c>
      <c r="F29" s="4" t="n">
        <v>-51396</v>
      </c>
      <c r="G29" s="4" t="n">
        <v>-4147</v>
      </c>
    </row>
    <row r="30">
      <c r="A30" s="3" t="inlineStr">
        <is>
          <t>Cash disposed in deconsolidation of subsidiary (True Wireless)</t>
        </is>
      </c>
      <c r="F30" s="4" t="n">
        <v>-325316</v>
      </c>
      <c r="G30" s="3" t="inlineStr">
        <is>
          <t xml:space="preserve"> </t>
        </is>
      </c>
    </row>
    <row r="31">
      <c r="A31" s="3" t="inlineStr">
        <is>
          <t>Repayment of notes receivable</t>
        </is>
      </c>
      <c r="F31" s="3" t="inlineStr">
        <is>
          <t xml:space="preserve"> </t>
        </is>
      </c>
      <c r="G31" s="4" t="n">
        <v>14959</v>
      </c>
    </row>
    <row r="32">
      <c r="A32" s="3" t="inlineStr">
        <is>
          <t>Net cash provided by (used in) investing activities</t>
        </is>
      </c>
      <c r="F32" s="4" t="n">
        <v>-376712</v>
      </c>
      <c r="G32" s="4" t="n">
        <v>10812</v>
      </c>
    </row>
    <row r="33">
      <c r="A33" s="5" t="inlineStr">
        <is>
          <t>Financing activities</t>
        </is>
      </c>
    </row>
    <row r="34">
      <c r="A34" s="3" t="inlineStr">
        <is>
          <t>Proceeds from stock and warrants issued for cash</t>
        </is>
      </c>
      <c r="F34" s="4" t="n">
        <v>1510000</v>
      </c>
      <c r="G34" s="4" t="n">
        <v>705000</v>
      </c>
    </row>
    <row r="35">
      <c r="A35" s="3" t="inlineStr">
        <is>
          <t>Repurchase of common stock</t>
        </is>
      </c>
      <c r="F35" s="3" t="inlineStr">
        <is>
          <t xml:space="preserve"> </t>
        </is>
      </c>
      <c r="G35" s="4" t="n">
        <v>-500000</v>
      </c>
    </row>
    <row r="36">
      <c r="A36" s="3" t="inlineStr">
        <is>
          <t>Proceeds from loans - related party</t>
        </is>
      </c>
      <c r="F36" s="4" t="n">
        <v>3688000</v>
      </c>
      <c r="G36" s="4" t="n">
        <v>723196</v>
      </c>
    </row>
    <row r="37">
      <c r="A37" s="3" t="inlineStr">
        <is>
          <t>Repayments of loans - related party</t>
        </is>
      </c>
      <c r="F37" s="4" t="n">
        <v>-163000</v>
      </c>
      <c r="G37" s="4" t="n">
        <v>-240196</v>
      </c>
    </row>
    <row r="38">
      <c r="A38" s="3" t="inlineStr">
        <is>
          <t>Proceeds from notes payable</t>
        </is>
      </c>
      <c r="F38" s="4" t="n">
        <v>853386</v>
      </c>
      <c r="G38" s="4" t="n">
        <v>1134582</v>
      </c>
    </row>
    <row r="39">
      <c r="A39" s="3" t="inlineStr">
        <is>
          <t>Repayments on notes payable</t>
        </is>
      </c>
      <c r="F39" s="4" t="n">
        <v>-250000</v>
      </c>
      <c r="G39" s="4" t="n">
        <v>-27500</v>
      </c>
    </row>
    <row r="40">
      <c r="A40" s="3" t="inlineStr">
        <is>
          <t>Proceeds from SBA notes</t>
        </is>
      </c>
      <c r="F40" s="4" t="n">
        <v>518167</v>
      </c>
      <c r="G40" s="3" t="inlineStr">
        <is>
          <t xml:space="preserve"> </t>
        </is>
      </c>
    </row>
    <row r="41">
      <c r="A41" s="3" t="inlineStr">
        <is>
          <t>Repayments on SBA notes</t>
        </is>
      </c>
      <c r="F41" s="4" t="n">
        <v>-3425</v>
      </c>
      <c r="G41" s="3" t="inlineStr">
        <is>
          <t xml:space="preserve"> </t>
        </is>
      </c>
    </row>
    <row r="42">
      <c r="A42" s="3" t="inlineStr">
        <is>
          <t>Proceeds from convertible notes</t>
        </is>
      </c>
      <c r="F42" s="4" t="n">
        <v>2550000</v>
      </c>
      <c r="G42" s="4" t="n">
        <v>2182000</v>
      </c>
    </row>
    <row r="43">
      <c r="A43" s="3" t="inlineStr">
        <is>
          <t>Repayments on convertible notes - net of overpayment</t>
        </is>
      </c>
      <c r="F43" s="4" t="n">
        <v>-1220515</v>
      </c>
      <c r="G43" s="4" t="n">
        <v>-373000</v>
      </c>
    </row>
    <row r="44">
      <c r="A44" s="3" t="inlineStr">
        <is>
          <t>Cash paid for debt issuance costs</t>
        </is>
      </c>
      <c r="F44" s="3" t="inlineStr">
        <is>
          <t xml:space="preserve"> </t>
        </is>
      </c>
      <c r="G44" s="4" t="n">
        <v>-162000</v>
      </c>
    </row>
    <row r="45">
      <c r="A45" s="3" t="inlineStr">
        <is>
          <t>Net cash provided by financing activities</t>
        </is>
      </c>
      <c r="F45" s="4" t="n">
        <v>7482613</v>
      </c>
      <c r="G45" s="4" t="n">
        <v>3442082</v>
      </c>
    </row>
    <row r="46">
      <c r="A46" s="3" t="inlineStr">
        <is>
          <t>Net decrease in cash</t>
        </is>
      </c>
      <c r="F46" s="4" t="n">
        <v>-38468</v>
      </c>
      <c r="G46" s="4" t="n">
        <v>75275</v>
      </c>
    </row>
    <row r="47">
      <c r="A47" s="3" t="inlineStr">
        <is>
          <t>Cash - beginning of period</t>
        </is>
      </c>
      <c r="C47" s="4" t="n">
        <v>673995</v>
      </c>
      <c r="E47" s="6" t="n">
        <v>346040</v>
      </c>
      <c r="F47" s="4" t="n">
        <v>673995</v>
      </c>
      <c r="G47" s="4" t="n">
        <v>346040</v>
      </c>
      <c r="H47" s="6" t="n">
        <v>346040</v>
      </c>
    </row>
    <row r="48">
      <c r="A48" s="3" t="inlineStr">
        <is>
          <t>Cash - end of period</t>
        </is>
      </c>
      <c r="B48" s="6" t="n">
        <v>635527</v>
      </c>
      <c r="D48" s="6" t="n">
        <v>421315</v>
      </c>
      <c r="F48" s="4" t="n">
        <v>635527</v>
      </c>
      <c r="G48" s="4" t="n">
        <v>421315</v>
      </c>
      <c r="H48" s="6" t="n">
        <v>673995</v>
      </c>
    </row>
    <row r="49">
      <c r="A49" s="5" t="inlineStr">
        <is>
          <t>Supplemental disclosure of cash flow information</t>
        </is>
      </c>
    </row>
    <row r="50">
      <c r="A50" s="3" t="inlineStr">
        <is>
          <t>Cash paid for interest</t>
        </is>
      </c>
      <c r="F50" s="4" t="n">
        <v>117836</v>
      </c>
      <c r="G50" s="4" t="n">
        <v>98113</v>
      </c>
    </row>
    <row r="51">
      <c r="A51" s="3" t="inlineStr">
        <is>
          <t>Cash paid for income tax</t>
        </is>
      </c>
      <c r="F51" s="3" t="inlineStr">
        <is>
          <t xml:space="preserve"> </t>
        </is>
      </c>
      <c r="G51" s="3" t="inlineStr">
        <is>
          <t xml:space="preserve"> </t>
        </is>
      </c>
    </row>
    <row r="52">
      <c r="A52" s="5" t="inlineStr">
        <is>
          <t>Supplemental disclosure of non-cash investing and financing activities</t>
        </is>
      </c>
    </row>
    <row r="53">
      <c r="A53" s="3" t="inlineStr">
        <is>
          <t>Deconsolidation of subsidiary (True Wireless)</t>
        </is>
      </c>
      <c r="F53" s="4" t="n">
        <v>2434552</v>
      </c>
      <c r="G53" s="3" t="inlineStr">
        <is>
          <t xml:space="preserve"> </t>
        </is>
      </c>
    </row>
    <row r="54">
      <c r="A54" s="3" t="inlineStr">
        <is>
          <t>Debt discount/issue costs recorded in connection with derivative liabilities</t>
        </is>
      </c>
      <c r="F54" s="4" t="n">
        <v>2140829</v>
      </c>
      <c r="G54" s="4" t="n">
        <v>1366636</v>
      </c>
    </row>
    <row r="55">
      <c r="A55" s="3" t="inlineStr">
        <is>
          <t>Debt discount recorded in connection with notes payable</t>
        </is>
      </c>
      <c r="F55" s="4" t="n">
        <v>265268</v>
      </c>
    </row>
    <row r="56">
      <c r="A56" s="3" t="inlineStr">
        <is>
          <t>Stock issued in settlement of liabilities</t>
        </is>
      </c>
      <c r="F56" s="4" t="n">
        <v>1879785</v>
      </c>
      <c r="G56" s="3" t="inlineStr">
        <is>
          <t xml:space="preserve"> </t>
        </is>
      </c>
    </row>
    <row r="57">
      <c r="A57" s="3" t="inlineStr">
        <is>
          <t>Conversion of debt into equity</t>
        </is>
      </c>
      <c r="F57" s="4" t="n">
        <v>948002</v>
      </c>
      <c r="G57" s="3" t="inlineStr">
        <is>
          <t xml:space="preserve"> </t>
        </is>
      </c>
    </row>
    <row r="58">
      <c r="A58" s="3" t="inlineStr">
        <is>
          <t>Right-of-use asset obtained in exchange for new operating lease liability</t>
        </is>
      </c>
      <c r="F58" s="4" t="n">
        <v>515848</v>
      </c>
      <c r="G58" s="4" t="n">
        <v>355203</v>
      </c>
    </row>
    <row r="59">
      <c r="A59" s="3" t="inlineStr">
        <is>
          <t>Termination of ECS ROU lease</t>
        </is>
      </c>
      <c r="F59" s="4" t="n">
        <v>228752</v>
      </c>
      <c r="G59" s="3" t="inlineStr">
        <is>
          <t xml:space="preserve"> </t>
        </is>
      </c>
    </row>
    <row r="60">
      <c r="A60" s="3" t="inlineStr">
        <is>
          <t>Stock issued in connection with debt modification</t>
        </is>
      </c>
      <c r="F60" s="4" t="n">
        <v>108931</v>
      </c>
      <c r="G60" s="4" t="n">
        <v>49890</v>
      </c>
    </row>
    <row r="61">
      <c r="A61" s="3" t="inlineStr">
        <is>
          <t>Stock issued under make-whole arrangement</t>
        </is>
      </c>
      <c r="F61" s="4" t="n">
        <v>90401</v>
      </c>
      <c r="G61" s="4" t="n">
        <v>196341</v>
      </c>
    </row>
    <row r="62">
      <c r="A62" s="3" t="inlineStr">
        <is>
          <t>Stock issued for acquisition of membership interest in ECS</t>
        </is>
      </c>
      <c r="F62" s="4" t="n">
        <v>17900</v>
      </c>
      <c r="G62" s="3" t="inlineStr">
        <is>
          <t xml:space="preserve"> </t>
        </is>
      </c>
    </row>
    <row r="63">
      <c r="A63" s="3" t="inlineStr">
        <is>
          <t>True up adjustment related to initial acquisition of True Wireless</t>
        </is>
      </c>
      <c r="F63" s="4" t="n">
        <v>87596</v>
      </c>
    </row>
    <row r="64">
      <c r="A64" s="3" t="inlineStr">
        <is>
          <t>Stock issued for acquisition</t>
        </is>
      </c>
      <c r="F64" s="3" t="inlineStr">
        <is>
          <t xml:space="preserve"> </t>
        </is>
      </c>
      <c r="G64" s="4" t="n">
        <v>210794</v>
      </c>
    </row>
    <row r="65">
      <c r="A65" s="3" t="inlineStr">
        <is>
          <t>Stock and warrants issued with debt recorded as a debt discount</t>
        </is>
      </c>
      <c r="C65" s="6" t="n">
        <v>2038635</v>
      </c>
      <c r="F65" s="3" t="inlineStr">
        <is>
          <t xml:space="preserve"> </t>
        </is>
      </c>
      <c r="G65" s="6" t="n">
        <v>906098</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1</t>
        </is>
      </c>
    </row>
    <row r="3">
      <c r="A3" s="5" t="inlineStr">
        <is>
          <t>Organization, Consolidation and Presentation of Financial Statements [Abstract]</t>
        </is>
      </c>
    </row>
    <row r="4">
      <c r="A4" s="3" t="inlineStr">
        <is>
          <t>Organization and Nature of Operations</t>
        </is>
      </c>
      <c r="B4" s="3" t="inlineStr">
        <is>
          <t xml:space="preserve">Note
1 - Organization and Nature of Operations Organization
and Nature of Operations SurgePays,
Inc. (“SurgePays,” “SP,” “we,” “our” or “the Company”), and its operating
subsidiaries, is a technology-driven company building a next generation supply chain software platform that can offer wholesale goods
and services more cost efficiently than traditional and existing wholesale distribution models. The
parent (SurgePays, Inc.) and subsidiaries are organized as follows: Schedule of Subsidiaries
Company Name Incorporation Date State of Incorporation
SurgePays, Inc. August 18, 2006 Tennessee
KSIX Media, Inc. November 5, 2014 Nevada
KSIX, LLC September 14, 2011 Nevada
Surge Blockchain, LLC January 29, 2009 Nevada
DigitizeIQ, LLC July 23, 2014 Illinois
LogicsIQ, Inc. October 2, 2018 Nevada
Surge Payments, LLC December 17, 2018 Nevada
Surgephone Wireless, LLC August 29, 2019 Nevada
SurgePays Fintech, Inc. August 22, 2019 Nevada
True Wireless, Inc. * October 29, 2020 Oklahoma
* Entity was disposed of on May 7, 2021. See below. Impact
of COVID-19 The
ongoing COVID-19 global and national health emergency has caused significant disruption in the international and United States economies
and financial markets. In March 2020, the World Health Organization declared the COVID-19 outbreak a pandemic. The spread of COVID-19
has caused illness, quarantines, cancellation of events and travel, business and school shutdowns, reduction in business activity and
financial transactions, labor shortages, supply chain interruptions and overall economic and financial market instability. The COVID-19
pandemic has the potential to significantly impact the Company’s supply chain, distribution centers, or logistics and other service
providers. SURGEPAYS,
INC. AND SUBSIDIARIES NOTES
TO UNAUDITED CONSOLIDATED FINANCIAL STATEMENTS SEPTEMBER
30, 2021 In
addition, a severe prolonged economic downturn could result in a variety of risks to the business, including weakened demand for products
and services and a decreased ability to raise additional capital when needed on acceptable terms, if at all. As the situation continues
to evolve, the Company will continue to closely monitor market conditions and respond accordingly. We
have implemented adjustments to our operations designed to keep employees safe and comply with international, federal, state, and local
guidelines, including those regarding social distancing. The extent to which COVID-19 may further impact the Company’s business,
results of operations, financial condition and cash flows will depend on future developments, which are highly uncertain and cannot be
predicted with confidence. In response to COVID-19, the United States government has passed legislation and taken other actions to provide
financial relief to companies and other organizations affected by the pandemic.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o
date, the Company has not experienced any significant economic impact due to COVID-19. 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September
30, 2021 and the results of operations and cash flows for the periods presented. The results of operations for the three and nine months
ended September 30, 2021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0 filed with the SEC on April 2, 2021. SURGEPAYS,
INC. AND SUBSIDIARIES NOTES
TO UNAUDITED CONSOLIDATED FINANCIAL STATEMENTS SEPTEMBER
30, 2021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Liquidity,
Going Concern and Management’s Plans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nine months ended September 30, 2021, the Company had:
● Net
loss of $ 6,687,302
● Net
cash used in operations was $ 7,144,369 Additionally,
at September 30, 2021, the Company had:
● Accumulated
deficit of $ 28,367,097
● Stockholders’
deficit of $ 10,545,905
● Working
capital deficit of $ 8,403,231 We
manage liquidity risk by reviewing, on an ongoing basis, our sources of liquidity and capital requirements. The Company has cash on hand
of $ 635,527 SURGEPAYS,
INC. AND SUBSIDIARIES NOTES
TO UNAUDITED CONSOLIDATED FINANCIAL STATEMENTS SEPTEMBER
30, 2021 The
Company has incurred significant losses since its inception and has not demonstrated an ability to generate sufficient revenues from
the sales of its products and services to achieve profitable operations. There can be no assurance that profitable operations will ever
be achieved, or if achieved, could be sustained on a continuing basis. In making this assessment we performed a comprehensive analysis
of our current circumstances including: our financial position, our cash flows and cash usage forecasts for the twelve months ended September
30, 2022, and our current capital structure including equity-based instruments and our obligations and debts. See
Note 11 as it related to the need for additional capital. The
Company continues to explore obtaining additional capital financing and the Company is closely monitoring its cash balances, cash
needs, and expense levels. These
factors create substantial doubt about the Company’s ability to continue as a going concern within the twelve-month period subsequent
to the date that these consolidated financial statements are issued. The consolidated financial statements do not include any adjustments
that might be necessary if the Company is unable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Pursuing
additional capital raising opportunities,
● Continuing
to explore and execute prospective partnering or distribution opportunities; and
● Identifying
unique market opportunities that represent potential positive short-term cash flow.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5" t="inlineStr">
        <is>
          <t>Accounting Policies [Abstract]</t>
        </is>
      </c>
    </row>
    <row r="4">
      <c r="A4" s="3" t="inlineStr">
        <is>
          <t>Summary of Significant Accounting Policies</t>
        </is>
      </c>
      <c r="B4" s="3" t="inlineStr">
        <is>
          <t>Note
2 - Summary of Significant Accounting Policies Principles
of Consolidation These
consolidated financial statements have been prepared in accordance with U.S. GAAP and include the accounts of the Company and its wholly
owned subsidiaries. All intercompany transactions and balances have been eliminated. Business
Combinations The
Company accounts for business acquisitions using the acquisition method of accounting, in accordance with which assets acquired and liabilities
assumed are recorded at their respective fair values at the acquisition date. SURGEPAYS,
INC. AND SUBSIDIARIES NOTES
TO UNAUDITED CONSOLIDATED FINANCIAL STATEMENTS SEPTEMBER
30, 2021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At September
30, 2021 and December 31, 2020, goodwill was $ 866,782 Deconsolidation
of Subsidiary In
accordance with ASC Topic 810-10-40, a parent company must deconsolidate a subsidiary as of the date the parent ceases to have a controlling
interest in that subsidiary and recognize a gain or loss in net income at that time. On
May 7, 2021, the Company disposed of its subsidiary True Wireless, Inc. (“TW”), however we retained $ 1,097,659 1,077,659 20,000 176,851 0.6 10 7,461 Scheduled of Receivables
For the Year Ended December 31, 2021
2021 (3 months) $ -
2022 -
2023 52,227
2024 89,532
2025 44,766
Notes Receivable Gross 186,525
Less: amount representing interest (9,674 )
Total $ 176,851 SURGEPAYS,
INC. AND SUBSIDIARIES NOTES
TO UNAUDITED CONSOLIDATED FINANCIAL STATEMENTS SEPTEMBER
30, 2021 As
a result of the sale, we deconsolidated our entire ownership interest in TW from our consolidated financial statements on May 7, 2021,
the effective date of the sale agreement, and recognized a gain on deconsolidation of $1,895,871 as follows: Scheduled of Deconsolidated Ownership
Consideration
Note receivable $ 176,851
Fair value of consideration received 176,851
Recognized amounts of identifiable assets sold and liabilities assumed by buyer:
Cash 325,316
Lifeline revenue due from USAC 74,650
Inventory 107,089
Property and equipment - net 20,645
Operating lease - right of use asset - net 10,981
Total assets sold 538,681
Accounts payable and accrued expenses 1,183,850
Line of credit 912,870
Note payable - SBA government 150,000
Operating lease liability 10,981
Total liabilities assumed by buyer 2,257,701
Total net liabilities assumed by buyer 1,719,020
Gain on deconsolidation of True Wireless 1,895,871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multiple reportable segments. Customers
in the United States accounted for 100% of our revenues. We do not have any property or equipment outside of the United States. See
Note 10 regarding segment disclosure. SURGEPAYS,
INC. AND SUBSIDIARIES NOTES
TO UNAUDITED CONSOLIDATED FINANCIAL STATEMENTS SEPTEMBER
30, 2021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nine months ended September 30, 2021 and 2020, respectively, include, allowance for doubtful accounts and other
receivables, inventory reserves and classifications, valuation of beneficial conversion features in convertible debt, valuation of loss
contingencies, valuation of derivative liabilities, valuation of stock-based compensation, estimated useful lives related to intangible
assets and property and equipment, implicit interest rate in right-of-use operating leases, uncertain tax positions, and the valuation
allowance on deferred tax assets. 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accounts payable and accrued expenses, and accounts payable
and accrued expenses – related party, are carried at historical cost. At September 30, 2021 and December 31, 2020, respectively,
the carrying amounts of these instruments approximated their fair values because of the short-term nature of these instruments. ASC
825-10 “Financial Instruments” SURGEPAYS,
INC. AND SUBSIDIARIES NOTES
TO UNAUDITED CONSOLIDATED FINANCIAL STATEMENTS SEPTEMBER
30, 2021 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September 30, 2021 and December 31, 2020, respectively, the Company did not have any cash equivalents. The
Company is exposed to credit risk on its cash and cash equivalents in the event of default by the financial institutions to the extent
account balances exceed the amount insured by the FDIC, which is $ 250,000 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Allowance
for doubtful accounts was $ 116,664 116,664 For
the three months ended September 30, 2021 and 2020, the Company recorded a bad debt expense of $ 0 0 For
the nine months ended September 30, 2021 and 2020, the Company recorded a bad debt expense of $ 0 0 Bad
debt expense (recovery) is recorded as a component of general and administrative expenses in the accompanying consolidated statements
of operations. SURGEPAYS,
INC. AND SUBSIDIARIES NOTES
TO UNAUDITED CONSOLIDATED FINANCIAL STATEMENTS SEPTEMBER
30, 2021 Inventory Inventory
primarily consists of tablets and sim cards, as well as masks, hand sanitizer and other miscellaneous items. Inventories are stated at
the lower of cost or net realizable value using the first-in, first-out (FIFO) valuation method. As of September 30, 2021 and December
31, 2020, the Company had inventory of $ 502,109 178,309 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SURGEPAYS,
INC. AND SUBSIDIARIES NOTES
TO UNAUDITED CONSOLIDATED FINANCIAL STATEMENTS SEPTEMBER
30, 2021 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At September 30, 2021, the Company’s
operating leases contained renewal options for periods ranging from three to five years that expire at various dates with no residual
value guarantees.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8. Derivative
Liabilities The
Company analyzes all financial instruments with features of both liabilities and equity under FASB ASC Topic No. 480, (“ASC 480”),
“ Distinguishing Liabilities from Equity” Derivatives
and Hedging” Upon
conversion of a note where the embedded conversion option has been bifurcated and accounted for as a derivative liability, the Company
records the shares at fair value, relieves all related notes, derivatives, and debt discounts, and recognizes a net gain or loss on extinguishment.
Equity instruments that are initially classified as equity that become subject to reclassification under ASC Topic 815 are reclassified
to liabilities at the fair value of the instrument on the reclassification date. SURGEPAYS,
INC. AND SUBSIDIARIES NOTES
TO UNAUDITED CONSOLIDATED FINANCIAL STATEMENTS SEPTEMBER
30, 2021 The
Company has adopted ASU 2017-11, “ Earnings per share (Topic 260)” The
guidance simplifies the accounting for certain equity-linked financial instruments and embedded features with down round features that
reduce the exercise price when the pricing of a future round of financing is lower. This allows the company to treat such instruments
or their embedded features as equity instead of considering them as a derivative liability. If such a feature is triggered the value
is measured pre-trigger and post-trigger. The difference in these two measurements is treated as a dividend, reducing income, which will
reduce the income available to common stockholders. If
a down round feature on the conversion option embedded in the note is triggered, the Company will evaluate whether a beneficial conversion
feature exists, the Company will record the amount as a debt discount and will amortize it over the remaining term of the debt. Convertible
Notes with Fixed Rate Conversion Options The
Company may enter into convertible notes, some of which may contain fixed rate conversion features, whereby the outstanding principal
and accrued interest may be converted, by the holder, into common shares at a fixed discount to the price of the common stock at the
time of conversion. The Company measures the fair value of the notes at the time of issuance, which is the result of the share price
discount at the time of conversion and records the premium to interest expense on the note issuance date. Beneficial
Conversion Features For
instruments that are not considered liabilities under ASC 480 or ASC 815, the Company applies ASC 470-20 to convertible securities with
beneficial conversion features that must be settled in stock. ASC 470-20 requires that the beneficial conversion feature be valued at
the commitment date as the difference between the effective conversion price and the fair market value of the common stock (whereby the
conversion price is lower than the fair market value) into which the security is convertible, multiplied by the number of shares into
which the security is convertible limited to the amount of the loan. This amount is recorded as a debt discount and amortized to interest
expense in the Consolidated Statements of Operations. Debt
Issue Cost Debt
issuance cost paid to lenders, or third parties are recorded as debt discounts and amortized to interest expense in the consolidated
statements of operations, over the life of the underlying debt instrument. SURGEPAYS,
INC. AND SUBSIDIARIES NOTES
TO UNAUDITED CONSOLIDATED FINANCIAL STATEMENTS SEPTEMBER
30, 2021 Revenue
Recognition The
Company recognizes revenue in accordance with ASC 606 to align revenue recognition more closely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SURGEPAYS,
INC. AND SUBSIDIARIES NOTES
TO UNAUDITED CONSOLIDATED FINANCIAL STATEMENTS SEPTEMBER
30, 2021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September 30, 2021 and 2020 contained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The
following reflects additional discussion regarding our revenue recognition policies for each of our material revenue streams. For each
revenue stream we do not offer any returns, refunds or warranties, and no arrangements are cancellable. Additionally, all contract consideration
is fixed and determinable at the initiation of the contract. Performance obligations for TW and LogicsIQ are satisfied when services
are performed. Performance obligations for ECS and SB are satisfied at point of sale. For each revenue stream we only have a single performance
obligation. SURGEPAYS,
INC. AND SUBSIDIARIES NOTES
TO UNAUDITED CONSOLIDATED FINANCIAL STATEMENTS SEPTEMBER
30, 2021 True
Wireless (TW) TW
is licensed to provide wireless services to qualifying low-income customers in five states. Revenues are recognized when a lifeline application
is completed and accepted. Each month we reconcile subscriber usage to ensure the service was utilized. A monthly file is submitted to
the Universal Service Administrative Company for review and approval, at which time we have completed our performance obligation and
recognize accounts receivable and revenue. Revenues are recorded in the month when services were rendered, with payment typically received
on the 15 th ECS
and Surge Blockchain (SB) Revenues
are generated through the re-sale of telecommunication products such as mobile phones, wireless top-up refills, and other mobile related
products. At the time in which our products are sold through our online web portal (point of sale), our performance obligation is considered
complete. At point of sale, our web portal platform initiates an automated clearing house transaction (ACH) resulting in the recording
revenue. Surge
Phone Wireless (SPW) SPW
is licensed to provide The Emergency Broadband Benefit (EBB) services to qualifying low-income customers in fourteen states. Revenues
are recognized when a EBB application is completed and accepted. Each month we reconcile subscriber usage to ensure the service was utilized.
A monthly file is submitted to the Universal Service Administrative Company for review and approval, at which time we have completed
our performance obligation and recognize accounts receivable and revenue. Revenues are recorded in the month when services were rendered,
with payment typically received on the 28th of the following month. LogicsIQ LogicsIQ
is an enterprise software development company providing marketing business intelligence (“BI”), plaintiff generation and
case load management solutions for law firms representing plaintiffs in Mass Tort legal cases. Revenues are earned from our lead generation
and retained services offerings. SURGEPAYS,
INC. AND SUBSIDIARIES NOTES
TO UNAUDITED CONSOLIDATED FINANCIAL STATEMENTS SEPTEMBER
30, 2021 Lead
generation consist of sourcing leads, which requires us to drive traffic to our landing pages for a specific marketing campaign. We also
achieve this in certain marketing campaigns by using third-party preferred vendors to meet the needs of our clients. Revenues are recognized
at the time the lead is delivered to the client. If payment is received in advance of the delivery of services, it is included in deferred
revenue, and subsequently recognized once the performance obligation has been completed. Retained
service offerings consist of turning leads into a retained legal case. To provide this service to our customers, we qualify leads through
verification of information collected during the lead generation process. Additionally, we further qualify these leads using a client
questionnaire which assists in determining the services to be provided. The qualification process is completed using our call center
operations. If
payment is received in advance of the delivery of services, it is included in deferred revenue, and subsequently recognized once the
performance obligation has been completed. At the time of delivery of leads and the creation of retained cases (customers are qualified
at this point), our performance obligation has been completed and revenues are recognized. Arrangements with customers do not provide
the customer with the right to take possession of our software or platform at any time. Once the advertising is delivered, it is non-refundable. Contract
Liabilities (Deferred Revenue)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t
September 30, 2021 and December 31, 2020, the Company had deferred revenue of $ 235,500 443,300 SURGEPAYS,
INC. AND SUBSIDIARIES NOTES
TO UNAUDITED CONSOLIDATED FINANCIAL STATEMENTS SEPTEMBER
30, 2021 The
following represents the Company’s disaggregation of revenues for the nine months ended September 30, 2021 and 2020: Schedule of Disaggregation of Revenue from Contracts with Customers
Nine Months Ended September 30,
2021 2020
Revenue Revenue % of Revenues Revenue % of Revenues
ECS $ 18,968,630 51.40 % $ 26,967,015 62.56 %
LogicsIQ, Inc. 15,350,491 41.59 % 13,626,638 31.61 %
Surge Pays, Inc. 1,249,015 3.38 % - 0.00 %
True Wireless 1,157,981 3.14 % 1,725,053 4.00 %
Surge Blockchain, LLC 110,547 0.30 % 491,349 1.14 %
Other 68,709 0.19 % 294,712 0.68 %
Total Revenues $ 36,905,373 100 % $ 43,104,767 100 % Cost
of Revenues Cost
of revenues primarily consists of purchased telecom services and access to wireless networks.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September 30, 2021 and December 31, 2020, respectively, the Company
had no SURGEPAYS,
INC. AND SUBSIDIARIES NOTES
TO UNAUDITED CONSOLIDATED FINANCIAL STATEMENTS SEPTEMBER
30, 2021 The
Company recognizes interest and penalties related to uncertain income tax positions in other expense. No As
of September 30, 2021, tax years 2018-2020 remain open for IRS audit. In
response to the COVID-19 pandemic, the Coronavirus Aid, Relief and Economic Security Act (“ CARES Act 2017
Tax Act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three and nine months ended September 30, 2021 and 2020, respectively. Investment
– Related Party On
January 17, 2019, we announced the completion of an agreement to acquire a 40% equity ownership of CenterCom Global, S.A. de C.V. (“CenterCom”).
CenterCom is a dynamic operations center currently providing sales support, customer service, IT infrastructure design, graphic media,
database programming, software development, revenue assurance, lead generation, and other various operational support services. Our CenterCom
team is based in El Salvador. Anthony N. Nuzzo, a director and officer and the holder of approximately 10% of our voting equity has a
controlling interest in CenterCom Global. CenterCom also provides call center support for various third-party clients. The
strategic partnership with CenterCom as a bilingual operations hub has powered our growth and revenue. CenterCom has been built to support
the infrastructure required to rapidly scale in synergy and efficiency to support our sales growth, customer service and development. SURGEPAYS,
INC. AND SUBSIDIARIES NOTES
TO UNAUDITED CONSOLIDATED FINANCIAL STATEMENTS SEPTEMBER
30, 2021 We
account for this investment under the equity method. Investments accounted for under the equity method are recorded based upon the amount
of our investment and adjusted each period for our share of the investee’s income or loss. All investments are reviewed for changes
in circumstance or the occurrence of events that suggest an other than temporary event where our investment may not be recoverable. At
September 30, 2021 and December 31, 2020, our investment in CenterCom was $ 411,056 414,612 During
the three months ended September 30, 2021 and 2020, we recognized a gain of $ 21,072 107,649 During
the nine months ended September 30, 2021 and 2020, we recognized a loss of $ 3,556 252,985 Advertising
Costs Advertising
costs are expensed as incurred. Advertising costs are included as a component of general and administrative expense in the consolidated
statements of operations. The
Company recognized $ 76,413 56,742 The
Company recognized $ 638,706 209,699 Stock-Based
Compensation The
Company accounts for stock-based compensation under ASC 718
“Compensation – Stock Compensation” The
Company uses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 Exercise
price,
● Expected
dividends,
● Expected
volatility,
● Risk-free
interest rate; and
● Expected
life of option In
September2018, the FASB issued ASU No. 2018-07, “Compensation - Stock Compensation (Topic 718): Improvements to Nonemployee
Share-Based Payment Accounting.” Common
Stock Awards The
Company may grant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0:49Z</dcterms:created>
  <dcterms:modified xmlns:dcterms="http://purl.org/dc/terms/" xmlns:xsi="http://www.w3.org/2001/XMLSchema-instance" xsi:type="dcterms:W3CDTF">2021-11-15T21:00:49Z</dcterms:modified>
</cp:coreProperties>
</file>